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Basis of Prese" sheetId="9" state="visible" r:id="rId9"/>
    <sheet xmlns:r="http://schemas.openxmlformats.org/officeDocument/2006/relationships" name="Limited Partnership Interest i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arnings Per Share and Weighted" sheetId="13" state="visible" r:id="rId13"/>
    <sheet xmlns:r="http://schemas.openxmlformats.org/officeDocument/2006/relationships" name="Marketable Securities" sheetId="14" state="visible" r:id="rId14"/>
    <sheet xmlns:r="http://schemas.openxmlformats.org/officeDocument/2006/relationships" name="Cost and Equity Method Investme" sheetId="15" state="visible" r:id="rId15"/>
    <sheet xmlns:r="http://schemas.openxmlformats.org/officeDocument/2006/relationships" name="Capital and Liquidity Requireme" sheetId="16" state="visible" r:id="rId16"/>
    <sheet xmlns:r="http://schemas.openxmlformats.org/officeDocument/2006/relationships" name="Loans Held for Sale, at Fair Va" sheetId="17" state="visible" r:id="rId17"/>
    <sheet xmlns:r="http://schemas.openxmlformats.org/officeDocument/2006/relationships" name="Derivatives" sheetId="18" state="visible" r:id="rId18"/>
    <sheet xmlns:r="http://schemas.openxmlformats.org/officeDocument/2006/relationships" name="Credit Enhancement Receivable, " sheetId="19" state="visible" r:id="rId19"/>
    <sheet xmlns:r="http://schemas.openxmlformats.org/officeDocument/2006/relationships" name="Revenues from Contracts with Cu" sheetId="20" state="visible" r:id="rId20"/>
    <sheet xmlns:r="http://schemas.openxmlformats.org/officeDocument/2006/relationships" name="Gains from Mortgage Banking Act" sheetId="21" state="visible" r:id="rId21"/>
    <sheet xmlns:r="http://schemas.openxmlformats.org/officeDocument/2006/relationships" name="Mortgage Servicing Rights, Net" sheetId="22" state="visible" r:id="rId22"/>
    <sheet xmlns:r="http://schemas.openxmlformats.org/officeDocument/2006/relationships" name="Goodwill and Other Intangible A" sheetId="23" state="visible" r:id="rId23"/>
    <sheet xmlns:r="http://schemas.openxmlformats.org/officeDocument/2006/relationships" name="Fixed Assets, Net" sheetId="24" state="visible" r:id="rId24"/>
    <sheet xmlns:r="http://schemas.openxmlformats.org/officeDocument/2006/relationships" name="Other Assets" sheetId="25" state="visible" r:id="rId25"/>
    <sheet xmlns:r="http://schemas.openxmlformats.org/officeDocument/2006/relationships" name="Securities Loaned" sheetId="26" state="visible" r:id="rId26"/>
    <sheet xmlns:r="http://schemas.openxmlformats.org/officeDocument/2006/relationships" name="Warehouse Notes Payable" sheetId="27" state="visible" r:id="rId27"/>
    <sheet xmlns:r="http://schemas.openxmlformats.org/officeDocument/2006/relationships" name="Long-Term Debt and Long-Term De" sheetId="28" state="visible" r:id="rId28"/>
    <sheet xmlns:r="http://schemas.openxmlformats.org/officeDocument/2006/relationships" name="Financial Guarantee Liability" sheetId="29" state="visible" r:id="rId29"/>
    <sheet xmlns:r="http://schemas.openxmlformats.org/officeDocument/2006/relationships" name="Concentrations of Credit Risk" sheetId="30" state="visible" r:id="rId30"/>
    <sheet xmlns:r="http://schemas.openxmlformats.org/officeDocument/2006/relationships" name="Escrow and Custodial Funds" sheetId="31" state="visible" r:id="rId31"/>
    <sheet xmlns:r="http://schemas.openxmlformats.org/officeDocument/2006/relationships" name="Fair Value of Financial Assets " sheetId="32" state="visible" r:id="rId32"/>
    <sheet xmlns:r="http://schemas.openxmlformats.org/officeDocument/2006/relationships" name="Related Party Transactions" sheetId="33" state="visible" r:id="rId33"/>
    <sheet xmlns:r="http://schemas.openxmlformats.org/officeDocument/2006/relationships" name="Income Taxes" sheetId="34" state="visible" r:id="rId34"/>
    <sheet xmlns:r="http://schemas.openxmlformats.org/officeDocument/2006/relationships" name="Accounts Payable, Accrued Expen" sheetId="35" state="visible" r:id="rId35"/>
    <sheet xmlns:r="http://schemas.openxmlformats.org/officeDocument/2006/relationships" name="Compensation"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Organization and Basis of Pre39" sheetId="39" state="visible" r:id="rId39"/>
    <sheet xmlns:r="http://schemas.openxmlformats.org/officeDocument/2006/relationships" name="Organization and Basis of Pre40" sheetId="40" state="visible" r:id="rId40"/>
    <sheet xmlns:r="http://schemas.openxmlformats.org/officeDocument/2006/relationships" name="Summary of Significant Accoun41" sheetId="41" state="visible" r:id="rId41"/>
    <sheet xmlns:r="http://schemas.openxmlformats.org/officeDocument/2006/relationships" name="Acquisitions (Tables)" sheetId="42" state="visible" r:id="rId42"/>
    <sheet xmlns:r="http://schemas.openxmlformats.org/officeDocument/2006/relationships" name="Earnings Per Share and Weight43" sheetId="43" state="visible" r:id="rId43"/>
    <sheet xmlns:r="http://schemas.openxmlformats.org/officeDocument/2006/relationships" name="Loans Held for Sale, at Fair 44" sheetId="44" state="visible" r:id="rId44"/>
    <sheet xmlns:r="http://schemas.openxmlformats.org/officeDocument/2006/relationships" name="Derivatives (Tables)" sheetId="45" state="visible" r:id="rId45"/>
    <sheet xmlns:r="http://schemas.openxmlformats.org/officeDocument/2006/relationships" name="Revenues from Contracts with 46" sheetId="46" state="visible" r:id="rId46"/>
    <sheet xmlns:r="http://schemas.openxmlformats.org/officeDocument/2006/relationships" name="Gains from Mortgage Banking A47" sheetId="47" state="visible" r:id="rId47"/>
    <sheet xmlns:r="http://schemas.openxmlformats.org/officeDocument/2006/relationships" name="Mortgage Servicing Rights, Net " sheetId="48" state="visible" r:id="rId48"/>
    <sheet xmlns:r="http://schemas.openxmlformats.org/officeDocument/2006/relationships" name="Goodwill and Other Intangible49" sheetId="49" state="visible" r:id="rId49"/>
    <sheet xmlns:r="http://schemas.openxmlformats.org/officeDocument/2006/relationships" name="Fixed Assets, Net (Tables)" sheetId="50" state="visible" r:id="rId50"/>
    <sheet xmlns:r="http://schemas.openxmlformats.org/officeDocument/2006/relationships" name="Other Assets (Tables)" sheetId="51" state="visible" r:id="rId51"/>
    <sheet xmlns:r="http://schemas.openxmlformats.org/officeDocument/2006/relationships" name="Warehouse Notes Payable (Tables" sheetId="52" state="visible" r:id="rId52"/>
    <sheet xmlns:r="http://schemas.openxmlformats.org/officeDocument/2006/relationships" name="Long-Term Debt and Long-Term 53" sheetId="53" state="visible" r:id="rId53"/>
    <sheet xmlns:r="http://schemas.openxmlformats.org/officeDocument/2006/relationships" name="Financial Guarantee Liability (" sheetId="54" state="visible" r:id="rId54"/>
    <sheet xmlns:r="http://schemas.openxmlformats.org/officeDocument/2006/relationships" name="Fair Value of Financial Asset55" sheetId="55" state="visible" r:id="rId55"/>
    <sheet xmlns:r="http://schemas.openxmlformats.org/officeDocument/2006/relationships" name="Accounts Payable, Accrued Exp56" sheetId="56" state="visible" r:id="rId56"/>
    <sheet xmlns:r="http://schemas.openxmlformats.org/officeDocument/2006/relationships" name="Compensation (Tables)" sheetId="57" state="visible" r:id="rId57"/>
    <sheet xmlns:r="http://schemas.openxmlformats.org/officeDocument/2006/relationships" name="Organization and Basis of Pre58" sheetId="58" state="visible" r:id="rId58"/>
    <sheet xmlns:r="http://schemas.openxmlformats.org/officeDocument/2006/relationships" name="Organization and Basis of Pre59" sheetId="59" state="visible" r:id="rId59"/>
    <sheet xmlns:r="http://schemas.openxmlformats.org/officeDocument/2006/relationships" name="Limited Partnership Interest 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Acquisitions - Additional Infor" sheetId="63" state="visible" r:id="rId63"/>
    <sheet xmlns:r="http://schemas.openxmlformats.org/officeDocument/2006/relationships" name="Acquisitions - Summary of Compo" sheetId="64" state="visible" r:id="rId64"/>
    <sheet xmlns:r="http://schemas.openxmlformats.org/officeDocument/2006/relationships" name="Earnings Per Share and Weight65" sheetId="65" state="visible" r:id="rId65"/>
    <sheet xmlns:r="http://schemas.openxmlformats.org/officeDocument/2006/relationships" name="Earnings Per Share and Weight66" sheetId="66" state="visible" r:id="rId66"/>
    <sheet xmlns:r="http://schemas.openxmlformats.org/officeDocument/2006/relationships" name="Earnings Per Share and Weight67" sheetId="67" state="visible" r:id="rId67"/>
    <sheet xmlns:r="http://schemas.openxmlformats.org/officeDocument/2006/relationships" name="Marketable Securities - Additio" sheetId="68" state="visible" r:id="rId68"/>
    <sheet xmlns:r="http://schemas.openxmlformats.org/officeDocument/2006/relationships" name="Cost and Equity Method Invest69" sheetId="69" state="visible" r:id="rId69"/>
    <sheet xmlns:r="http://schemas.openxmlformats.org/officeDocument/2006/relationships" name="Capital and Liquidity Require70" sheetId="70" state="visible" r:id="rId70"/>
    <sheet xmlns:r="http://schemas.openxmlformats.org/officeDocument/2006/relationships" name="Loans Held for Sale, at Fair 71" sheetId="71" state="visible" r:id="rId71"/>
    <sheet xmlns:r="http://schemas.openxmlformats.org/officeDocument/2006/relationships" name="Loans Held for Sale, at Fair 72" sheetId="72" state="visible" r:id="rId72"/>
    <sheet xmlns:r="http://schemas.openxmlformats.org/officeDocument/2006/relationships" name="Derivatives - Fair Value of Der" sheetId="73" state="visible" r:id="rId73"/>
    <sheet xmlns:r="http://schemas.openxmlformats.org/officeDocument/2006/relationships" name="Derivatives - Additional Inform" sheetId="74" state="visible" r:id="rId74"/>
    <sheet xmlns:r="http://schemas.openxmlformats.org/officeDocument/2006/relationships" name="Derivatives - Summary of Gain (" sheetId="75" state="visible" r:id="rId75"/>
    <sheet xmlns:r="http://schemas.openxmlformats.org/officeDocument/2006/relationships" name="Credit Enhancement Receivable76" sheetId="76" state="visible" r:id="rId76"/>
    <sheet xmlns:r="http://schemas.openxmlformats.org/officeDocument/2006/relationships" name="Revenues from Contracts with 77" sheetId="77" state="visible" r:id="rId77"/>
    <sheet xmlns:r="http://schemas.openxmlformats.org/officeDocument/2006/relationships" name="Revenues from Contracts with 78" sheetId="78" state="visible" r:id="rId78"/>
    <sheet xmlns:r="http://schemas.openxmlformats.org/officeDocument/2006/relationships" name="Revenues from Contracts with 79" sheetId="79" state="visible" r:id="rId79"/>
    <sheet xmlns:r="http://schemas.openxmlformats.org/officeDocument/2006/relationships" name="Revenues from Contracts with 80" sheetId="80" state="visible" r:id="rId80"/>
    <sheet xmlns:r="http://schemas.openxmlformats.org/officeDocument/2006/relationships" name="Gains From Mortgage Banking A81" sheetId="81" state="visible" r:id="rId81"/>
    <sheet xmlns:r="http://schemas.openxmlformats.org/officeDocument/2006/relationships" name="Mortgage Servicing Rights, Ne82" sheetId="82" state="visible" r:id="rId82"/>
    <sheet xmlns:r="http://schemas.openxmlformats.org/officeDocument/2006/relationships" name="Mortgage Servicing Rights, Ne83" sheetId="83" state="visible" r:id="rId83"/>
    <sheet xmlns:r="http://schemas.openxmlformats.org/officeDocument/2006/relationships" name="Mortgage Servicing Rights, Ne84" sheetId="84" state="visible" r:id="rId84"/>
    <sheet xmlns:r="http://schemas.openxmlformats.org/officeDocument/2006/relationships" name="Goodwill and Other Intangible85" sheetId="85" state="visible" r:id="rId85"/>
    <sheet xmlns:r="http://schemas.openxmlformats.org/officeDocument/2006/relationships" name="Goodwill and Other Intangible86" sheetId="86" state="visible" r:id="rId86"/>
    <sheet xmlns:r="http://schemas.openxmlformats.org/officeDocument/2006/relationships" name="Goodwill and Other Intangible87" sheetId="87" state="visible" r:id="rId87"/>
    <sheet xmlns:r="http://schemas.openxmlformats.org/officeDocument/2006/relationships" name="Goodwill and Other Intangible88" sheetId="88" state="visible" r:id="rId88"/>
    <sheet xmlns:r="http://schemas.openxmlformats.org/officeDocument/2006/relationships" name="Fixed Assets, Net - Components " sheetId="89" state="visible" r:id="rId89"/>
    <sheet xmlns:r="http://schemas.openxmlformats.org/officeDocument/2006/relationships" name="Fixed Assets, Net - Additional " sheetId="90" state="visible" r:id="rId90"/>
    <sheet xmlns:r="http://schemas.openxmlformats.org/officeDocument/2006/relationships" name="Other Assets - Summary of Other" sheetId="91" state="visible" r:id="rId91"/>
    <sheet xmlns:r="http://schemas.openxmlformats.org/officeDocument/2006/relationships" name="Other Assets - Summary of Non C" sheetId="92" state="visible" r:id="rId92"/>
    <sheet xmlns:r="http://schemas.openxmlformats.org/officeDocument/2006/relationships" name="Other Assets - Summary of Non93" sheetId="93" state="visible" r:id="rId93"/>
    <sheet xmlns:r="http://schemas.openxmlformats.org/officeDocument/2006/relationships" name="Securities Loaned - Additional " sheetId="94" state="visible" r:id="rId94"/>
    <sheet xmlns:r="http://schemas.openxmlformats.org/officeDocument/2006/relationships" name="Warehouse Notes Payable - Sched" sheetId="95" state="visible" r:id="rId95"/>
    <sheet xmlns:r="http://schemas.openxmlformats.org/officeDocument/2006/relationships" name="Warehouse Notes Payable - Sch96" sheetId="96" state="visible" r:id="rId96"/>
    <sheet xmlns:r="http://schemas.openxmlformats.org/officeDocument/2006/relationships" name="Warehouse Notes Payable - Addit" sheetId="97" state="visible" r:id="rId97"/>
    <sheet xmlns:r="http://schemas.openxmlformats.org/officeDocument/2006/relationships" name="Long-Term Debt and Long-Term 98" sheetId="98" state="visible" r:id="rId98"/>
    <sheet xmlns:r="http://schemas.openxmlformats.org/officeDocument/2006/relationships" name="Long-Term Debt and Long-Term 99" sheetId="99" state="visible" r:id="rId99"/>
    <sheet xmlns:r="http://schemas.openxmlformats.org/officeDocument/2006/relationships" name="Long-Term Debt and Long-Term100" sheetId="100" state="visible" r:id="rId100"/>
    <sheet xmlns:r="http://schemas.openxmlformats.org/officeDocument/2006/relationships" name="Long-Term Debt and Long-Term101" sheetId="101" state="visible" r:id="rId101"/>
    <sheet xmlns:r="http://schemas.openxmlformats.org/officeDocument/2006/relationships" name="Financial Guarantee Liability -" sheetId="102" state="visible" r:id="rId102"/>
    <sheet xmlns:r="http://schemas.openxmlformats.org/officeDocument/2006/relationships" name="Financial Guarantee Liabilit103" sheetId="103" state="visible" r:id="rId103"/>
    <sheet xmlns:r="http://schemas.openxmlformats.org/officeDocument/2006/relationships" name="Financial Guarantee Liabilit104" sheetId="104" state="visible" r:id="rId104"/>
    <sheet xmlns:r="http://schemas.openxmlformats.org/officeDocument/2006/relationships" name="Concentration of Credit Risk - " sheetId="105" state="visible" r:id="rId105"/>
    <sheet xmlns:r="http://schemas.openxmlformats.org/officeDocument/2006/relationships" name="Escrow and Custodial Funds - Ad" sheetId="106" state="visible" r:id="rId106"/>
    <sheet xmlns:r="http://schemas.openxmlformats.org/officeDocument/2006/relationships" name="Fair Value of Financial Asse107" sheetId="107" state="visible" r:id="rId107"/>
    <sheet xmlns:r="http://schemas.openxmlformats.org/officeDocument/2006/relationships" name="Fair Value of Financial Asse108" sheetId="108" state="visible" r:id="rId108"/>
    <sheet xmlns:r="http://schemas.openxmlformats.org/officeDocument/2006/relationships" name="Fair Value of Financial Asse109" sheetId="109" state="visible" r:id="rId109"/>
    <sheet xmlns:r="http://schemas.openxmlformats.org/officeDocument/2006/relationships" name="Fair Value of Financial Asse110" sheetId="110" state="visible" r:id="rId110"/>
    <sheet xmlns:r="http://schemas.openxmlformats.org/officeDocument/2006/relationships" name="Related Party Transactions - Ad" sheetId="111" state="visible" r:id="rId111"/>
    <sheet xmlns:r="http://schemas.openxmlformats.org/officeDocument/2006/relationships" name="Income Taxes - Additional Infor" sheetId="112" state="visible" r:id="rId112"/>
    <sheet xmlns:r="http://schemas.openxmlformats.org/officeDocument/2006/relationships" name="Accounts Payable, Accrued Ex113" sheetId="113" state="visible" r:id="rId113"/>
    <sheet xmlns:r="http://schemas.openxmlformats.org/officeDocument/2006/relationships" name="Accounts Payable, Accrued Ex114" sheetId="114" state="visible" r:id="rId114"/>
    <sheet xmlns:r="http://schemas.openxmlformats.org/officeDocument/2006/relationships" name="Compensation - Additional Infor" sheetId="115" state="visible" r:id="rId115"/>
    <sheet xmlns:r="http://schemas.openxmlformats.org/officeDocument/2006/relationships" name="Compensation - Activity Associa" sheetId="116" state="visible" r:id="rId116"/>
    <sheet xmlns:r="http://schemas.openxmlformats.org/officeDocument/2006/relationships" name="Compensation -Summary of Activi" sheetId="117" state="visible" r:id="rId117"/>
    <sheet xmlns:r="http://schemas.openxmlformats.org/officeDocument/2006/relationships" name="Compensation - Activity Asso118" sheetId="118" state="visible" r:id="rId118"/>
    <sheet xmlns:r="http://schemas.openxmlformats.org/officeDocument/2006/relationships" name="Commitments and Contingencies -" sheetId="119" state="visible" r:id="rId119"/>
    <sheet xmlns:r="http://schemas.openxmlformats.org/officeDocument/2006/relationships" name="Subsequent Events - Additional " sheetId="120" state="visible" r:id="rId120"/>
  </sheets>
  <definedNames/>
  <calcPr calcId="124519" fullCalcOnLoad="1"/>
</workbook>
</file>

<file path=xl/sharedStrings.xml><?xml version="1.0" encoding="utf-8"?>
<sst xmlns="http://schemas.openxmlformats.org/spreadsheetml/2006/main" uniqueCount="979">
  <si>
    <t>Document and Entity Information - shares</t>
  </si>
  <si>
    <t>3 Months Ended</t>
  </si>
  <si>
    <t>Mar. 31, 2018</t>
  </si>
  <si>
    <t>May 11,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NMRK</t>
  </si>
  <si>
    <t>Entity Registrant Name</t>
  </si>
  <si>
    <t>NEWMARK GROUP, INC.</t>
  </si>
  <si>
    <t>Entity Central Index Key</t>
  </si>
  <si>
    <t>Current Fiscal Year End Date</t>
  </si>
  <si>
    <t>--12-31</t>
  </si>
  <si>
    <t>Entity Filer Category</t>
  </si>
  <si>
    <t>Non-accelerated Filer</t>
  </si>
  <si>
    <t>Class A Common Stock [Member]</t>
  </si>
  <si>
    <t>Entity Common Stock, Shares Outstanding</t>
  </si>
  <si>
    <t>Class B Common Stock [Member]</t>
  </si>
  <si>
    <t>Condensed Consolidated Balance Sheets - USD ($) $ in Thousands</t>
  </si>
  <si>
    <t>Dec. 31, 2017</t>
  </si>
  <si>
    <t>Current assets:</t>
  </si>
  <si>
    <t>Cash and cash equivalents</t>
  </si>
  <si>
    <t>Restricted cash</t>
  </si>
  <si>
    <t>Marketable securities</t>
  </si>
  <si>
    <t>Loans held for sale, at fair value</t>
  </si>
  <si>
    <t>Receivables, net</t>
  </si>
  <si>
    <t>Other current assets (see note 17)</t>
  </si>
  <si>
    <t>Total current assets</t>
  </si>
  <si>
    <t>Goodwill</t>
  </si>
  <si>
    <t>Mortgage servicing rights, net</t>
  </si>
  <si>
    <t>Loans, forgivable loans and other receivables from employees and partners, net</t>
  </si>
  <si>
    <t>Fixed assets, net</t>
  </si>
  <si>
    <t>Other intangible assets, net</t>
  </si>
  <si>
    <t>Other assets (see note 17)</t>
  </si>
  <si>
    <t>Total assets</t>
  </si>
  <si>
    <t>Current liabilities:</t>
  </si>
  <si>
    <t>Warehouse notes payable</t>
  </si>
  <si>
    <t>Accrued compensation</t>
  </si>
  <si>
    <t>Current portion of accounts payable, accrued expenses and other liabilities (see note 27)</t>
  </si>
  <si>
    <t>Securities loaned</t>
  </si>
  <si>
    <t>Current portion of payables to related parties</t>
  </si>
  <si>
    <t>Total current liabilities</t>
  </si>
  <si>
    <t>Long-term debt</t>
  </si>
  <si>
    <t>Long-term debt payable to related parties</t>
  </si>
  <si>
    <t>Other-long term liabilities (see note 27)</t>
  </si>
  <si>
    <t>Total liabilities</t>
  </si>
  <si>
    <t>Commitments and contingencies</t>
  </si>
  <si>
    <t xml:space="preserve"> </t>
  </si>
  <si>
    <t>Redeemable partnership interests</t>
  </si>
  <si>
    <t>Equity:</t>
  </si>
  <si>
    <t>Additional paid-in capital</t>
  </si>
  <si>
    <t>Retained earnings</t>
  </si>
  <si>
    <t>Total stockholders’ equity</t>
  </si>
  <si>
    <t>Noncontrolling interests</t>
  </si>
  <si>
    <t>Total equity</t>
  </si>
  <si>
    <t>Total liabilities, redeemable partnership interest, and equity</t>
  </si>
  <si>
    <t>Common stock value</t>
  </si>
  <si>
    <t>Condensed Consolidated Balance Sheets (Parenthetical) - $ / shares</t>
  </si>
  <si>
    <t>Common stock, par value</t>
  </si>
  <si>
    <t>Common stock, shares authorized</t>
  </si>
  <si>
    <t>Common stock, shares issued</t>
  </si>
  <si>
    <t>Common stock, shares outstanding</t>
  </si>
  <si>
    <t>Condensed Consolidated Statements of Operations - USD ($) shares in Thousands, $ in Thousands</t>
  </si>
  <si>
    <t>Mar. 31, 2017</t>
  </si>
  <si>
    <t>Revenues:</t>
  </si>
  <si>
    <t>Commissions</t>
  </si>
  <si>
    <t>Gains from mortgage banking activities/originations, net</t>
  </si>
  <si>
    <t>Management services, servicing fees and other</t>
  </si>
  <si>
    <t>Total revenues</t>
  </si>
  <si>
    <t>Expenses:</t>
  </si>
  <si>
    <t>Compensation and employee benefits</t>
  </si>
  <si>
    <t>Allocations of net income and grant of exchangeability to limited partnership units</t>
  </si>
  <si>
    <t>Total compensation and employee benefits</t>
  </si>
  <si>
    <t>Operating, administrative and other</t>
  </si>
  <si>
    <t>Fees to related parties</t>
  </si>
  <si>
    <t>Depreciation and amortization</t>
  </si>
  <si>
    <t>Total operating expenses</t>
  </si>
  <si>
    <t>Other income (losses), net:</t>
  </si>
  <si>
    <t>Other income (loss)</t>
  </si>
  <si>
    <t>Total other income (losses), net</t>
  </si>
  <si>
    <t>Income from operations</t>
  </si>
  <si>
    <t>Interest (expense) income, net</t>
  </si>
  <si>
    <t>Income before income taxes and noncontrolling interests</t>
  </si>
  <si>
    <t>Provision (benefit) for income taxes</t>
  </si>
  <si>
    <t>Consolidated net income</t>
  </si>
  <si>
    <t>Less: Net income attributable to noncontrolling interests</t>
  </si>
  <si>
    <t>Net income available to common stockholders</t>
  </si>
  <si>
    <t>Basic earnings per share</t>
  </si>
  <si>
    <t>Basic weighted-average shares of common stock outstanding</t>
  </si>
  <si>
    <t>Fully diluted earnings per share</t>
  </si>
  <si>
    <t>Fully diluted earnings (loss) per share</t>
  </si>
  <si>
    <t>Fully diluted weighted-average shares of common stock outstanding</t>
  </si>
  <si>
    <t>Dividends declared per share of common stock</t>
  </si>
  <si>
    <t>Condensed Consolidated Statements of Comprehensive Income - USD ($) $ in Thousands</t>
  </si>
  <si>
    <t>Statement Of Income And Comprehensive Income [Abstract]</t>
  </si>
  <si>
    <t>Comprehensive income, net of tax</t>
  </si>
  <si>
    <t>Less: Comprehensive income attributable to noncontrolling interests, net of tax</t>
  </si>
  <si>
    <t>Comprehensive income available to common stockholders</t>
  </si>
  <si>
    <t>Condensed Consolidated Statements of Changes in Equity - USD ($) $ in Thousands</t>
  </si>
  <si>
    <t>Total</t>
  </si>
  <si>
    <t>Additional Paid-in Capital [Member]</t>
  </si>
  <si>
    <t>Retained Earnings [Member]</t>
  </si>
  <si>
    <t>BGC’s Net Investment in Newmark [Member]</t>
  </si>
  <si>
    <t>Noncontrolling Interests in Subsidiaries [Member]</t>
  </si>
  <si>
    <t>Beginning Balance at Dec. 31, 2016</t>
  </si>
  <si>
    <t>Consolidated net income (loss)</t>
  </si>
  <si>
    <t>Distributions</t>
  </si>
  <si>
    <t>Purchase of noncontrolling interests</t>
  </si>
  <si>
    <t>Noncontrolling interests in an entity acquired</t>
  </si>
  <si>
    <t>Debt assumed from BGC</t>
  </si>
  <si>
    <t>Contributions</t>
  </si>
  <si>
    <t>Transfer of pre initial public offering (“IPO”) capital to redeemable partnership interests</t>
  </si>
  <si>
    <t>Issuance of shares in the Separation (Class A common stock, 115,593,787 shares); (Class B common stock, 15,840,049 shares)</t>
  </si>
  <si>
    <t>Proceeds from IPO, net of underwriting discounts and other expenses (Class A common stock, 23,000,000 shares)</t>
  </si>
  <si>
    <t>Equity-based compensation and related issuance</t>
  </si>
  <si>
    <t>Ending Balance at Dec. 31, 2017</t>
  </si>
  <si>
    <t>Cumulative effect of revenue standard adoption</t>
  </si>
  <si>
    <t>Reduction of earnings distributions</t>
  </si>
  <si>
    <t>BGC's purchase of 16,600,000 exchangeable limited partnership unitsin Newmark Holdings</t>
  </si>
  <si>
    <t>Grant of exchangeability and redemption of limitedpartnership interests</t>
  </si>
  <si>
    <t>Allocation of net income to redeemable partnership interests</t>
  </si>
  <si>
    <t>Ending Balance at Mar. 31, 2018</t>
  </si>
  <si>
    <t>Condensed Consolidated Statements of Changes in Equity (Parenthetical) - shares</t>
  </si>
  <si>
    <t>12 Months Ended</t>
  </si>
  <si>
    <t>BGC's purchase of exchangeable limited partnership units in Newmark Holdings, shares</t>
  </si>
  <si>
    <t>Issuance of shares in the Separation, shares</t>
  </si>
  <si>
    <t>Proceeds from IPO, net of underwriting discounts and other expenses, shares</t>
  </si>
  <si>
    <t>Equity-based compensation and related issuance, shares</t>
  </si>
  <si>
    <t>Condensed Consolidated Statements of Cash Flows - USD ($) $ in Thousands</t>
  </si>
  <si>
    <t>CASH FLOWS FROM OPERATING ACTIVITIES:</t>
  </si>
  <si>
    <t>Adjustments to reconcile net income to net cash provided by operating activities:</t>
  </si>
  <si>
    <t>Gain on originated mortgage servicing rights</t>
  </si>
  <si>
    <t>Equity-based compensation and allocations of net income to limited partnership units</t>
  </si>
  <si>
    <t>Employee loan amortization and impairment</t>
  </si>
  <si>
    <t>Change in fair value of contingent consideration</t>
  </si>
  <si>
    <t>Unrealized gains on loans held for sale</t>
  </si>
  <si>
    <t>Income from an equity method investment</t>
  </si>
  <si>
    <t>Amortization of deferred financing costs</t>
  </si>
  <si>
    <t>Provision for uncollectible accounts</t>
  </si>
  <si>
    <t>Realized gain on marketable securities</t>
  </si>
  <si>
    <t>Unrealized gain on marketable securities</t>
  </si>
  <si>
    <t>Loan originations—loans held for sale</t>
  </si>
  <si>
    <t>Loan sales—loans held for sale</t>
  </si>
  <si>
    <t>Consolidated net income, adjusted for non-cash and non-operating items</t>
  </si>
  <si>
    <t>Changes in operating assets and liabilities:</t>
  </si>
  <si>
    <t>Loans, forgivable loans and other receivables from employees and partners</t>
  </si>
  <si>
    <t>Other assets</t>
  </si>
  <si>
    <t>Accounts payable, accrued expenses and other liabilities</t>
  </si>
  <si>
    <t>Net cash provided by (used in) operating activities</t>
  </si>
  <si>
    <t>CASH FLOWS FROM INVESTING ACTIVITIES:</t>
  </si>
  <si>
    <t>Cash acquired, net of purchases of noncontrolling interest</t>
  </si>
  <si>
    <t>Proceeds from the sale of marketable securities</t>
  </si>
  <si>
    <t>Investment in cost method investments</t>
  </si>
  <si>
    <t>Purchases of fixed assets</t>
  </si>
  <si>
    <t>Purchase of mortgage servicing rights</t>
  </si>
  <si>
    <t>Net cash provided (used in) by investing activities</t>
  </si>
  <si>
    <t>CASH FLOWS FROM FINANCING ACTIVITIES:</t>
  </si>
  <si>
    <t>Proceeds from warehouse notes payable</t>
  </si>
  <si>
    <t>Principal payments on warehouse notes payable</t>
  </si>
  <si>
    <t>Proceeds from BGC's purchase of exchangeability limited partnership units in Newmark Holdings</t>
  </si>
  <si>
    <t>Payments to related parties</t>
  </si>
  <si>
    <t>Borrowings from related parties</t>
  </si>
  <si>
    <t>Repayment of long-term debt</t>
  </si>
  <si>
    <t>Payments for IPO offering costs</t>
  </si>
  <si>
    <t>Secured loans</t>
  </si>
  <si>
    <t>Distributions to noncontrolling interests</t>
  </si>
  <si>
    <t>Payments on acquisition earn-outs</t>
  </si>
  <si>
    <t>Payment of deferred financing costs</t>
  </si>
  <si>
    <t>Net cash provided (used in) by financing activities</t>
  </si>
  <si>
    <t>Net increase (decrease) in cash and cash equivalents</t>
  </si>
  <si>
    <t>Cash and cash equivalents and restricted cash at beginning of period</t>
  </si>
  <si>
    <t>Cash and cash equivalents and restricted cash at end of period</t>
  </si>
  <si>
    <t>Cash paid during the period for:</t>
  </si>
  <si>
    <t>Interest</t>
  </si>
  <si>
    <t>Taxes</t>
  </si>
  <si>
    <t>Organization and Basis of Presentation</t>
  </si>
  <si>
    <t>Organization Consolidation And Presentation Of Financial Statements [Abstract]</t>
  </si>
  <si>
    <t xml:space="preserve">(1)
Newmark Group, Inc., formerly known as Newmark Knight Frank (together with its subsidiaries, “Newmark” or the “Company”), a Delaware corporation, was formed as NRE Delaware, Inc. on November 18, 2016. Newmark changed its name to Newmark Group, Inc. on October 18, 2017. Newmark Holdings, L.P. (“Newmark Holdings”) is a consolidated subsidiary of Newmark for which Newmark is the general partner. Newmark and Newmark Holdings jointly own Newmark Partners, L.P. (“Newmark OpCo”), the operating partnership. Newmark is a leading commercial real estate services firm. Newmark offers commercial real estate tenants, owner-occupiers, investors and developers a wide range of services, including leasing and corporate advisory, investment sales and real estate finance, origination of and servicing of commercial mortgage loans, valuation, project and development management and property and facility management. Newmark was formed through BGC Partners, Inc.’s (“BGC Partners” or “BGC”) purchase of Newmark &amp; Company Real Estate, Inc. and certain of its affiliates in 2011. A majority of the voting power of BGC Partners is held by Cantor Fitzgerald, L.P. and its affiliates (together, “Cantor”) including Cantor Fitzgerald &amp; Co. which we refer to as “CF&amp;Co.” On September 8, 2017, BGC acquired, from Cantor Commercial Real Estate Company, LP (“CCRE”), 100% of the equity of Berkeley Point Financial LLC (“Berkeley Point Acquisition”). Berkeley Point Financial LLC (“Berkeley Point” or “BPF”) is a leading commercial real estate finance company focused on the origination and sale of multifamily and other commercial real estate loans through government-sponsored and government-funded loan programs, as well as the servicing of commercial real estate loans. At the closing of the Berkeley Point Acquisition, BGC purchased and acquired from CCRE all of the outstanding membership interests of BPF, a wholly owned subsidiary of CCRE, for an acquisition price of $875.0 million, subject to a post-closing upward or downward adjustment to the extent that the net assets, inclusive of certain fair value adjustments, of BPF as of the closing were greater than or less than $508.6 million. BGC paid $3.2 million of the $875.0 million acquisition price with 247,099 limited partnership units of BGC Holdings, L.P. (“BGC Holdings”), which may be exchanged over time for shares of Class A common stock of BGC, with each BGC Holdings unit valued for these purposes at the volume weighted-average price of a share of BGC Class A common stock for the three trading days prior to the closing. The Berkeley Point Acquisition did not include the Special Asset Servicing Group of BPF; however, BPF will continue to hold the Special Asset Servicing Group’s assets until the servicing group is transferred to CCRE at a later date in a separate transaction. Accordingly, CCRE will continue to bear the benefits and burdens of the Special Asset Servicing Group from and after the closing. Concurrently with the Berkeley Point Acquisition, on September 8, 2017 Newmark invested $100 million in a newly formed commercial real estate-related financial and investment business, CF Real Estate Finance Holdings, L.P. (“Real Estate LP”), which is controlled and managed by Cantor. Real Estate LP may conduct activities in any real estate related business or asset backed securities-related business or any extensions thereof and ancillary activities thereto. In addition, Real Estate LP may provide short-term loans to related parties from time to time when funds in excess of amounts needed for investment are available. As of March 31, 2018, Newmark’s investment in Real Estate LP is accounted for under the equity method. On December 13, 2017, prior to the closing of Newmark’s initial public offering (“IPO”), BGC, BGC Holdings, BGC Partners, L.P. (“BGC U.S. OpCo”), Newmark, Newmark Holdings, Newmark OpCo and, solely for the provisions listed therein, Cantor and BGC Global Holdings, L.P. (“BGC Global OpCo”) entered into a Separation and Distribution Agreement (the “Separation and Distribution Agreement”). The Separation and Distribution Agreement sets forth the agreements among BGC, Cantor, Newmark and their respective subsidiaries regarding, among other things:
•
the principal corporate transactions pursuant to which BGC, BGC Holdings and BGC U.S. OpCo and their respective subsidiaries (other than the Newmark Group (defined below), the “BGC Group”) transferred to Newmark, Newmark Holdings and Newmark OpCo and their respective subsidiaries (the “Newmark Group”) the assets and liabilities of the BGC Group relating to BGC’s Real Estate Services business, including BGC’s interests in both BPF and Real Estate LP (the “Separation”);
•
the proportional distribution of interests in Newmark Holdings to holders of interests in BGC Holdings;
•
the IPO;
•
the assumption and repayment of indebtedness by the BGC Group and the Newmark Group, as further described below; and
•
the pro rata distribution of the shares of Newmark Class A common stock and the shares of Newmark Class B common stock held by BGC, pursuant to which shares of Newmark Class A common stock held by BGC would be distributed to the holders of shares of BGC Class A common stock and shares of Newmark Class B common stock held by BGC would be distributed to the holders of shares of BGC Class B common stock (which are currently Cantor and another entity controlled by Howard W. Lutnick), which distribution is intended to qualify as generally tax-free for U.S. federal income tax purposes; provided that the determination of whether, when and how to proceed with the distribution shall be entirely within the discretion of BGC (the “Newmark Distribution” or “spin-off”). On December 15, 2017, Newmark announced the pricing of the IPO of 20 million shares of Newmark’s Class A common stock at a price to the public of $14.00 per share, which was completed on December 19, 2017. Newmark Class A shares began trading on December 15, 2017 on the NASDAQ Global Select Market under the symbol “NMRK.” In addition, Newmark granted the underwriters a 30-day option to purchase up to an additional 3 million shares of Newmark Class A common stock at the IPO price, less underwriting discounts and commissions. On December 26, 2017, the underwriters of the IPO exercised in full their overallotment option to purchase an additional 3 million shares of Newmark Class A common stock from Newmark at the IPO price, less underwriting discounts and commission (the “option”). As a result, Newmark received aggregate net proceeds of approximately $295.4 million from the IPO, after deducting underwriting discounts and commissions and estimated offering expenses. Upon the closing of the option, Newmark’s public stockholders owned approximately 16.6% of the shares of Newmark Class A common stock. This is based on 138.6 million shares of Newmark Class A common stock outstanding following the closing of the option. Also upon the closing of the option, Newmark’s public stockholders owned approximately 9.8% of Newmark’s 234.2 million fully diluted shares outstanding. As part of the Separation described above, BGC contributed its interests in both BPF and Real Estate LP to Newmark. On March 7, 2018, BGC Partners and its operating subsidiaries purchased 16.6 million newly issued exchangeable limited partnership units (the “Newmark Units”) of Newmark Holdings L.P. for approximately $242.0 million (the “Investment in Newmark”). These newly-issued Newmark Units are exchangeable, at BGC’s discretion, into either shares of Class A common stock or shares of Class B common stock of Newmark. BGC and its subsidiaries funded the Investment in Newmark using proceeds of its Controlled Equity Offering sales program. See Note 25—Related Party Transactions for additional information. BGC currently expects to pursue a distribution or spin-off to its common stockholders of all the Class A shares and Class B shares of Newmark common stock that it then owns in a manner intended to qualify as generally tax-free for U.S. federal income tax purposes. The spin-off is subject to a number of conditions, and BGC may determine not to proceed with the spin-off if the BGC board of directors determines, in its sole discretion that the distribution is not in the best interest of BGC and its stockholders. Accordingly, the spin-off may not occur on the expected timeframe, or at all. Key steps that Newmark plans to take toward BGC’s tax-free spin-off of Newmark include: first, Newmark intends to attain its own credit rating; and second, Newmark expects to repay or refinance its $812.5 million of long-term debt owed to or guaranteed by BGC. This is necessary for the spin-off to be tax free. On November 22, 2017, BGC and Newmark entered into an amendment to an unsecured senior term loan credit agreement, dated as of September 8, 2017, with Bank of America, N.A., as administrative agent and a syndicate of lenders. The agreement provides for a term loan of up to $575.0 million (the “Term Loan”), and as of the Separation this entire amount remained outstanding under the term loan credit agreement. Pursuant to the term loan amendment and effective as of the Separation, Newmark assumed the obligations of BGC as borrower under the Term Loan. Newmark used the proceeds, net of underwriting discounts and commissions from the IPO to partially repay $304.3 million of the Term Loan. During the three months ended March 31, 2018, Newmark repaid the outstanding balance of $270.7 million on the Term Loan. As of March 31, 2018, there were no borrowings outstanding under the Term Loan. Also on November 22, 2017, BGC and Newmark entered into an amendment to the unsecured senior revolving credit agreement, dated as of September 8, 2017, with the administrative agent and a syndicate of lenders. The revolving credit agreement provides for revolving loans of up to $400.0 million. As of the Separation, $400.0 million of borrowings were outstanding under the revolving credit facility. Pursuant to the revolver amendment, the then-outstanding borrowings of BGC under the revolving credit facility were converted into a term loan (the “Converted Term Loan”) and, effective upon the Separation, Newmark assumed the obligations of BGC as borrower under the Converted Term Loan. On June 26, 2012, BGC issued an aggregate of $112.5 million principal amount of its 8.125% Senior Notes due 2042 (the “8.125% BGC Senior Notes”). In connection with the issuance of the 8.125% BGC Senior Notes, BGC lent the proceeds of the 8.125% BGC Senior Notes to BGC U.S. OpCo, and BGC U.S. OpCo issued an amended and restated promissory note, effective as of June 26, 2012, with an aggregate principal amount of $112.5 million payable to BGC (the “2042 Promissory Note”). In connection with the Separation, on December 13, 2017 Newmark OpCo assumed all of BGC U.S. OpCo’s rights and obligations under the 2042 Promissory Note. On December 9, 2014, BGC issued an aggregate of $300.0 million principal amount of its 5.375% Senior Notes due 2019 (the “5.375% BGC Senior Notes”). In connection with the issuance of the 5.375% BGC Senior Notes, BGC lent the proceeds of the 5.375% BGC Senior Notes to BGC U.S. OpCo, and BGC U.S. OpCo issued an amended and restated promissory note, effective as of December 9, 2014, with an aggregate principal amount of $300.0 million payable to BGC (the “2019 Promissory Note” and, together with the 2042 Promissory Note, the “BGC Notes”). In connection with the Separation, on December 13, 2017 Newmark OpCo assumed all of BGC U.S. OpCo’s rights and obligations under the 2019 Promissory Note. On March 19, 2018, Newmark entered into an amended and restated credit agreement (the “Intercompany Credit Agreement”) with BGC, which amended and restated the original intercompany credit agreement between the parties in relation to the Separation, dated as of December 13, 2017. The Intercompany Credit Agreement provides for each party to issue revolving loans to the other party in the lender’s discretion. The interest rate on the Intercompany Credit Agreement can be the higher of BGC’s or Newmark’s short term borrowings rate in effect at such time plus 100 basis points, or such other interest rate as may be mutually agreed between BGC and Newmark. The interest rate as of March 31, 2018 was 4.99%. As of March 31, 2018, the amount outstanding under the Intercompany Facility was $202.0 million and is included in “Current portion of payables to related parties” on the unaudited condensed consolidated balance sheets Newmark recorded interest expense of $1.0 million for the three months ended March 31, 2018, which is included in “Interest income, net” in the unaudited condensed consolidated statement of operations.
(a)
Newmark’s unaudited condensed consolidated financial statements have been prepared pursuant to the rules and regulations of the U.S. Securities and Exchange Commission (the “SEC”) and in conformity with accounting principles generally accepted in the U.S. (“U.S. GAAP”). The Newmark unaudited condensed consolidated financial statements were prepared on a stand-alone basis derived from the financial statements and accounting records of BGC. For the periods presented, prior to the IPO, Newmark was an unincorporated reportable segment of BGC. These unaudited condensed consolidated financial statements reflect the historical results of operations, financial position and cash flows of Newmark as it was historically managed and adjusted to conform with U.S. GAAP. These unaudited condensed consolidated financial statements are presented as if Newmark had operated on a stand-alone basis for all periods presented. Newmark’s unaudited condensed consolidated financial statements include all of the BGC subsidiaries that comprise its real estate segment, all of which are controlled by BGC. This Berkeley Point Acquisition has been determined to be a combination of entities under common control that resulted in a change in the reporting entity. Accordingly, the financial results of Newmark have been retrospectively adjusted to include the financial results of BPF in the current and prior periods as if BPF had always been consolidated. On December 13, 2017, in connection with the Separation, the assets and liabilities of BPF were transferred to Newmark. The following tables summarize the impact of the Berkeley Point Acquisition to Newmark’s consolidated statements of operations for the three months ended March 31, 2017:
Three Months Ended March 31, 2017
As Previously Reported
Retrospective Adjustments
As Retrospectively Adjusted
Income before income taxes and noncontrolling interests
$
7,946
29,046
$
36,992
Net income
7,980
29,027
37,007
Net income attributable to noncontrolling interests
296
—
296
Net income available to common stockholders
$
7,684
$
29,027
$
36,711
Intercompany balances and transactions within Newmark have been eliminated. Transactions between Cantor or BGC and Newmark pursuant to service agreements between Cantor and BGC (see Note 25—Related Party Transactions), represent valid receivables and liabilities of Newmark, which are periodically cash settled, have been included in the unaudited condensed consolidated financial statements as either receivables to or payables from related parties. Additionally, certain other transactions between BGC and Newmark are contributions of BGC’s net investment in Newmark including acquisitions prior to the IPO (Note 4—Acquisitions). Newmark receives administrative services to support its operations, and in return, Cantor and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 BGC overhead costs, are included as expenses in the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BGC. Actual costs that would have been incurred if Newmark had been a stand-alone company would depend on multiple factors, including organizational structure and strategic decisions in various areas, including information technology and infrastructure. For an additional discussion of expense allocations, (see Note 25—Related Party Transactions). Prior to the Separation, BGC used a centralized approach to cash management. Accordingly, excess cash and cash equivalents were held by BGC at the corporate level and were not attributed to Newmark for any of the periods presented. Transfers of cash, both to and from BGC’s centralized cash management system, are reflected as a related party receivable or payable on the unaudited condensed consolidated balance sheet and as part of the change in payments to and borrowings from related parties in the financing section within the accompanying unaudited condensed consolidated statements of cash flows. The income tax provision in the unaudited condensed consolidated statements of operations and comprehensive income has been calculated as if Newmark was operating on a stand-alone basis and filed separate tax returns in the jurisdictions in which it operates. Newmark’s operations have historically been included in the BGC U.S. federal and state tax returns or separate non-U.S. jurisdictions tax returns. As Newmark operations in many jurisdictions are unincorporated commercial units of BGC and its subsidiaries, stand-alone tax returns have not been filed for the operations in these jurisdictions. Newmark’s unaudited condensed consolidated financial statements contain all normal and recurring adjustments that, in the opinion of management, are necessary for a fair presentation of the unaudited condensed consolidated balance sheets, the unaudited condensed consolidated statements of operations, the unaudited condensed consolidated statements of comprehensive income, the unaudited condensed consolidated statements of cash flows and the unaudited condensed consolidated statements of changes in equity of Newmark for the periods presented.
(b)
In August 2014, the Financial Accounting Standards Board (the “FASB”) issued an Accounting Standards Update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were effective for the annual period ending after December 15, 2016. The adoption of this standard did not impact Newmark’s unaudited condensed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Newmark beginning January 1, 2017, and early adoption was permitted. The adoption of this standard did not have a material impact on Newmark’s unaudited condensed consolidated financial statements. In May 2014, the FASB issued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party on behalf of customers and, therefore, acts as a principal under those contracts. As a result, for these service contracts, Newmark will present expenses incurred on behalf of customers along with corresponding reimbursement revenue on a gross basis in Newmark’s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and reported financial information for historical comparable periods is not revised and continues to be reported under the accounting standards in effect during those historical periods. The new revenue recognition guidance does not apply to revenue associated with financial instruments, including loans and securities that are accounted for under other U.S. GAAP, and as a result did not have an impact on the elements of Newmark’s condensed consolidated statements of operations most closely associated with financial instruments, including revenues from Capital markets commissions, Gains from mortgage banking activities/origination, net, and Servicing fees. There was no significant impact as a result of applying the new revenue standard to Newmark’s condensed consolidated financial statements for the three months ended March 31,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Summary of Significant Accounting Policies and Note 12, Revenue from Contracts with Customer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became effective beginning January 1, 2018. In September 2017, the FASB issued a Proposed ASU, Technical Corrections and Improvements to Recently Issued Standards: Accounting Standards Update No. 2016-01, Financial Instruments—Overall (Subtopic 825-10): Recognition and Measurement of Financial Assets and Financial Liabilities, that clarified certain aspects of the guidance. The adoption of this guidance did not have a material impact on Newmark’s unaudited condensed consolidated financial statements. In August 2016, the FASB issued ASU No. 2016-15, Statement of Cash Flows (Topic 230)—Classification of Certain Cash Receipts and Cash Payments, which makes changes to how cash receipts and cash payments are presented and classified in the statements of cash flows. The new standard became effective beginning with the first quarter of 2018 and required adoption on a retrospective basis. The adoption of this guidance did not have a material impact on Newmark’s unaudited condensed consolidated statements of cash flows. In November 2016, the FASB issued ASU No. 2016-18, Statement of Cash Flows (Topic 230)—Restricted Cash,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Newmark’s unaudited condensed consolidated statements of cash flows. In January 2017, the FASB issued ASU No. 2017-01, Business Combinations (Topic 805) Clarifying the definition of Business,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U.S. GAAP guidance did not have a material impact on Newmark’s unaudited condensed consolidated financial statemen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beginning January 1, 2018, on a prospective basis for awards modified on or after the adoption date. The adoption of this guidance did not have a material impact on Newmark’s unaudited condensed consolidated financial statements.
(c)
In February 2016, the FASB issued ASU No. 2016-02, Leases (Topic 842). This ASU requires lessees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Newmark’s unaudited condensed consolidated financial statements. In June 2016, the FASB issued ASU No. 2016-13, Financial Instruments—Credit Losses (Topic 326):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The new standard will become effective for Newmark beginning January 1, 2020, under a modified retrospective approach, and early adoption is permitted. Management is currently evaluating the impact of the new guidance on Newmark’s unaudited condensed consolidated financial state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beginning January 1, 2020 and will be applied on a prospective basis, and early adoption is permitted. The adoption of this guidance will not have a material impact on Newmark’s unaudited condensed consolidated financial statements. In August 2017, the FASB issued ASU No. 2017-12, Derivatives and Hedging (Topic 815): Targeted Improvements to Accounting for Hedging Activities.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new standard will become effective beginning January 1, 2019, with early adoption permitted, and will be applied on a prospective basis and modified retrospective basis. Management is currently evaluating the impact of the new guidance on Newmark’s unaudited condensed consolidated financial statements. In February 2018, the FASB issued ASU No. 2018-02, Income Statement—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of 2017 by providing an option to reclassify these stranded tax effects to retained earnings in each period in which the effect of the change in the U.S. federal corporate income tax rate in the Tax Cuts and Jobs Act (or portion thereof) is recorded. The new standard will become effective beginning January 1, 2019, with early adoption permitted. The guidance should be applied either in the period of adoption or retrospectively to each period (or periods) in which the effect of the change in the U.S. federal corporate income tax rate in the Tax Cuts and Jobs Act is recognized. Management is currently evaluating the transition method and the adoption of the new guidance is not expected to have a material effect on Newmark’s unaudited condensed consolidated financial statements. </t>
  </si>
  <si>
    <t>Limited Partnership Interest in Newmark Holdings</t>
  </si>
  <si>
    <t>Equity [Abstract]</t>
  </si>
  <si>
    <t xml:space="preserve">(2)
Newmark is a holding company with no direct operations and conducts substantially all of its operations through its operating subsidiaries. Virtually all of Newmark’s consolidated net assets and net income are those of consolidated variable interest entities. Newmark Holdings is a consolidated subsidiary of Newmark for which Newmark is the general partner. Newmark and Newmark Holdings jointly own Newmark OpCo, the operating partnership. Listed below are the limited partnership interests in Newmark Holdings. The founding/working partner units, limited partnership units, limited partnership interests held by Cantor (“Cantor units”) and limited partnership interests held by BGC (“BGC units”), each as described below. In addition, BGC Partners and its operating subsidiaries hold limited partnership interest in Newmark Holdings due to the Investment in Newmark (see Note 25—Related Party Transactions). These collectively represent all of the “limited partnership interests” in BGC Holdings and Newmark Holdings. BGC Holdings is a consolidated subsidiary of BGC, which along with BGC jointly own BGC U.S. OpCo and BGC Global OpCo, the two BCG operating partnerships. As a result of the Separation and Distribution Agreement, the limited partnership interests in Newmark Holdings were distributed to the holders of limited partnership interests in BGC Holdings, whereby each holder of BGC Holdings limited partnership interests at that time holds a BGC Holdings limited partnership interest and a corresponding Newmark Holdings limited partnership interest, which is equal to a BGC Holdings limited partnership interest multiplied by one divided by 2.2 (the “contribution ratio”), divided by the exchange ratio (which is the ratio by which a Newmark Holdings limited partnership interest can be exchanged for Newmark Class A common stock). As of March 31, 2018, the exchange ratio equaled one, so that each Newmark Holdings limited partnership interest is exchangeable for one share of Newmark Class A common stock, however, such exchange ratio is subject to adjustment. For reinvestment, acquisition or other purposes, Newmark may determine on a quarterly basis to distribute to its stockholders a smaller percentage of its income than Newmark Holdings distributes to its equity holders (excluding tax distributions from Newmark Holdings) of cash that it received from Newmark OpCo. In such circumstances, the Separation and Distribution Agreement provides that the exchange ratio will be reduced to reflect the amount of additional cash retained by Newmark as a result of the distribution of such smaller percentage, after the payment of taxes. Founding/Working Partner Units Founding/working partners have a limited partnership interest in Newmark Holdings. Newmark accounts for founding/working partner units (“FPUs”) outside of permanent capital, as “Redeemable partnership interests,” in Newmark’s unaudited condensed consolidated statements balance sheets. This classification is applicable to founding/working partner units because these units are redeemable upon termination of a partner, including a termination of employment, which can be at the option of the partner and not within the control of the issuer. Founding/working partner units are held by limited partners who are primarily employees of BGC and generally receive quarterly allocations of net income. Upon termination of employment or otherwise ceasing to provide substantive services, the founding/working partner units are generally redeemed, and the unit holders are no longer entitled to participate in the quarterly allocations of net income. Since these allocations of net income are cash distributed on a quarterly basis and are contingent upon services being provided by the unit holder, they are reflected as a component of “Net income (loss) attributable to non-controlling interests” in Newmark’s unaudited condensed consolidated statements of operations to the extent they related to Newmark employees. Limited Partnership Units Certain Newmark employees hold limited partnership interests in Newmark Holdings (e.g., REUs, RPUs, PSUs, PSIs and LPUs, collectively the “limited partnership units”). Generally, such limited partnership units receive quarterly allocations of net income, which are cash distributed and generally are contingent upon services being provided by the unit holders. As prescribed in U.S. GAAP guidance, the quarterly allocations of net income on such limited partnership units are reflected as a component of compensation expense under “Allocations of net income and grant of exchangeability to limited partnership units” in Newmark’s unaudited condensed consolidated statements of operations. From time to time, Newmark issues limited partnership units as part of the consideration for acquisitions. Certain of these limited partnership units entitle the holders to receive post-termination payments equal to the notional amount of the units in four equal yearly installments after the holder’s termination. These limited partnership units are accounted for as post-termination liability awards, and in accordance with U.S. GAAP guidance, Newmark records compensation expense for the awards based on the change in value at each reporting date in the Newmark’s unaudited condensed consolidated statements of operations as part of “Compensation and employee benefits.” Certain Newmark employees hold Preferred Units. Each quarter, the net profits of BGC Holdings and Newmark Holdings are allocated to such units at a rate of either 0.6875% (which is 2.75% per calendar year) or such other amount as set forth in the award documentation (the “Preferred Distribution”). These allocations are deducted before the calculation and distribution of the quarterly partnership distribution for the remaining partnership units and are generally contingent upon services being provided by the unit holder. The Preferred Units are not entitled to participate in partnership distributions other than with respect to the Preferred Distribution. Preferred Units may not be made exchangeable and are only entitled to the Preferred Distribution, and accordingly are not included in Newmark’s fully diluted share count. The quarterly allocations of net income on Preferred Units are reflected in compensation expense under “Allocations of net income and grant of exchangeability to limited partnership units” in Newmark’s unaudited condensed consolidated statements of operations. After deduction of the Preferred Distribution, the remaining partnership units generally receive quarterly allocation of net income based on their weighted-average pro rate share of economic ownership of the operating subsidiaries. Cantor Units Cantor holds limited partnership interests in Newmark Holdings. Cantor units are reflected as a component of “Noncontrolling interest” in the Newmark’s unaudited condensed consolidated balance sheets. Cantor receives allocations of net income (loss), which are cash distributed on a quarterly basis and are reflected as a component of “Net income (loss) attributable to noncontrolling interest” in Newmark’s unaudited condensed consolidated statements of operations. BGC Units BGC and its operating subsidiaries hold limited partnership interests in Newmark Holdings. Such BGC units have been reflected as a component of “Noncontrolling interest” in the Newmark’s unaudited condensed consolidated balance sheets. BGC and its operating subsidiaries received allocations of net income (loss), which will be cash distributed on a quarterly basis and will be reflected as a component of “Net income (loss) attributable to noncontrolling interest” in Newmark’s unaudited condensed consolidated statements of operations. General Certain of the limited partnership interests, described above, have been granted exchangeability into BGC Class A common stock, and additional limited partnership interests may become exchangeable for BGC and/or Newmark Class A common stock. In addition, the limited partnership interests held by Cantor in BGC Holdings and Newmark Holdings are generally exchangeable for up to 34.6 million shares of BGC Class B common stock and/or up to the authorized amount of Newmark Class B common stock. In order for a partner or Cantor to exchange a limited partnership interest in BGC Holdings or Newmark Holdings into a Class A or Class B common stock of BGC, such partner or Cantor must exchange both one BGC Holdings limited partnership interests and a number of Newmark Holdings limited partnership interests equal to a BGC Holdings limited partnership interest multiplied by the quotient obtained by dividing Newmark Class A and Class B common stock, Newmark OpCo interests, and Newmark Holdings limited partnership interests held by BGC as of such time by the number of BGC Class A and Class B common stock outstanding as of such time (the “distribution ratio”), divided by the exchange ratio. Initially the distribution ratio was equivalent to the contribution ratio (one divided by 2.2 or 0.4545), and as of immediately following the close of the first quarter of 2018 is equal to 0.4702. As a result of the change in the distribution ratio, certain BGC Holdings limited partnership interests no longer have a corresponding Newmark Holdings limited partnership interest. The exchangeability of these BGC Holdings limited partnership interests along with any new BGC Holdings limited partnership interests issued after the Separation and Distribution Agreement (together referred to as “standalone”) into BGC Class A or Class B common stock is contingent upon the Newmark spin-off. After the spin-off, these standalone BGC limited partnership interests can then become exchangeable into BGC Class A or Class B common stock. Each quarter, net income (loss) is allocated between the limited partnership interests and the common stockholders. In quarterly periods in which Newmark has a net loss, the loss allocation for FPUs, limited partnership units (including BGC units and Cantor units) is allocated to Cantor and reflected as a component of “Net income (loss) attributable to noncontrolling interest” in Newmark’s unaudited condensed consolidated statements of operations. In subsequent quarters in which Newmark has net income, the initial allocation of income to the limited partnership interests is to “Net income (loss) attributable to noncontrolling interests,” to recover any losses taken in earlier quarters, with the remaining income allocated to the limited partnership interests. This income (loss) allocation process has no impact on the net income (loss) allocated to common stockholders. </t>
  </si>
  <si>
    <t>Summary of Significant Accounting Policies</t>
  </si>
  <si>
    <t>Accounting Policies [Abstract]</t>
  </si>
  <si>
    <t>(3)
For a detailed discussion about Newmark’s significant accounting policies, see Note 3, Summary of Significant Accounting Policies, in our consolidated financial statements included in Part II, Item 8 of our Annual Report on Form 10-K for the year ended December 31, 2017. Other than the following, during the three months ended March 31, 2018, there were no significant changes made to Newmark’s significant accounting policies. Equity Investments: Effective January 1, 2018, in accordance with the new guidance on recognition and measurement of equity investments, Newmark carries its marketable equity securities at fair value and recognizes any changes in fair value in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6—Marketable Securities and Note 7—Cost and Equity Method Investments for additional information. Newmark had unrealized gains of $2.6 million related to Marketable securities and Investments carried under the measurement alternative for the three months ended March 31, 2018. Revenue Recognition: The accounting policy changes are attributable to the adoption of ASU No. 2014-09, Revenue from contracts with Customers Management Services, Servicing Fees and Other For certain revenues based, in part, on future contingent events (e.g., tenant move-in or payment of first month’s rent), Newmark’s performance obligation is typically satisfied at lease signing and, therefore, the portion of the commission that is contingent on a future event is recognized as revenue, if deemed not subject to significant reversal. 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months ended March 31, 2018 and 2017, Newmark recognized revenues as follows (in thousands):
Three Months Ended March 31,
2018
2017
Leasing and other commissions
$
159,371
$
127,567
Capital markets
101,364
77,391
Gains from mortgage banking activities/origination, net
38,914
45,262
Management services, servicing fees and other
130,811
82,362
Revenues
$
430,460
$
332,582</t>
  </si>
  <si>
    <t>Acquisitions</t>
  </si>
  <si>
    <t>Business Combinations [Abstract]</t>
  </si>
  <si>
    <t xml:space="preserve">(4)
There were no acquisitions during the three months ended March 31, 2018. On September 8, 2017, Newmark acquired from CCRE 100% of the equity of BPF. The Berkeley Point Acquisition has been determined to be a combination of entities under common control that resulted in a change in the reporting entity (see Note 1—Organization and Basis of Presentation). The assets and liabilities of BPF have been recorded in Newmark’s unaudited condensed consolidated balance sheets at the seller’s historical carrying value. The excess of the purchase price over BPF’s net assets was accounted for as an equity transaction for the year ended December 31, 2017 (the period in which the transaction occurred). (See Note 1—Organization and Basis of Presentation for additional information.)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period ended December 31, 2017 for the basis difference between BPF’s net assets and its tax basis. On January 13, 2017, Newmark acquired a San Francisco based advisory firm, Regency Capital Partners (“Regency”). Regency specializes in structured debt and equity for large office and multi-family developments. On July 26, 2017, Newmark acquired an approximately 50% controlling interest in a joint venture. Cantor owns a noncontrolling interest of 25% of the company, which is headquartered in New York, NY and specializes in commercial real estate due diligence. In September 2017, Newmark completed the acquisition of six former Integra Realty Resources offices (Washington DC, Baltimore, Willmington, DE, New York/New Jersey, Philadelphia and Atlanta offices). These firms specialize in valuation services, and the acquisition provides Newmark with greater geographic coverage. 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Intangibles assets, net
3,188
Other assets
9,234
Total Assets
80,616
Current liabilities
Accounts payable, accrued expenses and other liabilities
7,119
Total Liabilities
7,119
Noncontrolling interest
19,145
Net assets acquired
$
54,352
The total consideration for acquisitions during the year ended December 31, 2017 was approximately $55.6 million in total fair value, comprised of cash, and BGC Holdings limited partnership units. The total consideration included contingent consideration of approximately 477,169 BGC’s Holding partnership units (with an acquisition date fair value of approximately $5.0 million) and $1.3 million in cash that may be issued contingent on certain targets being met through 2020. The excess of the consideration over the fair value of the net assets acquired has been recorded as goodwill of approximately $64.3 million, of which $45.4 million is deductible by Newmark for tax purposes. These acquisitions are accounted for using the purchase method of accounting. The results of operations of these acquisitions have been included in Newmark’s unaudited condensed consolidated financial statements subsequent to their respective dates of acquisition, which in aggregate contributed $13.1 million to Newmark’s revenue for the year ended December 31, 2017. </t>
  </si>
  <si>
    <t>Earnings Per Share and Weighted-Average Shares Outstanding</t>
  </si>
  <si>
    <t>Earnings Per Share [Abstract]</t>
  </si>
  <si>
    <t xml:space="preserve">(5)
U.S. GAAP guidance—Earnings Per Share provides guidance on the computation and presentation of earnings per share (“EPS”). Basic EPS excludes dilution and is computed by dividing Net income (loss) available to common stockholders by the weighted-average number of shares of common stock outstanding and contingent shares for which all necessary conditions have been satisfied except for the passage of time. Net income (loss) is allocated to the Newmark’s outstanding common stock, FPUs, limited partnership units, Cantor units and BGC units (see Note 2—Limited Partnership Interest in Newmark Holdings). The following is the calculation of Newmark’s basic EPS (in thousands, except per share data):
Three Months Ended March 31,
2018
2017
Basic earnings per share:
Net income available to common stockholders
$
19,997
$
36,711
Basic weighted-average shares of common stock outstanding
155,694
N/A
Basic earnings per share
0.13
N/A
Fully diluted EPS is calculated utilizing net income (loss) available to common stockholders plus net income allocations to the limited partnership interests in Newmark Holdings as the numerator. The denominator comprises Newmark’s weighted-average number of outstanding shares of common stock and, if dilutive, the weighted-average number of limited partnership interests and other contracts to issue shares of common stock, stock options and RSUs. The limited partnership interests generally are potentially exchangeable into shares of Class A common stock and are entitled to remaining earnings after the deduction for the Preferred Distribution; as a result, they are included in the fully diluted EPS computation to the extent that the effect would be dilutive. The following is the calculation of Newmark’s fully diluted EPS (in thousands, except per share data):
Three Months Ended March 31,
2018
2017
Fully diluted earnings per share
Net income available to common stockholders
$
19,997
$
36,711
Allocations of net income to limited partnership interests in BGC Holdings and Newmark Holdings, net of tax
10,289
N/A
Net income for fully diluted shares
$
30,286
N/A
Weighted-average shares:
Common stock outstanding
155,694
N/A
Partnership units 1
90,222
N/A
Other
918
N/A
Fully diluted weighted-average shares of common stock outstanding
246,834
N/A
Fully diluted earnings per share
0.12
N/A
1
Partnership units collectively include founding/working partner units, limited partnership units, and Cantor units (see Note 2—Limited Partnership Interest in Newmark Holdings for more information). For the quarter ended March 31, 2018, there were no potentially dilutive securities that would have had an anti-dilutive effect. </t>
  </si>
  <si>
    <t>Marketable Securities</t>
  </si>
  <si>
    <t>Investments All Other Investments [Abstract]</t>
  </si>
  <si>
    <t xml:space="preserve">(6)
On June 28, 2013, BGC sold certain assets of its on-the-run, electronic benchmark U.S. Treasury platform (“eSpeed”) to Nasdaq. The total consideration received in the transaction included an earn-out of up to 14,883,705 shares of Nasdaq common stock to be paid ratably over 15 years, provided that Nasdaq, as a whole, produces at least $25.0 million in consolidated gross revenues each year. The earn-out was excluded from the initial gain on the divestiture and is recognized in income as it is realized and earned when these contingent events have occurred, consistent with the accounting guidance for gain contingencies (the “Nasdaq Earn-Out”). The remaining rights under the Nasdaq Earn-Out were transferred to Newmark on September 28, 2017. Any Nasdaq shares that were received by BGC prior to September 28, 2017 were not transferred to Newmark. In connection with the Nasdaq Earn-Out, Newmark received 992,247 shares during the year ended December 31, 2017. Newmark will receive a remaining Earn-Out of up to 9,922,470 shares of Nasdaq common stock ratably over the next approximately 10 years, provided that Nasdaq, as a whole, produces at least $25.0 million in gross revenues each year. During the three months ended March 31, 2018, Newmark sold 650,000 shares of the Nasdaq shares received. In November of 2017, Newmark sold 242,247 shares and has 100,000 remaining shares as of March 31, 2018. During the three months ended March 31, 2018, the market value of the securities sold was $52.2 million. For the three months ended March 31, 2018, Newmark recognized a gain on the sale of these securities of $2.4 million. For the three months ended March 31, 2018, Newmark also recorded an unrealized gain of $0.8 million on the mark to market of these securities, which is included in “Other income, net” in Newmark’s unaudited condensed consolidated statement of operations. As of March 31, 2018 and December 31, 2017, Newmark had $8.6 million and $57.6 million, respectively included in “Marketable securities” on its unaudited condensed consolidated balance sheet (see Note 18—Securities Loans) </t>
  </si>
  <si>
    <t>Cost and Equity Method Investments</t>
  </si>
  <si>
    <t>Investments Debt And Equity Securities [Abstract]</t>
  </si>
  <si>
    <t>(7)
Newmark has a 27% ownership in Real Estate LP a joint venture with Cantor in which Newmark has the ability to exert significant influence over the operating and financial policies. Accordingly, Newmark accounts for this investment under the equity method of accounting. For the three months ended March 31, 2018, Newmark recognized $3.2 million of equity income included in “Other income, net” in its unaudited condensed consolidated statements of operations. As of March 31, 2018 and December 31, 2017, Newmark had $104.7 million and $101.6 million, respectively in an equity method investment, and is included in “Other assets” in Newmark’s unaudited condensed consolidated balance sheets. Investments Carried Under Measurements Alternative Newmark had previously acquired investments for which it did not have the ability to exert significant influence over operating and financial policies of the investees. Prior to January 1, 2018, these investments were accounted for using the cost method in accordance with U.S. GAAP guidance, Investments—Other Effective January 1, 2018, these investments are accounted for using the measurement alternative in accordance with the new guidance on recognition and measurement. The carrying value of these investments was $13.6 million and is included in “Other assets” in the Newmark’s unaudited condensed statements balance sheets as of March 31, 2018. Newmark did not recognize any gains, losses, or impairments relating to investments carried under the measurement alternative for the three months ended March 31, 2018.</t>
  </si>
  <si>
    <t>Capital and Liquidity Requirements</t>
  </si>
  <si>
    <t>Brokers And Dealers [Abstract]</t>
  </si>
  <si>
    <t xml:space="preserve">(8)
Newmark is subject to various capital requirements in connection with seller/servicer agreements that Newmark has entered into with the various GSEs. Failure to maintain minimum capital requirements could result in Newmark’s inability to originate and service loans for the respective GSEs and could have a direct material adverse effect on Newmark’s unaudited condensed consolidated financial statements. Management believes that, as of March 31, 2018 and December 31, 2017, Newmark has met all capital requirements. As of March 31, 2018, the most restrictive capital requirement was Fannie Mae’s net worth requirement. Newmark exceeded the minimum requirement by $426.0 million. Certain of Newmark’s agreements with Fannie Mae allow Newmark to originate and service loans under Fannie Mae’s DUS Program. These agreements require Newmark to maintain sufficient collateral to meet Fannie Mae’s restricted and operational liquidity requirements based on a pre-established formula. Certain of Newmark’s agreements with Freddie Mac allow Newmark to service loans under Freddie Mac’s Targeted Affordable Housing Program (“TAH”). These agreements require Newmark to pledge sufficient collateral to meet Freddie Mac’s liquidity requirement of 8% of the outstanding principal of TAH loans serviced by Newmark. Management believes that, as of March 31, 2018 and December 31, 2017, Newmark has met all liquidity requirements. In addition, as a servicer for Fannie Mae, GNMA and FHA, Newmark is required to advance to investors any uncollected principal and interest due from borrowers. At each of March 31, 2018 and December 31, 2017, outstanding borrower advances were approximately $0.1 million and are included in “Other assets” in Newmark’s unaudited condensed consolidated balance sheets. </t>
  </si>
  <si>
    <t>Loans Held for Sale, at Fair Value</t>
  </si>
  <si>
    <t>Loans Receivable Held For Sale Net [Abstract]</t>
  </si>
  <si>
    <t>(9)
Loans held for sale represent originated loans that are typically sold within 45 days from the date of the mortgage loan is funded. Newmark initially and subsequently measures all loans held for sale at fair value on the accompanying unaudited condensed consolidated balance sheets. The fair value measurement falls within the definition of a Level 2 measurement (significant other observable inputs) within the fair value hierarchy. Electing to use fair value allows a better offset of the change in the fair value of the loan and the change in fair value of the derivative instruments used as economic hedges. Loans held for sale had a cost basis and fair value as follows (in thousands):
Cost Basis
Fair Value
March 31, 2018
$
950,514
$
965,639
December 31, 2017
$
360,440
$
362,635
As of March 31, 2018 and December 31, 2017, there were no loans held for sale that were 90 days or more past due or in nonaccrual status. During the period prior to its sale, interest income on a loan held for sale is calculated in accordance with the terms of the individual loan. Interest income on loans held for sale was $4.7 million and $6.5 million for the three months ended March 31, 2018 and 2017, respectively. Interest income on loans held for sale in included in “Management services, servicing fees and other” in Newmark’s unaudited condensed consolidated statements of operations. During the three months ended March 31, 2018 and 2017, Newmark also recognized gains of $15.1 and $2.1 million, respectively, for the change in fair value on loans held for sale. These gains were included in “Gains from mortgage banking activity/originations, net” in Newmark’s unaudited condensed consolidated statements of operations.</t>
  </si>
  <si>
    <t>Derivatives</t>
  </si>
  <si>
    <t>Derivative Instruments And Hedging Activities Disclosure [Abstract]</t>
  </si>
  <si>
    <t xml:space="preserve">(10)
Newmark accounts for its derivatives at fair value, and recognized all derivatives as either assets or liabilities in its unaudited condensed consolidated balance sheets. In its normal course of business, Newmark enters into commitments to extend credit for mortgage loans at a specific rate (rate lock commitments) and commitments to deliver these loans to third-party investors at a fixed price (forward sale contracts). These transactions are accounted for as derivatives. The fair value of derivative contracts, computed in accordance with the Newmark’s netting policy, is set forth below (in thousands):
March 31, 2018
December 31, 2017
Notional
Notional
Derivative contract
Assets
Liabilities
Amounts (1)
Assets
Liabilities
Amounts (1)
Forwards
$
9,687
$
2,421
$
1,324,711
$
3,753
$
657
$
541,359
Rate lock commitments
8,750
8,980
374,197
2,923
2,390
180,918
Total
$
18,437
$
11,401
$
6,676
$
3,047
( 1)
Notional amounts represent the sum of gross long and short derivative contracts, an indication of the volume of Newmark’s derivative activity, and does not represent anticipated losses. The change in fair value of rate lock commitments and forward sale contracts related to mortgage loans are reported as part of “Gain from mortgage banking activities/originations, net” in Newmark’s unaudited condensed consolidated statements of operations. The change in fair value of rate lock commitments are disclosed net of expenses of $2.5 million and $0.8 million for the three months ended March 31, 2018 and 2017, which are reported as part of “Compensation and employee benefits” in the Newmark’s unaudited condensed consolidated statements of operations. The fair value of Newmark’s derivatives for rate lock commitments and forward sale contracts are as follows (in thousands) and are included in “Gain from mortgage banking activities/originations, net” and “Compensation and employee benefits” in the unaudited condensed consolidated statements of operations:
Location of gain (loss) recognized
Three Months Ended March 31,
in income for derivatives
2018
2017
Derivatives not designed as hedging instruments:
Rate lock commitments
Gains from mortgage banking activities/originations, net
$
2,269
$
132
Rate lock commitments
Compensation and employee benefits
(2,500
)
(807
)
Forward sale contracts
Gains from mortgage banking activities/originations, net
7,266
3,317
$
7,035
$
2,642
Derivative assets and derivative liabilities are included in “Other current assets” and the current portion of “Accounts payable, accrued expenses and other liabilities,” respectively. </t>
  </si>
  <si>
    <t>Credit Enhancement Receivable, Contingent Liability and Credit Enhancement Deposit</t>
  </si>
  <si>
    <t>Credit Enhancement Receivable Contingent Liability And Credit Enhancement Deposit [Abstract]</t>
  </si>
  <si>
    <t xml:space="preserve">(11)
Newmark is a party to a Credit Enhancement Agreement (“CEA”), dated March 9, 2012, with German American Capital Corporation and Deutsche Bank Americas Holding Corporation (together, the “DB Entities”). On October 20, 2016, the DB Entities assigned the CEA to Deutsche Bank AG Cayman Island Branch, a Cayman Island Branch of Deutsche Bank AG (“DB Cayman”). Under the terms of these agreements, DB Cayman provides Newmark with varying levels of ongoing credit protection, subject to certain limits, for Fannie Mae and Freddie Mac loans subject to loss sharing (see Note 21—Financial Guarantee Liability) in Newmark’s servicing portfolio as of March 9, 2012. DB Cayman will also reimburse Newmark for any losses incurred due to violation of underwriting and serving agreements that occurred prior to March 9, 2012. For the three months ended March 31, 2018 and 2017 there were no reimbursements under this agreement. Credit enhancement receivable At March 31, 2018, Newmark had $18.9 billion of credit risk loans in its servicing portfolio with a maximum pre-credit enhancement loss exposure of $5.4 billion. Newmark had a form of credit protection from DB Cayman on $0.4 billion of credit risk loans with a maximum loss exposure coverage of $0.1 billion. The amount of the maximum loss exposure without any form of credit protection from DB Cayman was $5.3 billion. At December 31, 2017, Newmark had $18.8 billion of credit risk loans in its servicing portfolio with a maximum pre-credit enhancement loss exposure of $5.3 billion. Newmark had a form of credit protection from DB Cayman on $4.2 billion of credit risk loans with a maximum loss exposure coverage of $1.2 billion. The amount of the maximum loss exposure without any form of credit protection from DB Cayman was $4.1 billion. As of March 31, 2018, there was no credit enhancement receivable. Credit enhancement receivables as December 31, 2017 were $10 thousand are included in “Other assets” in Newmark’s unaudited condensed consolidated balance sheets. Credit enhancement deposit The CEA required the DB Entities to deposit $25 million into Newmark’s Fannie Mae restricted liquidity account (see Note 8—Capital and Liquidity Requirements), which Newmark is required to return to DB Cayman, less any outstanding claims, on March 9, 2021. The $25 million deposit is included in “Restricted cash” and the offsetting liability in “Other long-term liabilities” in Newmark’s unaudited condensed consolidated balance sheets. Contingent liability Under the CEA, Newmark is required to pay DB Cayman, on March 9, 2021, an amount equal to 50% of the positive difference, if any, between (a) $25 million, and (b) Newmark’s unreimbursed loss-sharing payments from March 9, 2012 through March 9, 2021 on Newmark’s servicing portfolio as of March 9, 2012. Contingent liabilities as of March 31, 2018 and December 31, 2017 were $10.7 million and $10.7 million, respectively and are included in “Other liabilities” in Newmark’s unaudited condensed consolidated balance sheets. </t>
  </si>
  <si>
    <t>Revenues from Contracts with Customers</t>
  </si>
  <si>
    <t>Revenue From Contract With Customer [Abstract]</t>
  </si>
  <si>
    <t xml:space="preserve">(12)
Revenues from Contracts with Customers The following table presents Newmark’s total revenues separately for its revenues from contracts with customers and our other sources of revenues (in thousands):
Three Months Ended March 31,
2018
Revenues from contracts with customers:
Leasing and other commissions
$
159,371
Capital markets
101,364
Management services
96,933
Revenues
357,668
Other sources of revenue:
Gains from mortgage banking activities/originations, net (1)
38,914
Servicing fees and other (1)
33,878
Revenues
$
430,460
(1)
Although these items have customers under contract, they were recorded as other sources of revenue as they were excluded from the scope of ASU No. 2014-09. The table below presents the impact to the Newmark’s condensed consolidated balance sheets and condensed consolidated statement of operations as a result of applying the new revenue recognition standard, as codified within ASC 606 (in thousands):
For the Three Months Ended March 31, 2018
As Reported
Under Previous U.S. GAAP
Effect of Change Higher/(Lower) (1)
Income Statement
Revenues
Leasing and other commissions
$
159,371
148,754
$
10,617
Capital Markets
101,364
101,364
—
Gains from mortgage banking activities/originations, net
38,914
38,914
—
Management services, servicing fees and other
130,811
112,424
18,387
Expenses
Compensation and employee benefits
252,695
247,053
5,642
Operating, administrative and other
$
75,427
57,040
$
18,387
(1)
The amounts reflect each affected financial statement line item as they would have been reported under U.S. GAAP, prior to the adoption of the new revenue standard.
March 31, 2018
As Reported
Under Previous U.S. GAAP
Effect of Change Higher/(Lower) (1)
Balance Sheet
Receivables, net
$
293,148
214,695
$
78,453
Liabilities
Accrued compensation
205,732
168,338
37,394
Current portion of accounts payable, accrued expenses and other liabilities
$
165,746
148,466
$
17,280
(1)
The amounts reflect each affected financial statement line item as they would have been reported under U.S. GAAP, prior to the adoption of the new revenue standard Revenue from contracts with customers is recognized when, or as, Newmark satisfies its performance obligations by transferring the promised goods or services to the customers as determined by when, or as, the customer obtains control of that good or service. A performance obligation may be satisfied over time or at a point in time. Revenue from a performance obligation satisfied over time is recognized by measuring Newmark’s progress in satisfying the performance obligation as evidenced by the transfer of the goods or services to the customer. Revenue from a performance obligation satisfied at a point in time is recognized at the point in time when the customer obtains control over the promised good or service. The amount of revenue recognized reflects the consideration Newmark expects to be entitled to in exchange for those promised goods or services (i.e., the “transaction price”). In determining the transaction price, Newmark must consider consideration promised in a contract that includes a variable amount, referred to as variable consideration, and estimate the amount of consideration due Newmark. Additionally, variable consideration is included in the transaction price only to the extent that it is probable that a significant reversal in the amount of cumulative revenue recognized will not occur. In determining when to include variable consideration in the transaction price, Newmark considers all information (historical, current and forecast) that is available including the range of possible outcomes, the predictive value of past experiences, the time period of when uncertainties expect to be resolved and the amount of consideration that is susceptible to factors outside of Newmark’s influence, such as market volatility or the judgment and actions of third parties. Newmark also uses third-party service providers in the provision of its services to customers. In instances where a third-party service provider is used, Newmark performs an analysis to determine whether Newmark is acting as a principal or an agent with respect to the services provided. To the extent that Newmark determines that it is acting as a principal, the revenue and the expenses incurred are recorded on a gross basis. In instances where Newmark has determined that it is acting as an agent, the revenue and expenses are presented on a net basis within the revenue line item. In some instances, Newmark performs services for customers and incurs out-of-pocket expenses as part of delivering those services (such as travel, meals and lodging). Newmark’s customers agree to reimburse Newmark for those expenses, and those reimbursements are part of the contract’s transaction price. Consequently, these expenses and the reimbursements of such expenses from the customer are presented on a gross basis because the services giving rise to the out-of-pocket expenses do not transfer a good or service. The reimbursements are included in the transaction price when the costs are incurred and the reimbursements are due from the customer. The following provides detailed information on the recognition of Newmark’s revenues from contracts with customers: Leasing and other commissions . Newmark offers a diverse range of commercial real estate brokerage and advisory services, including tenant and agency representation. Newmark’s performance obligation is to match a qualified tenant with available landlord property. Commissions from real estate brokerage transactions are typically recognized at a point in time on the date the lease is signed. The date the lease is signed represents the transfer of control and satisfaction of the performance obligation as the tenant has been secured. The commission fees are either a fixed or variable based on a percentage of the aggregate rental fee payable over the lease term. Commission payments may be due entirely upon lease execution or may be paid in installments upon the resolution of a future contingency. In those cases, Newmark does not provide any further services after the first contingency has been met. Therefore, the performance obligation of securing a tenant has been fulfilled upon reaching the first contingency. Newmark records a receivable for future installments of the commission revenue subject to any constraints that may exist in instances where the commission is considered variable consideration. Capital markets . Newmark provides investment sales and mortgage brokerage services to property owners to identify qualified purchasers or debt placement for an owner’s property in exchange for a commission. Newmark is compensated for its services of finding a qualified purchaser or lender for the owner’s property, the one performance obligation, as evidenced by the closing of the sale of the property. In some cases, the consideration is payable in separate installments upon reaching two separate contingencies, such as the closing of a construction loan and the subsequent consummation of the sale of the property. In those cases, Newmark does not provide any further services after the first contingency has been met. The transfer of control and satisfaction of the performance obligation occurs when Newmark obtains a qualified purchaser or lender, as evidenced by the closing of the sale of or loans to the property. Therefore, revenue is recognized at a point in time. Commission fees may be fixed or variable based on a percentage of the transaction amount. Commission payments may be due entirely upon closing, either through escrow or upon recordation of the deed. Consideration is variable if the payment is contingent on an event that may or may not occur after Newmark has satisfied its performance obligation. For example, if Newmark’s obligations are fulfilled upon execution of a purchase and sale agreement, but the commission is not payable until closing of the transaction, there would exist an element of variable consideration. In those instances, Newmark assesses whether the amount of variable consideration is constrained and, if so, the source of the uncertainty and expected resolution of that uncertainty. Accordingly, the variable consideration adjusted for any constraints, if any, should be recognized upon the sale of the property. Management services, servicing fees and other. In this business, Newmark provides property and facilities management services along with project management and other consulting services (collectively, “management services”), to customers who may also utilize Newmark’s commercial real estate brokerage services. As previously noted, servicing fees are not within the scope of the new revenue standard and a description of these services can be found in Note 3 Summary of Significant Accounting Policies. Each type of management service (property, facility and project) generally represents a single performance obligation composed of a series of distinct services that are substantially the same and have the same pattern of transfer. Each task is an activity to fulfill the management service and are not separate promises that are distinct in the context of the contract. To meet the same pattern of transfer criterion, Newmark determined each distinct day of service represents a performance obligation that would be satisfied over time and has the same measure of progress. The customer simultaneously receives and consumes the benefits provided by Newmark’s performance as Newmark performs. Therefore, revenue is recognized over time using a time-elapsed method to measure progress. Consideration received may be fixed or variable. Fixed consideration is included in the transaction price whereas variable consideration is subject to the revenue constraint and included in the transaction price only to the extent it is probable a significant reversal in the amount of cumulative revenue recognized will not occur in the future. For example, management fees subject to key performance indicators for an annual period are considered variable consideration due to the future contingency that performance indicators would not be met and Newmark would be required to return a portion of management fees already received. Accordingly, the entire transaction price, including the element of variable consideration adjusted for any constraints, is recognized over the term of the contracts. In some cases, Newmark has determined that it has a right to consideration from a customer in an amount that corresponds directly with the value to the customer of Newmark’s performance completed to date (for example, a service contract in which Newmark bills a fixed amount for each hour of service provided). Newmark has elected to use the practical expedient whereby an entity may recognize revenue in the amount to which the entity has a right to invoice. In some instances, because project management services can cover many different types of projects and even include phases for a single project that vary in the services delivered, the performance obligation is the completion of a deliverable. In those instances, the satisfaction of the performance obligation occurs at a point in time (upon completion of the deliverable when the customer obtains control). Generally, the fee is due upon completion and delivery and, accordingly, is recognized at that time. For management and facility service contracts, the owner of the property will typically reimburse Newmark for certain expenses that are incurred on behalf of the owner, which comprise primarily on-site employee salaries and related benefit costs. The reimbursement amounts are recognized as revenue in the same period as the related expenses are incurred. In certain instances, Newmark subcontracts property management services to independent property managers, in which case Newmark passes a portion of its property management fee on to the subcontractor, and Newmark retains the balance. Accordingly, Newmark records these fees gross of the amounts paid to subcontractors, and the amounts paid to subcontractors are recognized as expenses in the same period. Newmark incurs expenses on behalf of customers for certain management services subject to reimbursement. Newmark concluded that it controls the services provided by a third party on behalf of customers and, therefore, acts as a principal under those contracts. For these service contracts, Newmark presents expenses incurred on behalf of customers along with corresponding reimbursement revenue on a gross basis in Newmark’s consolidated statement of operations. Disaggregation of Revenue Newmark’s chief operating decision maker regardless of geographic location evaluates the operating results of Newmark as total real estate. See Note 3, Summary of Significant Accounting Policies for further discussion. Contract Balances The timing of Newmark’s revenue recognition may differ from the timing of payment by its customers. Newmark records a receivable when revenue is recognized prior to payment and Newmark has an unconditional right to payment. Alternatively, when payment precedes the provision of the related services, Newmark records deferred revenue until the performance obligations are satisfied. Newmark’s deferred revenue primarily relates to customers paying in advance or billed in advance where the performance obligation has not yet been satisfied. Deferred revenue at March 31, 2018 and January 1, 2018 was $3.9 million and $4.6 million, respectively. During the three months ended March 31, 2018, Newmark recognized revenue of $1.8 million that was recorded as deferred revenue at the beginning of the period. Contract Costs Newmark capitalizes costs to fulfill contracts associated with different lines of its business where the revenue is recognized at a point in time and the costs are determined to be recoverable. Capitalized costs to fulfill a contract are recognized at the point in time that the related revenue is recognized. At March 31, 2018, there were no capitalized costs recorded to fulfill a contract. </t>
  </si>
  <si>
    <t>Gains from Mortgage Banking Activities/Originations, Net</t>
  </si>
  <si>
    <t>Mortgage Banking [Abstract]</t>
  </si>
  <si>
    <t>(13)
Gains from mortgage banking activities/originations, net consists of the following activity (in thousands):
Three Months Ended March 31,
2018
2017
Loan originations related fees and sales premiums, net
$
17,817
$
15,952
Fair value of expected net future cash flows from servicing recognized at commitment, net
21,097
29,310
Gains from mortgage banking activities/originations, net
$
38,914
$
45,262</t>
  </si>
  <si>
    <t>Mortgage Servicing Rights, Net</t>
  </si>
  <si>
    <t>Transfers And Servicing [Abstract]</t>
  </si>
  <si>
    <t>(14)
A summary of the activity in mortgage servicing rights by class for the three months ended March 31, 2018 and 2017 is as follows (in thousands):
Three Months Ended March 31,
Mortgage Servicing Rights
2018
2017
Beginning Balance
$
399,349
$
347,558
Additions
6,389
28,806
Purchases from an affiliate
509
—
Amortization
(19,294
)
(17,175
)
Ending Balance
$
386,953
$
359,189
Valuation Allowance
Beginning Balance
$
(6,723
)
$
(7,742
)
Decrease
1,296
3,168
Ending Balance
$
(5,427
)
$
(4,574
)
Net balance
$
381,526
$
354,615
Servicing fees are included in “Management services, servicing fees and other” in Newmark’s unaudited condensed consolidated statements of operations and are as follows (in thousands):
Three Months Ended March 31,
2018
2017
Servicing fees
$
25,132
$
22,050
Escrow interest and placement fees
2,967
1,459
Ancillary fees
827
1,323
Total servicing fees and escrow interest
$
28,926
$
24,832
Newmark’s primary servicing portfolio at March 31, 2018 and December 31, 2017 was approximately $55.1 billion and $54.2 billion, respectively. Also, Newmark is the named special servicer for a number of commercial mortgage backed securitizations. Upon certain specified events (such as, but not limited to, loan defaults and loans assumptions), the administration of the loan is transferred to Newmark. Newmark’s special servicing portfolio at March 31, 2018 and December 31, 2017 was $3.6 billion and $3.8 billion, respectively. The estimated fair value of the MSRs at March 31, 2018 and December 31, 2017 was $ 422.2 million and $418.1 million, respectively. Fair values are estimated using a valuation model that calculates the present value of the future net servicing cash flows. The cash flows assumptions used are based on assumptions Newmark believes market participants would use to value the portfolio. Significant assumptions include estimates of the cost of servicing per loan, discount rate, earnings rate on escrow deposits and prepayment speeds. The discount rates used in measuring fair value for the three months ended March 31, 2018 and for the year ended December 31, 2017 was between 3.0% and 13.5% and varied based on investor type. An increase in discount rate of 100 bps or 200 bps would result in a decrease in fair value by $13.7 million and $25.0 million, respectively, at March 31, 2018. An increase in discount rate of 100 bps or 200 bps would result in a decrease in fair value by $11.8 million and $23.0 million, respectively, at December 31, 2017.</t>
  </si>
  <si>
    <t>Goodwill and Other Intangible Assets, Net of Accumulated Amortization</t>
  </si>
  <si>
    <t>Goodwill And Intangible Assets Disclosure [Abstract]</t>
  </si>
  <si>
    <t>(15)
The changes in the carrying amount of goodwill the three months ended March 31, 2018 and the year ended December 31, 2017 were as follows (in thousands):
Balance at December 31, 2016
$
412,846
Acquisitions
64,291
Measurement period adjustments
395
Balance at December 31, 2017
477,532
Acquisitions
—
Measurement period adjustments
(2,542
)
Balance at March 31, 2018
$
474,990
During the three months ended March 31, 2018, Newmark recognized measurement period adjustments of approximately $(2.5) million. Newmark did not have any additions to goodwill as a result of acquisitions for the three months ended March 31, 2018. During the years ended December 31, 2017, Newmark recognized additional goodwill and measurement period adjustments of approximately $64.3 million and $0.4 million, respectively. See Note 4—Acquisitions for more information. Goodwill is not amortized and is reviewed annually for impairment or more frequently if impairment indicators arise, in accordance with U.S. GAAP guidance on Goodwill and Other Intangible Assets. Newmark completed its annual goodwill impairment testing during the fourth quarter of 2017, which did not result in any goodwill impairment. Other intangible assets consisted of the following at March 31, 2018 and December 31, 2017 (in thousands, except weighted average life):
March 31, 2018
Gross Amount
Accumulated Amortization
Net Carrying Amount
Weighted- Average Remaining Life (Years)
Indefinite life:
Trademark and trade names
$
4,400
$
—
$
4,400
N/A
License agreements (GSE)
5,390
—
5,390
N/A
Definite life:
Trademark and trade names
7,061
(6,183
)
878
0.1
Non-contractual customers
10,447
(2,407
)
8,040
2.5
License agreements
4,981
(1,548
)
3,433
0.7
Non-compete agreements
3,608
(642
)
2,966
1.1
Contractual customers
1,452
(664
)
788
0.2
Below market leases
15
(14
)
1
—
$
37,354
$
(11,458
)
$
25,896
4.6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
Intangible amortization expense for the three months ended March 31, 2018 and 2017 was $1.5 million and $1.3 million, respectively. Intangible amortization is included as a part of “Depreciation and amortization” in Newmark’s unaudited condensed consolidated statements of operations. The estimated future amortization of definite life intangible assets as of March 31, 2018 was as follows (in thousands):
2018
$
3,047
2019
3,934
2020
3,691
2021
2,709
2022 and thereafter
2,725
Total
$
16,106</t>
  </si>
  <si>
    <t>Fixed Assets, Net</t>
  </si>
  <si>
    <t>Property Plant And Equipment [Abstract]</t>
  </si>
  <si>
    <t xml:space="preserve">(16)
Fixed assets, net consisted of the following (in thousands):
March 31, 2018
December 31, 2017
Leasehold improvements and other fixed assets
$
79,121
$
77,313
Software, including software development costs
17,827
17,395
Computer and communications equipment
16,450
15,878
113,398
110,586
Accumulated depreciation and amortization
(48,833
)
(45,764
)
$
64,565
$
64,822
Depreciation expense for the three months ended March 31, 2018 and 2017, was $3.2 million and $3.0 million, respectively. Depreciation expense is included as a part of “Depreciation and amortization” in Newmark’s unaudited condensed consolidated statement of operations. For the three months ended March 31, 2018 and 2017, $0.5 million and $0.1 million of software development costs were capitalized, respectively. Amortization of software development costs totaled $0.2 million and $0.1million for the three months ended March 31, 2018 and 2017, respectively. Amortization of software development costs is included as part of “Operating, administrative and other” in Newmark’s unaudited condensed consolidated statements of operations. </t>
  </si>
  <si>
    <t>Other Assets</t>
  </si>
  <si>
    <t>Other Assets [Abstract]</t>
  </si>
  <si>
    <t xml:space="preserve">(17)
Other current assets consisted of the following (in thousands):
March 31,
December 31,
2018
2017
Prepaid expenses
$
16,108
$
12,708
Derivative assets
18,437
6,676
Rent and other deposits
1,279
1,479
Other
675
131
$
36,499
$
20,994
Non-current other assets consisted of the following (in thousands):
March 31,
December 31,
2018
2017
Equity method investment
$
104,718
$
101,562
Deferred tax assets (a)
166,804
168,594
Cost method investments
13,580
6,005
Other
2,406
2,299
$
287,508
$
278,460
(a)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Securities Loaned</t>
  </si>
  <si>
    <t xml:space="preserve">(18)
As of March 31, 2018 and December 31, 2017, Newmark had securities loaned transactions with Cantor of $8.6 million and $57.6 million, respectively. The market value of the securities lent was $8.6 million and $57.6 million as of March 31, 2018 and December 31, 2017, respectively. As of March 31, 2018, the cash collateral received from Cantor bore an interest rate of 2.18%. As of December 31, 2017, the cash collateral received from Cantor bore interest rates ranging from 3.1% to 3.25%. Securities loaned transactions are included in “Securities loaned” in Newmark’s unaudited condensed consolidated balance sheets. </t>
  </si>
  <si>
    <t>Warehouse Notes Payable</t>
  </si>
  <si>
    <t>(19)
Newmark uses its warehouse lines and repurchase agreements to fund mortgage loans originated under its various lending programs. Outstanding borrowings against these lines are collateralized by an assignment of the underlying mortgages and third-party purchase commitments. As of March 31, 2018, Newmark had the following lines available and borrowings outstanding (in thousands):
Committed Lines
Uncommitted Lines
Balance at March 31, 2018
Stated Spread to One Month LIBOR
Rate Type
Warehouse line due June 20, 2018
$
450,000
$
—
$
390,295
130 bps
Variable
Warehouse line due September 25, 2018
200,000
—
166,480
130 bps
Variable
Warehouse line due October 11, 2018 ( 1)
400,000
—
361,739
130 bps
Variable
Fannie Mae repurchase agreement, open maturity
—
325,000
31,965
120 bps
Variable
$
1,050,000
$
325,000
$
950,479
(1)
The warehouse line was temporarily increased by $300.0 million to $400.0 million for the period of March 29, 2018 to May 12, 2018. As of December 31, 2017, Newmark had the following lines available and borrowings outstanding (in thousands):
Committed Lines
Uncommitted Lines
Balance at December 31, 2017
Stated Spread to One Month LIBOR
Rate Type
Warehouse line due June 20, 2018
$
450,000
$
—
$
60,715
130 bps
Variable
Warehouse line due September 25, 2018
200,000
—
107,383
130 bps
Variable
Warehouse line due October 11, 2018
300,000
—
174,102
130 bps
Variable
Fannie Mae repurchase agreement, open maturity
—
325,000
18,240
120 bps
Variable
$
950,000
$
325,000
$
360,440
Newmark is required to meet a number of financial covenants, including maintaining a minimum of $15.0 million of cash and cash equivalents. Newmark was in compliance with all covenants on March 31, 2018 and December 31, 2017 and for the three months ended March 31, 2018 and the year ended December 31, 2017. The borrowing rates on the warehouse lines are based on short term London Interbank Offered Rate (LIBOR) plus applicable margins. Due to the short term maturity of these instruments, the carrying amounts approximate fair value.</t>
  </si>
  <si>
    <t>Long-Term Debt and Long-Term Debt Payable to Related Parties</t>
  </si>
  <si>
    <t>Debt Disclosure [Abstract]</t>
  </si>
  <si>
    <t xml:space="preserve">(20)
Long-term debt and long-term debt payable to related parties consisted of the following (in thousands):
March 31, 2018
December 31, 2017
Converted Term Loan
$
400,000
$
400,000
Term Loan
—
270,710
Long-term debt
400,000
670,710
2019 Promissory Notes
300,000
300,000
2042 Promissory Notes
112,500
112,500
Total long-term debt
$
812,500
$
1,083,210
Converted Term Loan On September 8, 2017, BGC entered into a committed unsecured senior revolving credit agreement with Bank of America, N.A., as administrative agent, and a syndicate of lenders. The revolving credit agreement provides for revolving loans of up to $400.0 million. The maturity date of the facility is September 8, 2019. Borrowings under the Converted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until the term loan facility is paid in full, and if there are any amounts outstanding under the term loan facility as of June 30, 2018, the pricing shall increase by an additional 75 basis points (125 basis points in the aggregate) until the term loan facility is paid in full. From and after the repayment in full of the term loan facility, the pricing shall return to the levels previously described. On November 22, 2017, BGC and Newmark entered into an amendment to the unsecured senior revolving credit agreement. Pursuant to the amendment, the then-outstanding borrowings of the BGC under the revolving credit facility were converted into a term loan. There was no change in the maturity date or interest rate. As of December 13, 2017, Newmark assumed the obligations of BGC as borrower under the Converted Term Loan (the “Converted Term Loan”). BGC remains a borrower under, and retains access to, the revolving credit facility for any future draws, subject to availability which increases as Newmark repays the Converted Term Loan. As of March 31, 2018 and December 31, 2017, there were $400.0 million of borrowings outstanding under the Converted Term Loan. As of March 31, 2018, the interest rate on the Converted Term Loan was 3.99%. Newmark recorded interest expense related to the Converted Term Loan of $4.6 million for the three months ended March 31, 2018. There was no interest expense recorded for the three months ended March 31, 2017. Term Loan On September 8, 2017, BGC entered into a committed unsecured senior term loan credit agreement with Bank of America, N.A., as administrative agent, and a syndicate of lenders. The term loan credit agreement provides for loans of up to $575.0 million. The maturity date of the agreement is September 8, 2019. Borrowings under the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until the term loan facility is paid in full and if there are any amounts outstanding under the term loan facility as of June 30, 2018, the pricing shall increase by an additional 75 basis points (125 basis points in the aggregate) until the term loan facility is paid in full. From and after the repayment in full of the term loan facility, the pricing shall return to the levels previously described. On November 22, 2017, BGC and Newmark entered into an amendment to the unsecured senior term loan credit agreement. Pursuant to the term loan amendment and effective as of December 13, 2017, Newmark assumed the obligations of the BGC as borrower under the senior term loan (the “Term Loan”). The Term Loan is also subject to mandatory prepayment from 100% of net cash proceeds of all material asset sales and debt and equity issuances (subject to certain customary exceptions, including sales under the BGC’s CEO sales program). The proceeds from the IPO net of underwriting discounts of approximately $304.3 million have been used to partially repay the Term Loan. The proceeds from the exercise by the underwriters of their option to purchase additional shares of Newmark Class A Common Stock in the IPO were also used to partially repay the Term Loan. During the three months ended March 31, 2018, Newmark repaid the outstanding balance of $270.7 million on the Term Loan. As of March 31, 2018, there were no borrowings outstanding under the Term Loan. Newmark recorded interest expense related to the Term Loan of $2.6 million for three months ended March 31, 2018. As of March 31, 2018 the carrying value of Converted Term Loan approximated the fair value. As of December 31, 2017 the carrying value of the Converted Term Loan and Term Loan approximated the fair value. On December 13, 2017, in connection with the Separation, Newmark assumed from BGC an aggregate of $300.0 million principal amount of its 2019 Promissory Note due December 9, 2019 and $112.5 million principal amount of its 2042 Promissory Note due June 26, 2042. Newmark’s Senior Notes are recorded at amortized cost. As of March 31, 2018 and December 31, 2017, the carrying amounts and estimated fair values of the Senior Notes were as follows (in thousands):
March 31, 2018
December 31, 2017
Carrying Amount
Fair Value
Carrying Amount
Fair Value
2019 Promissory Notes
$
300,000
$
309,750
$
300,000
$
313,125
2042 Promissory Notes
112,500
115,650
112,500
116,550
$
412,500
$
425,400
$
412,500
$
429,675
The fair value of the 2042 Promissory Notes was determined using observable market prices as these securities are traded and are considered Level 1 within the fair value hierarchy as they are deemed to be actively traded and the 2019 Promissory Notes are considered Level 2 within the fair value hierarchy. For the three months ended March 31, 2018, Newmark recorded interest expense on its 2019 Promissory Note and 2042 Promissory Note in the amount of $4.3 million and $2.3 million, respectively For the year ended December 31, 2017, Newmark recorded interest expense on its 2019 Promissory Note and 2042 Promissory Note in the amount of $0.8 million and $0.5 million, respectively. These Senior Notes are included in “Long-term debt payable to related parties” on Newmark’s unaudited condensed consolidated balance sheets. </t>
  </si>
  <si>
    <t>Financial Guarantee Liability</t>
  </si>
  <si>
    <t>Guarantees [Abstract]</t>
  </si>
  <si>
    <t xml:space="preserve">(21)
Newmark shares risk of loss for loans originated under the Fannie Mae DUS and Freddie TAH programs and could incur losses in the event of defaults under or foreclosure of these loans. Under the guarantee, Newmark’s maximum contingent liability to the extent of actual losses incurred is approximately 33% of the outstanding principal balance on Fannie Mae DUS or Freddie TAH loans. Risk sharing percentages are established on a loan-by-loan basis when originated, with most loans at 33% and “modified” loans at lower percentages. Under certain circumstances, risk sharing percentages can be revised subsequent to origination or Newmark could be required to repurchase the loan. In the event of a loss resulting from a catastrophic event that is not required to be covered by borrowers’ insurance policies, Newmark can recover the loss under its mortgage impairment insurance policy. Any potential recovery is subject to the policy’s deductibles and limits. At March 31, 2018, the credit risk loans being serviced by Newmark on behalf of Fannie Mae and Freddie Mac had outstanding principal balances of approximately $18.9 billion with a maximum potential loss of approximately $5.4 billion, of which $0.1 billion is covered by the Credit Enhancement Agreement (see Note 11—Credit Enhancement Receivable, Contingent Liability and Credit Enhancement Deposit). At December 31, 2017, the credit risk loans being serviced by Newmark on behalf of Fannie Mae and Freddie Mac had outstanding principal balances of approximately $18.8 billion with a maximum potential loss of approximately $5.3 billion, of which $1.2 billion is covered by the Credit Enhancement Agreement (see Note 11—Credit Enhancement Receivable, Contingent Liability and Credit Enhancement Deposit). At March 31, 2018 and the year ended December 31, 2017, changes on the estimated liability under the guarantee liability were as follows:
Financial guarantee liability (in thousands)
Balance at December 31, 2016
$
(413
)
Reversal of provision
359
Balance at December 31, 2017
$
(54
)
Increase to provision
(7
)
Balance at March 31, 2018
$
(61
) In order to monitor and mitigate potential losses, Newmark uses an internally developed loan rating scorecard for determining which loans meet Newmark’s criteria to be placed on a watch list. Newmark also calculates default probabilities based on internal ratings and expected losses on a loan-by-loan basis. This methodology uses a number of factors including, but not limited to, debt service coverage ratios, collateral valuation, the condition of the underlying assets, borrower strength and market conditions. See Note 11—Credit Enhancement Receivable, Contingent Liability and Credit Enhancement Deposit for further explanation of credit protection provided by DB Cayman. The provisions for risk sharing were include in “Operating, administrative and other” in Newmark’s unaudited condensed consolidated statements of operations was as follows (in thousands):
Three Months Ended March 31,
2018
2017
Increase (decrease) to financial guarantee liability
$
7
$
(5
)
Decrease to credit enhancement asset
10
4
Total expense
$
17
$
(1
) </t>
  </si>
  <si>
    <t>Concentrations of Credit Risk</t>
  </si>
  <si>
    <t>Risks And Uncertainties [Abstract]</t>
  </si>
  <si>
    <t xml:space="preserve">(22)
The lending activities of Newmark create credit risk in the event that counterparties do not fulfill their contractual payment obligations. In particular, Newmark is exposed to credit risk related to the Fannie Mae DUS and Freddie Mac TAH loans (see Note 21—Financial Guarantee Liability). As of March 31, 2018, 26% of $5.4 billion of the maximum loss (see Note 21—Financial Guarantee Liability) was for properties located in California. As of December 31, 2017, 26% of $5.3 billion of the maximum loss (see Note 21—Financial Guarantee Liability) was for properties located in California. </t>
  </si>
  <si>
    <t>Escrow and Custodial Funds</t>
  </si>
  <si>
    <t>Deposit Assets Disclosure [Abstract]</t>
  </si>
  <si>
    <t xml:space="preserve">(23)
In conjunction with the servicing of multifamily and commercial loans, Newmark holds escrow and other custodial funds. Escrow funds are held at unaffiliated financial institutions generally in the form of cash and cash equivalents. These funds amounted to approximately $0.8 billion and $0.8 billion, as of March 31, 2018 and December 31, 2017, respectively. These funds are held for the benefit of Newmark’s borrowers and are segregated in custodial bank accounts. These amounts are excluded from the assets and liabilities of Newmark. </t>
  </si>
  <si>
    <t>Fair Value of Financial Assets and Liabilities</t>
  </si>
  <si>
    <t>Fair Value Disclosures [Abstract]</t>
  </si>
  <si>
    <t xml:space="preserve">(24)
U.S. GAAP guidance establishes a fair value hierarchy that prioritizes the inputs to valuation techniques used to measure fair value. The hierarchy gives the highest priority to unadjusted quoted prices in active markets for identical assets liabilities (Level 1 measurements) and the lowest priority to unobservable inputs (Level 3 measurements). The three levels of the fair value hierarchy are as follows:
•
Level 1 measurements—Unadjusted quoted prices in active markets that are accessible at the measurement date for identical, unrestricted assets or liabilities.
•
Level 2 measurements—Quoted prices in markets that are not active or financial instruments for which all significant inputs are observable, either directly or indirectly.
•
Level 3 measurements—Prices or valuations that require inputs that are both significant to the fair value measurement and unobservable. As required by U.S. GAAP guidance, assets and liabilities are classified in their entirety based on the lowest level of input that is significant to the fair value measurement. The following table sets forth by level within the fair value hierarchy financial assets and liabilities accounted for at fair value under U.S. GAAP guidance at March 31, 2018 and December 31, 2017 (in thousands):
As of March 31, 2018
Level 1
Level 2
Level 3
Total
Assets:
Marketable securities
$
8,622
$
—
$
—
$
8,622
Loans held for sale
—
965,639
—
965,639
Rate lock commitments
—
—
8,750
8,750
Forwards
—
—
9,687
9,687
Total assets
$
8,622
$
965,639
$
18,437
#
$
992,698
Liabilities:
Accounts payable, accrued expenses and other liabilities—contingent consideration
$
—
$
—
$
23,087
$
23,087
Rate lock commitments
—
—
8,980
8,980
Forwards
—
—
2,421
2,421
Total Liabilities
$
—
$
—
$
34,488
$
34,488
As of December 31, 2017
Level 1
Level 2
Level 3
Total
Assets:
Marketable securities
$
57,623
$
—
$
—
$
57,623
Loans held for sal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
There were no transfers among level 1, 2 and level 3 for the three months ended March 31, 2018 and the year ended December 31, 2017. Derivative instruments are outstanding for short periods of time (generally less than 60 days). A roll forward of derivative instruments and contingent consideration (level 3) that require valuation based upon significant unobservable inputs is presented below (in thousands):
As of March 31, 2018
Opening Balance
Total realized and unrealized (gains) losses included in Net income (1)
Issuances
Settlements
Closing Balance
Unrealized (gains) losses outstanding as of March 31, 2018
Accounts payable, accrued expenses and other liabilities—contingent consideration
$
23,711
$
134
$
—
$
(758
)
$
23,087
$
134
Rate lock commitments and forwards, net
3,629
7,036
—
(3,629
)
7,036
7,036
$
27,340
$
7,170
$
—
$
(4,387
)
$
30,123
$
7,170
As of March 31, 2017
Opening Balance
Total realized and unrealized (gains) losses included in Net income (1)
Issuances
Settlements
Closing Balance
Unrealized (gains) losses outstanding as of March
Accounts payable, accrued expenses and other liabilities—contingent consideration
$
38,713
$
438
$
—
$
(10,153
)
$
28,998
$
438
Rate lock commitments and forwards, net
10,254
2,462
—
(10,254
)
2,462
2,462
$
48,967
$
2,900
$
—
$
(20,407
)
$
31,460
$
2,900
(1)
Realized losses are reported in “Other income, net” in Newmark’s unaudited condensed consolidated statements of operations. Quantitative Information About Level 3 Fair Value Measurements The following tables present quantitative information about the significant unobservable inputs utilized by Newmark in the fair value measurement of Level 3 assets and liabilities measured at fair value on a recurring basis:
March 31, 2018
Level 3 assets and liabilities
Assets
Liabilities
Significant Unobservable Inputs
Accounts payable, accrued expenses and other liabilities:
Contingent consideration
$
—
$
23,087
Discount rate—6.6% weighted average rate (a)
Derivative assets and liabilities:
Financial forecast information
Forward sale contracts
$
9,687
$
2,421
Counterparty credit risk
Rate lock commitments
$
8,750
$
8,980
Counterparty credit risk
December 31, 2017
Level 3 assets and liabilities
Assets
Liabilities
Significant Unobservable Inputs
Accounts payable, accrued expenses and other liabilities:
Contingent consideration
$
—
$
23,711
Discount rate—6.43% weighted average rate (a)
Derivative assets and liabilities:
Financial forecast information
Forward sale contracts
$
3,753
$
657
Counterparty credit risk
Rate lock commitments
$
2,923
$
2,390
Counterparty credit risk
(a)
Newmark’s estimate of contingent consideration as of March 31, 2018 and December 31, 2017 was based on the acquired business’ projected future financial performance, including revenues. Valuation Processes - Level 3 Measurements Both the rate lock commitments to borrowers and the forward sale contracts to investors are derivatives and, accordingly, are marked to fair value through Newmark’s unaudited condensed consolidated statements of operations. The fair value of Newmark’s rate lock commitments to borrowers and loans held for sale and the related input levels includes, as applicable:
•
The assumed gain/loss of the expected loan sale to the investor, net of employee benefits;
•
The expected net future cash flows associate with servicing the loan;
•
The effects of interest rate movements between the date of the rate lock and the balance sheet date; and
•
The nonperformance risk of both the counterparty and Newmark. The fair value of Newmark’s forward sales contracts to investors considers effects of interest rate movements between the trade date and the balance sheet date. The market price changes are multiplied by the notional amount of the forward sales contracts to measure the fair value. The fair value of Newmark’s rate lock commitments and forward sale contracts is adjusted to reflect the risk that the agreement will not be fulfilled. Newmark’s exposure to nonperformance in rate lock and forward sale contracts is represented by the contractual amount of those instruments. Given the credit quality of Newmark’s counterparties, the short duration of rate lock commitments and forward sales contracts, and Newmark’s historical experience with the agreements, management does not believe the risk of nonperformance by Newmark’s counterparties to be significant. Sensitivity Analysis - Level 3 Measurements As of March 31, 2018 and December 31, 2017, the present value of expected payments related to Newmark’s contingent consideration was $26.7 million and $23.7 million, respectively (Note 28- Commitments and Contingencies). Valuations for contingent consideration are conducted by Newmark. Each reporting period, Newmark updates unobservable inputs. Newmark has a formal process to review changes in fair value for satisfactory explanation. </t>
  </si>
  <si>
    <t>Related Party Transactions</t>
  </si>
  <si>
    <t>Related Party Transactions [Abstract]</t>
  </si>
  <si>
    <t xml:space="preserve">(25)
Service Agreements Newmark receives administrative services, including but not limited to, treasury, legal, accounting, information technology, payroll administration, human resources, incentive compensation plans and other support, provided by Cantor and BGC. For the three months ended March 31, 2018 and 2017, allocated expenses were $6.9 million and $4.7 million, respectively. These expenses are included as part of “Fees to related parties” in Newmark’s unaudited condensed consolidated statements of operations. Loans, Forgivable Loans and Other Receivables from Employees and Partners Newmark has entered into various agreements with certain employees and partners whereby these individuals receive loans which may be either wholly or in part repaid from the distribution earnings that the individuals receive on some or all of their limited partnership interests or may be forgiven over a period of time. The forgivable portion of these loans is recognized as compensation expense over the life of the loans. From time to time, Newmark may also enter into agreements with employees and partners to grant bonus and salary advances or other types of loans. These advances and loans are repayable in the timeframes outlined in the underlying agreements. As of March 31, 2018 and December 31, 2017, the aggregate balance of employee loans was $226.7 and $209.6 million, respectively, and is included as “Loans, forgivable loans and other receivables from employees and partners, net” in Newmark’s unaudited condensed consolidated balance sheets. Compensation expense for the above mentioned employee loans for the three months ended March 31, 2018 and 2017 was $6.0 million and $2.0 million, respectively. The compensation expense related to these employee loans is included as part of “Compensation and employee benefits” in Newmark’s unaudited condensed consolidated statements of operations. Transactions with Cantor Commercial Real Estate Company, L.P. Newmark also has a referral agreement in place with CCRE, in which Newmark’s brokers are incentivized to refer business to CCRE through a revenue-share agreement. In connection with this revenue-share agreement, In connection with this revenue share agreement, Newmark recognized revenues of $60.9 thousand million for the three months ended March 31, 2017. Newmark did not recognize any revenue related to this agreement during the three months ended March 31, 2018. This revenue was recorded as part of “Commissions” in Newmark’s unaudited condensed consolidated statements of operations. Newmark also has a revenue-share agreement with CCRE, in which Newmark pays CCRE for referrals for leasing or other services. Newmark did not make any payments under this agreement to CCRE for the three months ended March 31, 2018 and 2017, respectively. In addition, Newmark has a loan referral agreement in place with CCRE, in which either party can refer a loan to the other. Revenue from these referrals were $3.7 million and $0.3 million for the three months ended March 31, 2018 and 2017, respectively, and was recognized in “Gain from mortgage banking activities/originations, net” in Newmark’s unaudited condensed consolidated statements of operations. These referrals fees are net of the broker fees and commissions to CCRE of $0.7 million and $0.2 million for the three months ended March 31, 2018 and 2017, respectively. On September 8, 2017, BGC completed the Berkeley Point Acquisition, for an acquisition price of $875.0 million with $3.2 million of the acquisition price paid in units of BGC Holdings, pursuant to a Transaction Agreement, dated as of July 17, 2017, with Cantor and certain of Cantor’s affiliates, including CCRE and Cantor Commercial Real Estate Sponsor, L.P., the general partner of CCRE. In accordance with this Transaction Agreement, BPF made a distribution of $89.1 million to CCRE, for the amount that BPF’s net assets exceeded $508.6 million. On March 11, 2015, Newmark and CCRE entered into a note receivable/payable that allows for advances to or from CCRE at an interest rate of 1-month LIBOR plus 1.0%. On September 8, 2017, the note receivable/payable was terminated, and all outstanding advances due were paid off. Newmark recognized interest expense of $2.1 for the three months ended March 31, 2017. For the three months ended March 31, 2018, Newmark purchased the primary servicing rights for $0.3 billion of loans originated by CCRE for $0.5 million. Newmark did not purchase any servicing rights from CCRE for the three months ended March 31, 2017. Newmark also services loans for CCRE on a “Fee for service” basis, generally prior to a loan’s sale or securitization, and for which no mortgage servicing right is recognized. Newmark recognized $0.9 million and $1.0 million for the three months ended March 31, 2018 and 2017, respectively, of servicing revenues from (excludes interest and placement fees) loans purchased from CCRE on a “fee for service” basis, which was included as part of “Management services, servicing fee and other” in Newmark’s unaudited condensed consolidated statements of operations. CF Real Estate Finance Holdings, LP. Contemporaneously with the Berkeley Point Acquisition, on September 8, 2017, Newmark invested $100.0 million in a newly formed commercial real estate-related financial and investment business, Real Estate LP, which is controlled and managed by Cantor. Real Estate LP may conduct activities in any real estate related business or asset backed securities related business or any extensions thereof and ancillary activities thereto. In addition, Real Estate LP may provide short-term loans to related parties from time to time when funds in excess of amounts needed for investment opportunities are available. As of March 31, 2018, $339.2 million had been loaned to related parties. As of March 31, 2018, Newmark’s investment is accounted for under the equity method. IPO On December 13, 2017, prior to the closing of the IPO, BGC, BGC Holdings, BGC U.S. OpCo, Newmark, Newmark Holdings, Newmark OpCo, Cantor, and BGC Global OpCo entered into the Separation and Distribution Agreement. The Separation and Distribution Agreement sets forth the agreements among BGC, Cantor, Newmark and their respective subsidiaries with respect to the Separation and related matters. For additional information, see Note 1 — Organization and Basis of Presentation. In addition, in connection with the Separation and Newmark IPO, on December 13, 2017 a Registration Rights Agreement by and among Cantor, BGC and Newmark, an Amended and Restated Tax Receivable Agreement by and between Cantor and BGC, an Exchange Agreement by and among Cantor, BGC and Newmark, and Administrative Services Agreement by and between Cantor and Newmark (see “Service Agreements” above), and a Tax Receivable Agreement by and between Cantor and Newmark were entered into. As a result of the Separation, the limited partnership interests in Newmark Holdings were distributed to the holders of limited partnership interests in BGC Holdings, including Cantor, whereby each holder of BGC Holdings limited partnership interests at that time now holds a BGC Holdings limited partnership interest and a corresponding Newmark Holdings limited partnership interest, which is equal to a BGC Holdings limited partnership interest multiplied by the contribution ratio, divided by the current exchange ratio. The exchange ratio is subject to adjustment, in accordance with the terms of the separation agreement (For additional information, see Note 2 — Limited Partnership Interests in Newmark Holdings.) In addition CF&amp;Co, a wholly owned subsidiary of Cantor, was an underwriter of the IPO. Pursuant to the underwriting agreement, Newmark paid CF&amp;Co 5.5% of the gross proceeds from the sale of shares of Newmark Class A common stock sold by CF&amp;Co. in connection with the IPO. BGC’s Investment in Newmark Holdings On March 7, 2018, BGC Partners, L.P. and its operating subsidiaries purchased 16.6 million Newmark Units of Newmark Holdings for approximately $242.0 million. The price per Newmark Unit was based on the $14.57 closing price of Newmark’s Class A common stock on March 6, 2018 as reported on the NASDAQ Global Select Market. These newly-issued Newmark Units are exchangeable, at BGC’s discretion, into either shares of Class A common stock or shares of Class B common stock of Newmark. BGC made the Investment in Newmark pursuant to an Investment Agreement dated as of March 6, 2018 by and among BGC, BGC Holdings, BGC Partners, L.P., BGC Global Holdings, L.P., Newmark, Newmark Holdings and Newmark Partners, L.P. BGC’s investment in Newmark Holdings and related transactions were approved by the Audit Committees and Boards of Directors of BGC and Newmark. BGC and its subsidiaries funded the Investment in Newmark using the proceeds of its CEO sales program. Newmark used the proceeds to repay the balance of the outstanding principal amount under its Term Loan with Bank of America, N.A., as administrative agent, and a syndicate of lenders. Payables to Related Parties On March 19, 2018, Newmark entered into the “Intercompany Credit Agreement” with BGC, which amended and restated the original intercompany credit agreement between the parties in relation to the Separation, dated as of December 13, 2017. The Intercompany Credit Agreement provides for each party to issue revolving loans to the other party in the lender’s discretion. The interest rate on the Intercompany Credit Agreement can be the higher of BGC’s or Newmark’s short term borrowings rate in effect at such time plus 100 basis points, or such other interest rate as may be mutually agreed between BGC and Newmark. The interest rate as of March 31, 2018 was 4.99%. As of March 31, 2018, the amount outstanding under the Intercompany Facility was $202.0 million and is included in “Current portion of payables to related parties” on the unaudited condensed consolidated balance sheets Newmark recorded interest expense of $1.0 million for the three months ended March 31, 2018, which is included in “Interest income, net” in the unaudited condensed consolidated statement of operations. As of December 31, 2017, the related party receivables and current portion of payables to related parties were $0.0 million and $34.2 million, respectively. </t>
  </si>
  <si>
    <t>Income Taxes</t>
  </si>
  <si>
    <t>Income Tax Disclosure [Abstract]</t>
  </si>
  <si>
    <t>(26) Newmark’s unaudited condensed consolidated financial statements include U.S. federal, state and local income taxes on Newmark’s allocable share of its U.S. results of operations, as well as taxes payable to jurisdictions outside the U.S. In addition, certain of Newmark’s entities are taxed as U.S. partnerships and are subject to the Unincorporated Business Tax (“UBT”) in New York City. Therefore, the tax liability or benefit related to the partnership income or loss except for UBT rests with the partners (see Note 2—“Limited Partnership Interests in BGC Holdings and Newmark Holdings” for discussion of partnership interests) rather than the partnership entity. Income taxes are accounted for using the asset and liability method, as prescribed in U.S. GAAP guidance for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against deferred tax assets if it is deemed more likely than not that those assets will not be realized. Provisional amounts in effective rate On December 22, 2017, “H.R.1,” formerly known as the Tax Cuts and Jobs Act of 2017 (the “2017 Tax Act”), was signed into law in the U.S. The 2017 Tax Act is expected to have a favorable impact on Newmark’s effective tax rate and net income as reported under generally accepted accounting principles both in the first quarter of 2018 and subsequent reporting periods to which the 2017 Tax Act is effective. Newmark is applying the guidance in SAB 118 when accounting for the enactment-date effects of the 2017 Tax Act. As of March 31, 2018, Newmark has not completed its accounting for all of the tax effects of the 2017 Tax Act. Newmark will continue to make and refine its calculations as additional analysis is completed. Because of the complexity of the new Global Intangible Low-Taxed Income (“GILTI”) tax rules, Newmark continues to evaluate this provision of the 2017 Tax Act. Under U.S. GAAP, Newmark can elect an accounting policy choice to either (a) treat future taxes related to GILTI as a current period expense when incurred (“period cost method”) or (b) factor amounts related to GILTI into Newmark’s measurement of its deferred taxes (“deferred method”). Newmark’s accounting for the effects of the GILTI tax law provisions is incomplete at this time, and, therefore, Newmark is not yet able to reasonably estimate the effect of this provision of the 2017 Tax Act nor has an accounting policy decision been made with respect to GILTI. As of March 31, 2018, because Newmark is still evaluating the GILTI provisions as well as future taxable income that may be subject to GILTI, Newmark shall include GILTI related to current-year operations, if any, only in the Estimated Annualized Effective Tax Rate and have not provided additional GILTI on deferred items. Pursuant to U.S. GAAP guidance, Accounting for Uncertainty in Income Taxes</t>
  </si>
  <si>
    <t>Accounts Payable, Accrued Expenses and Other Liabilities</t>
  </si>
  <si>
    <t>Accounts Payable Accrued Expenses And Other Liabilities Current And Noncurrent [Abstract]</t>
  </si>
  <si>
    <t>(27)
The current portion of accounts payable, accrued expenses and other liabilities consisted of the following:
March 31,
December 31,
2018
2017
Accounts payable and accrued expenses
$
85,571
$
79,376
Payroll taxes payable
20,416
12,673
Outside broker payable
41,242
23,361
Contingent consideration
7,116
6,504
Derivative liability
11,401
3,047
$
165,746
$
124,961
Other liabilities consisted of the following:
March 31,
December 31,
2018
2017
Deferred rent
$
41,841
$
41,875
Payroll taxes payable
47,777
48,248
Accrued compensation
32,540
31,411
Credit enhancement deposit
25,000
25,000
Contingent consideration
15,971
17,207
Financial guarantee liability
61
54
$
163,190
$
163,795</t>
  </si>
  <si>
    <t>Compensation</t>
  </si>
  <si>
    <t>Disclosure Of Compensation Related Costs Sharebased Payments [Abstract]</t>
  </si>
  <si>
    <t xml:space="preserve">(28)
Newmark’s Compensation Committee may grant various equity-based awards to employees of Newmark, including restricted stock units, limited partnership units and exchange rights for shares of Newmark’s Class A common stock upon exchange of Newmark limited partnership units (see Note 2—Limited Partnership Interest in Newmark Holdings). On December 13, 2017, as part of the Separation, the Newmark Group, Inc. Long Term Incentive Plan (the “Newmark Equity Plan”) was approved by Newmark’s sole stockholder, BGC, for Newmark to issue up to 400.0 million aggregate number of shares of Class A common stock of Newmark, of which 50.0 million is registered, that may be delivered or cash-settled pursuant to awards granted during the life of the Newmark Equity Plan. Prior to the Separation, BGC’s Compensation Committee granted various equity-based awards to employees of Newmark, including restricted stock units, limited partnership units and exchange rights for shares of BGC’s Class A common stock upon exchange of BGC’s limited partnership units (see Note 2—Limited Partnership Interests in Newmark Holdings).
(a)
As a result of the Separation, limited partnership interests in Newmark Holdings were distributed to the holders of limited partnership interests in BGC Holdings, whereby each holder of BGC Holdings limited partnership interests at that time held a BGC Holdings limited partnership interest and a corresponding Newmark Holdings limited partnership interest, which is equal to a BGC Holdings limited partnership interest multiplied by an amount calculated in accordance with the BGC Holdings limited partnership agreement the distribution ratio, divided by an amount, as of March 31, 2018, is one-for-one, subject to adjustment, by which a Newmark Holdings limited partnership interest can be exchanged for a number of shares of Newmark Class A common stock (the “exchange ratio”). A summary of the activity associated with limited partnership units held by Newmark employees in BGC Holdings is as follows:
Number of Units
Balance at December 31, 2017
64,708,915
Redeemed/exchanged units
(353,054
)
Forfeited units
(18,233
)
Balance at March 31, 2018
64,337,628
A summary of the activity of the number of share-equivalent limited partnership units and post IPO grants of Newmark LPU’s held by Newmark employees in Newmark Holdings is as follows:
Number of Units
Balance at December 31, 2017
29,413,143
Granted
3,767,619
Redeemed/exchanged units
(160,479
)
Forfeited units
(8,288
)
Balance at March 31, 2018
33,011,995
As of March 31, 2018 and December 31, 2017, Newmark employees had 64.3 million and 64.7 million BGC Holdings limited partnership units outstanding, respectively. In addition, there were 33.0 million and 29.4 million limited partnership units in Newmark Holdings outstanding as of March 31, 2018 and December 31, 2017, respectively. As a result of the Newmark IPO and the related Separation and Distribution Agreement, BGC Holdings limited partnership units can only be exchanged into BGC Class A common stock with a number of Newmark Holdings limited partnership units equal to a BGC Holdings limited partnership unit multiplied by the distribution ratio and divided by the exchange ratio. Certain standalone BGC Holdings limited partnership units that do not have corresponding Newmark Holdings limited partnership units, may only become exchangeable into Class A common stock once the Distribution has occurred (see Note 2—Limited Partnership Interests in BGC Holdings and Newmark Holdings for further details on the Separation and Distribution Agreement Additionally, during the three months ended March 31, 2018, Newmark also has issued 3.8 million Newmark Holdings limited partnership units that are redeemable for Newmark Class A common stock. During the three months ended March 31, 2018, BGC granted exchangeability on 1.5 million and 0.7 million limited partnership units in BGC Holdings and Newmark Holdings, respectively. During the three months ended March 31, 2017 BGC granted exchangeability on 0.6 million limited partnership units in BGC Holdings to Newmark employees. For the three months ended March 31, 2018 and 2017 Newmark incurred compensation expense of $21.7 million and $6.0 million, respectively related to the exchangeability granted in each period. For the three months ended March 31, 2018, there was no expense related to grants of exchangeability on limited partnership units in Newmark Holdings. As of March 31, 2018 and December 31, 2017, the number of share-equivalent limited partnership units exchangeable into shares of BGC’s Class A common stock at the discretion of the unit holder was 17.2 million and 12.3 million, respectively. The number of share-equivalent limited partnership units exchangeable into shares of BGC Class A common stock as of March 31, 2018 represent 17.2 million limited partnership units in BGC Holdings and 8.1 million limited partnership units in Newmark Holdings exchangeable together into 17.2 million shares of BGC Class A common stock. Due to the change in the exchange ratio during the first quarter of 2018 there are 0.7 million standalone BGC units as of March 31, 2018 that are exchangeable into BGC Class A common stock contingent upon the Newmark spinoff. The number of share-equivalent limited partnership units exchangeable into shares of BGC Class A common stock as of December 31, 2017 represented 12.3 million and 5.6 million of limited partnership units in BGC Holdings and Newmark Holdings, respectively, exchangeable together into 12.3 million shares of BGC Class A common stock. As of March 31, 2018, the notional value of the limited partnership units with a post-termination pay-out amount held by executives and non-executive employees, awarded in lieu of cash compensation for salaries, commissions and/or discretionary or guaranteed bonuses, was approximately $139.2 million. The number of outstanding limited partnership units with a post-termination pay-out represent 13.8 million limited partnership units in BGC Holdings and 6.3 million limited partnership units in Newmark Holdings, of which approximately 6.6 million units in BGC Holdings and 3.0 million units in Newmark Holdings were unvested. As of March 31, 2018, the aggregate estimated fair value of these limited partnership units was approximately $28.6 million. In addition, beginning January 1, 2018, the Company began granting standalone limited partnership units in Newmark Holdings to Newmark employees. As of March 31, 2018, the notional value of the limited partnership units with a post-termination pay-out amount held by executives and non-executive employees, awarded in lieu of cash compensation for salaries, commissions and/or discretionary or guaranteed bonuses, was approximately $21.6 million. The number of outstanding limited partnership units with a post-termination pay-out represent 1.5 million limited partnership units in Newmark Holdings, of which approximately 1.1 million units in Newmark Holdings were unvested. As of March 31, 2018, the aggregate estimated fair value of these limited partnership units was approximately $2.1 million. As of December 31, 2017, the notional value of the limited partnership units with a post-termination pay-out amount held by executives and non-executive employees, awarded in lieu of cash compensation for salaries, commissions and/or discretionary or guaranteed bonuses, was approximately $232.9 million. The number of outstanding limited partnership units with a post-termination pay-out as of December 31, 2017 was approximately 23.4 million, of which approximately 13.2 million were unvested. As of December 31, 2017, the number of outstanding limited partnership units with a post-termination pay-out represent 23.4 million and 10.6 million of limited partnership units in BGC Holdings and Newmark Holdings, respectively, of which approximately 13.2 million and 6.0 million units in BGC Holdings and Newmark Holdings, respectively, were unvested. As of December 31, 2017, the aggregate estimated fair value of these limited partnership units was approximately $39.2 million. Certain of the limited partnership units with a post-termination pay-out have been granted in connection with Newmark’s acquisitions. As of March 31, 2018 and December 31, 2017, the aggregate estimated fair value of these acquisition related limited partnership units was $6.7 million and $14.3 million, respectively. The liability for such acquisition-related limited partnership units is included in “Other long term liabilities” on Newmark’s unaudited condensed consolidated balance sheets. Compensation expense related to limited partnership units with a post-termination pay-out amount is recognized over the stated service period. These units generally vest between three and five years from the date of grant. Newmark recognized compensation expense (benefit), before associated income taxes, related to these limited partnership units that were not redeemed of $(8.7) million and $5.8 million three months ended March 31, 2018 and 2017, respectively. These are included in “Compensation and employee benefits” in Newmark’s unaudited condensed consolidated statements of operations. Certain limited partnership units generally receive quarterly allocations of net income, which are cash distributed on a quarterly basis and generally contingent upon services being provided by the unit holders. The allocation of income to limited partnership units was $4.1 million and $4.6 million for the three months ended March 31, 2018 and 2017, respectively. This expense is included within “Allocations of net income and grant of exchangeability to limited partnership units” in Newmark’s unaudited condensed consolidated statements of operations.
(b)
A summary of the activity associated with RSUs in BGC is as follows:
Balance at December 31, 2017
346,538
$
9.56
1.85
Delivered units
(95,773
)
9.17
Forfeited units
(9,470
)
9.95
Balance at March 31, 2018
241,295
$
9.67
1.69
The fair value of RSUs awarded to employees and directors is determined on the date of grant based on the market value of BGC’s Class A common stock (adjusted if appropriate based upon the award’s eligibility to receive dividends), and is recognized, net of the effect of estimated forfeitures, ratably over the vesting period. Newmark uses historical data, including historical forfeitures and turnover rates, to estimate expected forfeiture rates for both employees and directors RSUs. Each RSU is settled in one share of BGC’s Class A common stock upon completion of the vesting period. Future RSU awards will be settled in one share of Newmark Class A common stock upon completion of the vesting period. During the three months ended March 31, 2017, BGC granted 0.3 million, of RSUs with aggregate estimated grant date fair values of $2.8 million to employees and directors of Newmark. These RSUs were awarded in lieu of cash compensation for salaries, commissions and/or discretionary or guaranteed bonuses. RSUs granted to these individuals generally vest over a two- to four-year period. As of March 31, 2018 and December 31, 2017, the aggregate estimated grant date fair value of outstanding RSUs was $2.3 million and $3.3 million, respectively. Compensation expense related to RSUs, before associated income taxes, was approximately $0.3 million and $0.3 million for the three months ended March 31, 2018 and 2017, respectively. As of March 31, 2018 there was approximately $2.5 million total unrecognized compensation expense related to unvested RSUs. Newmark may pay certain bonuses in the form of deferred cash compensation awards, which generally vest over a future service period. The total compensation expense recognized in relation to the deferred cash compensation awards for the three months March 31, 2018 and 2017 were $1.1 million and $0.2 million, respectively. As of March 31, 2018 and December 31, 2017, the total liability for the deferred cash compensation awards was $0.6 million and $0.4 million, respectively, and is included in “Accounts payable and accrued expenses” in Newmark’s unaudited condensed consolidated balance sheets. </t>
  </si>
  <si>
    <t>Commitments and Contingencies</t>
  </si>
  <si>
    <t>Commitments And Contingencies Disclosure [Abstract]</t>
  </si>
  <si>
    <t xml:space="preserve">(29)
Contractual Obligations and Commitments As of March 31, 2018 and December 31, 2017, Newmark was committed to fund approximately $437 million and $244 million, respectively, which is the total remaining draws on construction loans originated by Newmark under the HUD 221(d)4, 220 and 232 programs, rate locked loans that have not been funded, forward commitments as well as the funding for Fannie Mae structured transactions. Newmark also has corresponding commitments to sell these loans to various investors as they are funded. Lease Commitments Newmark is obligated for minimum rental payments under various non-cancelable operating leases, principally for office space, expiring at various dates through 2031. Certain of the leases contain escalation clauses that require payment of additional rent to the extent of increases in certain operating or other costs. Rent expense for the three months ended March 31, 2018 and 2017 was $10.2 million and $9.8 million, respectively. Rent expense is reported in “Operating, administrative and other” in Newmark’s unaudited condensed consolidated statements of operations. Contingent Payments Related to Acquisitions Newmark completed acquisitions in 2014, 2015, 2016 and 2017 for which contingent cash consideration may be issued on certain targets being met through 2020 of $12.4 million. The contingent equity instruments are issued by and are recorded as a payable to related party on Newmark’s unaudited condensed consolidated balance sheet. The contingent cash liability is recorded at fair value as deferred consideration on Newmark’s unaudited condensed consolidated balance sheet. Contingencies In the ordinary course of business, various legal actions are brought and are pending against Newmark and its subsidiaries in the U.S. and internationally. In some of these actions, substantial amounts are claimed. Newmark is also involved, from time to time, in reviews, examinations, investigations and proceedings by governmental and self-regulatory agencies (both formal and informal) regarding Newmark’s businesses, which may result in judgments, settlements, fines, penalties, injunctions or other relief. The following generally does not include matters that Newmark has pending against other parties which, if successful, would result in awards in favor of Newmark or its subsidiaries: Employment, Competitor-Related and Other Litigation From time to time, Newmark and its subsidiaries are involved in litigation, claims and arbitrations in the U.S. and internationally, relating to various employment matters, including with respect to termination of employment, hiring of employees currently or previously employed by competitors, terms and conditions of employment and other matters. In light of the competitive nature of the real estate services industry, litigation, claims and arbitration between competitors regarding employee hiring are not uncommon. Legal reserves are established in accordance with U.S. GAAP guidance on Accounting for Contingencies, when a material legal liability is both probable and reasonably estimable. Once established, reserves are adjusted when there is more information available or when an event occurs requiring a change. The outcome of such items cannot be determined with certainty. Newmark is unable to estimate a possible loss or range of loss in connection with specific matters beyond its current accrual and any other amounts disclosed. Management believes that, based on currently available information, the final outcome of these current pending matters will not have a material adverse effect on Newmark’s unaudited condensed consolidated financial statements and disclosures taken as a whole. Risks and Uncertainties Newmark generates revenues by providing financial intermediary and brokerage activities and commercial real estate services to institutional customers. Revenues for these services are transaction-based. As a result, revenues could vary based on the transaction volume of global financial and real estate markets. Additionally, financing is sensitive to interest rate fluctuations, which could have an impact on Newmark’s overall profitability. </t>
  </si>
  <si>
    <t>Subsequent Events</t>
  </si>
  <si>
    <t>Subsequent Events [Abstract]</t>
  </si>
  <si>
    <t>(30) First Quarter 2018 Dividend On May 2, 2018, Newmark’s Board of Directors declared a quarterly cash dividend of $0.09 per share for the first quarter of 2018, payable on June 5, 2018 to Newmark Class A and Class B common stockholders of record as of May 21, 2018.</t>
  </si>
  <si>
    <t>Organization and Basis of Presentation (Policies)</t>
  </si>
  <si>
    <t>Basis of Presentation</t>
  </si>
  <si>
    <t xml:space="preserve">(a)
Newmark’s unaudited condensed consolidated financial statements have been prepared pursuant to the rules and regulations of the U.S. Securities and Exchange Commission (the “SEC”) and in conformity with accounting principles generally accepted in the U.S. (“U.S. GAAP”). The Newmark unaudited condensed consolidated financial statements were prepared on a stand-alone basis derived from the financial statements and accounting records of BGC. For the periods presented, prior to the IPO, Newmark was an unincorporated reportable segment of BGC. These unaudited condensed consolidated financial statements reflect the historical results of operations, financial position and cash flows of Newmark as it was historically managed and adjusted to conform with U.S. GAAP. These unaudited condensed consolidated financial statements are presented as if Newmark had operated on a stand-alone basis for all periods presented. Newmark’s unaudited condensed consolidated financial statements include all of the BGC subsidiaries that comprise its real estate segment, all of which are controlled by BGC. This Berkeley Point Acquisition has been determined to be a combination of entities under common control that resulted in a change in the reporting entity. Accordingly, the financial results of Newmark have been retrospectively adjusted to include the financial results of BPF in the current and prior periods as if BPF had always been consolidated. On December 13, 2017, in connection with the Separation, the assets and liabilities of BPF were transferred to Newmark. The following tables summarize the impact of the Berkeley Point Acquisition to Newmark’s consolidated statements of operations for the three months ended March 31, 2017:
Three Months Ended March 31, 2017
As Previously Reported
Retrospective Adjustments
As Retrospectively Adjusted
Income before income taxes and noncontrolling interests
$
7,946
29,046
$
36,992
Net income
7,980
29,027
37,007
Net income attributable to noncontrolling interests
296
—
296
Net income available to common stockholders
$
7,684
$
29,027
$
36,711
Intercompany balances and transactions within Newmark have been eliminated. Transactions between Cantor or BGC and Newmark pursuant to service agreements between Cantor and BGC (see Note 25—Related Party Transactions), represent valid receivables and liabilities of Newmark, which are periodically cash settled, have been included in the unaudited condensed consolidated financial statements as either receivables to or payables from related parties. Additionally, certain other transactions between BGC and Newmark are contributions of BGC’s net investment in Newmark including acquisitions prior to the IPO (Note 4—Acquisitions). Newmark receives administrative services to support its operations, and in return, Cantor and BGC allocate certain of their expenses to Newmark. Such expenses represent costs related, but not limited to, treasury, legal, accounting, information technology, payroll administration, human resources, incentive compensation plans and other services. These costs, together with an allocation of Cantor and BGC overhead costs, are included as expenses in the unaudited condensed consolidated statements of operations. Where it is possible to specifically attribute such expenses to activities of Newmark, these amounts have been expensed directly to Newmark. Allocation of all other such expenses is based on a services agreement between Cantor and BGC which reflects the utilization of service provided or benefits received by Newmark during the periods presented on a consistent basis, such as headcount, square footage, revenue, etc. Management believes the assumptions underlying the stand-alone financial statements, including the assumptions regarding allocated expenses, reasonably reflect the utilization of services provided to or the benefit received by Newmark during the periods presented. However, these shared expenses may not represent the amounts that would have been incurred had Newmark operated independently from Cantor and BGC. Actual costs that would have been incurred if Newmark had been a stand-alone company would depend on multiple factors, including organizational structure and strategic decisions in various areas, including information technology and infrastructure. For an additional discussion of expense allocations, (see Note 25—Related Party Transactions). Prior to the Separation, BGC used a centralized approach to cash management. Accordingly, excess cash and cash equivalents were held by BGC at the corporate level and were not attributed to Newmark for any of the periods presented. Transfers of cash, both to and from BGC’s centralized cash management system, are reflected as a related party receivable or payable on the unaudited condensed consolidated balance sheet and as part of the change in payments to and borrowings from related parties in the financing section within the accompanying unaudited condensed consolidated statements of cash flows. The income tax provision in the unaudited condensed consolidated statements of operations and comprehensive income has been calculated as if Newmark was operating on a stand-alone basis and filed separate tax returns in the jurisdictions in which it operates. Newmark’s operations have historically been included in the BGC U.S. federal and state tax returns or separate non-U.S. jurisdictions tax returns. As Newmark operations in many jurisdictions are unincorporated commercial units of BGC and its subsidiaries, stand-alone tax returns have not been filed for the operations in these jurisdictions. Newmark’s unaudited condensed consolidated financial statements contain all normal and recurring adjustments that, in the opinion of management, are necessary for a fair presentation of the unaudited condensed consolidated balance sheets, the unaudited condensed consolidated statements of operations, the unaudited condensed consolidated statements of comprehensive income, the unaudited condensed consolidated statements of cash flows and the unaudited condensed consolidated statements of changes in equity of Newmark for the periods presented. </t>
  </si>
  <si>
    <t>Recently Adopted Accounting Pronouncements</t>
  </si>
  <si>
    <t xml:space="preserve">(b)
In August 2014, the Financial Accounting Standards Board (the “FASB”) issued an Accounting Standards Update (“ASU”) No. 2014-15, Presentation of Financial Statements—Going Concern, which relates to disclosure of uncertainties about an entity’s ability to continue as a going concern. The ASU provides additional guidance on management’s responsibility to evaluate the condition of an entity and the required disclosures based on this assessment. The amendments in this update were effective for the annual period ending after December 15, 2016. The adoption of this standard did not impact Newmark’s unaudited condensed consolidated financial statements.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f related amounts within the statement of cash flows. The new standard was effective for Newmark beginning January 1, 2017, and early adoption was permitted. The adoption of this standard did not have a material impact on Newmark’s unaudited condensed consolidated financial statements. In May 2014, the FASB issued ASU No. 2014-09, Revenue from Contracts with Customers Further, Newmark previously presented expenses incurred on behalf of customers for certain management services subject to reimbursement on a net basis within expenses. Under the new revenue recognition model, Newmark concluded that it controls the services provided by a third party on behalf of customers and, therefore, acts as a principal under those contracts. As a result, for these service contracts, Newmark will present expenses incurred on behalf of customers along with corresponding reimbursement revenue on a gross basis in Newmark’s condensed consolidated statements of operations, with no impact on net income available to common stockholders. Newmark elected to adopt the new guidance using a modified retrospective approach applied to contracts that were not completed as of January 1, 2018. Accordingly, the new revenue standard is applied prospectively in Newmark’s financial statements from January 1, 2018 onward, and reported financial information for historical comparable periods is not revised and continues to be reported under the accounting standards in effect during those historical periods. The new revenue recognition guidance does not apply to revenue associated with financial instruments, including loans and securities that are accounted for under other U.S. GAAP, and as a result did not have an impact on the elements of Newmark’s condensed consolidated statements of operations most closely associated with financial instruments, including revenues from Capital markets commissions, Gains from mortgage banking activities/origination, net, and Servicing fees. There was no significant impact as a result of applying the new revenue standard to Newmark’s condensed consolidated financial statements for the three months ended March 31, 2018, except as it relates to the revenue recognition of certain brokerage revenues from leasing commissions that were based, in part, on future contingent events and the presentation of expenses incurred on behalf of customers for certain management services subject to reimbursement. See Note 3, Summary of Significant Accounting Policies and Note 12, Revenue from Contracts with Customers. In January 2016, the FASB issued ASU No. 2016-01, Financial Instruments—Overall (Subtopic 825-10): Recognition and Measurement of Financial Assets and Financial Liabilities. This ASU requires entities to measure equity investments that do not result in consolidation and are not accounted for under the equity method at fair value and recognize any changes in fair value in net income unless the investments qualify for the new practicability exception. Entities will also have to record changes in instrument-specific credit risk for financial liabilities measured under the fair value option in other comprehensive income. In addition, entities will be required to present enhanced disclosures of financial assets and financial liabilities. The guidance became effective beginning January 1, 2018. In September 2017, the FASB issued a Proposed ASU, Technical Corrections and Improvements to Recently Issued Standards: Accounting Standards Update No. 2016-01, Financial Instruments—Overall (Subtopic 825-10): Recognition and Measurement of Financial Assets and Financial Liabilities, that clarified certain aspects of the guidance. The adoption of this guidance did not have a material impact on Newmark’s unaudited condensed consolidated financial statements. In August 2016, the FASB issued ASU No. 2016-15, Statement of Cash Flows (Topic 230)—Classification of Certain Cash Receipts and Cash Payments, which makes changes to how cash receipts and cash payments are presented and classified in the statements of cash flows. The new standard became effective beginning with the first quarter of 2018 and required adoption on a retrospective basis. The adoption of this guidance did not have a material impact on Newmark’s unaudited condensed consolidated statements of cash flows. In November 2016, the FASB issued ASU No. 2016-18, Statement of Cash Flows (Topic 230)—Restricted Cash, which requires that the statements of cash flows explain the change during the period in the total of cash, cash equivalents and amounts generally described as restricted cash or restricted cash equivalents. The new standard became effective beginning January 1, 2018 and required adoption on a retrospective basis. The effect of this guidance resulted in the inclusion of restricted cash in the cash and cash equivalents balance on Newmark’s unaudited condensed consolidated statements of cash flows. In January 2017, the FASB issued ASU No. 2017-01, Business Combinations (Topic 805) Clarifying the definition of Business, which clarifies the definition of a business with the objective of providing additional guidance to assist entities with evaluating whether transactions should be accounted for as acquisitions (or disposals) of assets or businesses. The new standard became effective beginning January 1, 2018 on a prospective basis. The adoption of this U.S. GAAP guidance did not have a material impact on Newmark’s unaudited condensed consolidated financial statements. In May 2017, the FASB issued ASU No. 2017-09, Compensation—Stock Compensation (Topic 718): Scope of Modification Accounting, which amends the scope of modification accounting for share-based payment arrangements and provides guidance on the types of changes to the terms or conditions of share-based payment awards to which an entity would be required to apply modification accounting. Under this guidance, an entity would not apply modification accounting if the fair value, the vesting conditions, and the classification of the awards (as equity or liability) are the same immediately before and after the modification. The new standard became effective beginning January 1, 2018, on a prospective basis for awards modified on or after the adoption date. The adoption of this guidance did not have a material impact on Newmark’s unaudited condensed consolidated financial statements. </t>
  </si>
  <si>
    <t>New Accounting Pronouncements</t>
  </si>
  <si>
    <t xml:space="preserve">(c)
In February 2016, the FASB issued ASU No. 2016-02, Leases (Topic 842). This ASU requires lessees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ccounting guidance for lessors is largely unchanged. The guidance is effective beginning January 1, 2019, with early adoption permitted. Management is currently evaluating the impact of the new guidance on Newmark’s unaudited condensed consolidated financial statements. In June 2016, the FASB issued ASU No. 2016-13, Financial Instruments—Credit Losses (Topic 326): Measurement of Credit Losses on Financial Instruments, which requires financial assets that are measured at amortized cost to be presented, net of an allowance for credit losses, at the amount expected to be collected over their estimated life. Expected credit losses for newly recognized financial assets, as well as changes to credit losses during the period, are recognized in earnings. For certain purchased financial assets with deterioration in credit quality since origination, the initial allowance for expected credit losses will be recorded as an increase to the purchase price. Expected credit losses, including losses on off-balance-sheet exposures such as lending commitments, will be measured based on historical experience, current conditions, and reasonable and supportable forecasts that affect the collectability of the reported amount. The new standard will become effective for Newmark beginning January 1, 2020, under a modified retrospective approach, and early adoption is permitted. Management is currently evaluating the impact of the new guidance on Newmark’s unaudited condensed consolidated financial statements. In January 2017, the FASB issued ASU No. 2017-04, Intangibles—Goodwill and Other (Topic 350): Simplifying the Test for Goodwill Impairment,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will become effective beginning January 1, 2020 and will be applied on a prospective basis, and early adoption is permitted. The adoption of this guidance will not have a material impact on Newmark’s unaudited condensed consolidated financial statements. In August 2017, the FASB issued ASU No. 2017-12, Derivatives and Hedging (Topic 815): Targeted Improvements to Accounting for Hedging Activities. The guidance intends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new standard will become effective beginning January 1, 2019, with early adoption permitted, and will be applied on a prospective basis and modified retrospective basis. Management is currently evaluating the impact of the new guidance on Newmark’s unaudited condensed consolidated financial statements. In February 2018, the FASB issued ASU No. 2018-02, Income Statement—Reporting Comprehensive Income (Topic 220): Reclassification of Certain Tax Effects from Accumulated Other Comprehensive Income. The guidance helps organizations address certain stranded income tax effects in accumulated other comprehensive income resulting from the Tax Cuts and Jobs Act of 2017 by providing an option to reclassify these stranded tax effects to retained earnings in each period in which the effect of the change in the U.S. federal corporate income tax rate in the Tax Cuts and Jobs Act (or portion thereof) is recorded. The new standard will become effective beginning January 1, 2019, with early adoption permitted. The guidance should be applied either in the period of adoption or retrospectively to each period (or periods) in which the effect of the change in the U.S. federal corporate income tax rate in the Tax Cuts and Jobs Act is recognized. Management is currently evaluating the transition method and the adoption of the new guidance is not expected to have a material effect on Newmark’s unaudited condensed consolidated financial statements. </t>
  </si>
  <si>
    <t>Equity Investments</t>
  </si>
  <si>
    <t>Equity Investments: Effective January 1, 2018, in accordance with the new guidance on recognition and measurement of equity investments, Newmark carries its marketable equity securities at fair value and recognizes any changes in fair value in net income (loss). Further, Newmark has elected to use a measurement alternative for its equity investments without a readily determinable fair value, pursuant to which these investments are initially recognized at cost and remeasured through earnings when there is an observable transaction involving the same or similar investment of the same issuer, or due to an impairment. See Note 6—Marketable Securities and Note 7—Cost and Equity Method Investments for additional information. Newmark had unrealized gains of $2.6 million related to Marketable securities and Investments carried under the measurement alternative for the three months ended March 31, 2018.</t>
  </si>
  <si>
    <t>Revenue Recognition</t>
  </si>
  <si>
    <t>Revenue Recognition: The accounting policy changes are attributable to the adoption of ASU No. 2014-09, Revenue from contracts with Customers Management Services, Servicing Fees and Other For certain revenues based, in part, on future contingent events (e.g., tenant move-in or payment of first month’s rent), Newmark’s performance obligation is typically satisfied at lease signing and, therefore, the portion of the commission that is contingent on a future event is recognized as revenue, if deemed not subject to significant reversal.</t>
  </si>
  <si>
    <t>Segment</t>
  </si>
  <si>
    <t>Segment: Newmark has a single operating segment. Newmark is a real estate services firm offering services to commercial real estate tenants, owner occupiers, investors and developers, leasing and corporate advisory, investment sales and real estate finance, consulting, origination and servicing of commercial mortgage loans, valuation, project and development management and property and facility management. The chief operating decision maker regardless of geographic location evaluates the operating results of Newmark as total real estate services and allocates resources accordingly. For the three months ended March 31, 2018 and 2017, Newmark recognized revenues as follows (in thousands):
Three Months Ended March 31,
2018
2017
Leasing and other commissions
$
159,371
$
127,567
Capital markets
101,364
77,391
Gains from mortgage banking activities/origination, net
38,914
45,262
Management services, servicing fees and other
130,811
82,362
Revenues
$
430,460
$
332,582</t>
  </si>
  <si>
    <t>Organization and Basis of Presentation (Tables)</t>
  </si>
  <si>
    <t>BPF [Member]</t>
  </si>
  <si>
    <t>Summary of Acquisition Impact in Consolidated Statements of Operations</t>
  </si>
  <si>
    <t>The following tables summarize the impact of the Berkeley Point Acquisition to Newmark’s consolidated statements of operations for the three months ended March 31, 2017:
Three Months Ended March 31, 2017
As Previously Reported
Retrospective Adjustments
As Retrospectively Adjusted
Income before income taxes and noncontrolling interests
$
7,946
29,046
$
36,992
Net income
7,980
29,027
37,007
Net income attributable to noncontrolling interests
296
—
296
Net income available to common stockholders
$
7,684
$
29,027
$
36,711</t>
  </si>
  <si>
    <t>Summary of Significant Accounting Policies (Tables)</t>
  </si>
  <si>
    <t>Schedule of Recognized Revenues</t>
  </si>
  <si>
    <t>For the three months ended March 31, 2018 and 2017, Newmark recognized revenues as follows (in thousands):
Three Months Ended March 31,
2018
2017
Leasing and other commissions
$
159,371
$
127,567
Capital markets
101,364
77,391
Gains from mortgage banking activities/origination, net
38,914
45,262
Management services, servicing fees and other
130,811
82,362
Revenues
$
430,460
$
332,582</t>
  </si>
  <si>
    <t>Acquisitions (Tables)</t>
  </si>
  <si>
    <t>Summary of Components of Purchase Consideration Transferred and Preliminary Allocation of Assets Acquired and Liabilities Assumed</t>
  </si>
  <si>
    <t>For the year ended December 31, 2017, the following tables summarize the components of the purchase consideration transferred, and the preliminary allocation of the assets acquired and liabilities assumed, for all acquisitions other than the Berkeley Point Acquisition, based on the fair values of the acquisition date. Newmark expects to finalize its analysis of the assets acquired and liabilities assumed within the first year of the acquisition, and therefore adjustments to assets and liabilities may occur.
As of the Acquisition Date
Assets
Cash and cash equivalents
$
3,903
Goodwill
64,291
Intangibles assets, net
3,188
Other assets
9,234
Total Assets
80,616
Current liabilities
Accounts payable, accrued expenses and other liabilities
7,119
Total Liabilities
7,119
Noncontrolling interest
19,145
Net assets acquired
$
54,352</t>
  </si>
  <si>
    <t>Earnings Per Share and Weighted-Average Shares Outstanding (Tables)</t>
  </si>
  <si>
    <t>Calculation of Basic Earnings Per Share</t>
  </si>
  <si>
    <t>The following is the calculation of Newmark’s basic EPS (in thousands, except per share data):
Three Months Ended March 31,
2018
2017
Basic earnings per share:
Net income available to common stockholders
$
19,997
$
36,711
Basic weighted-average shares of common stock outstanding
155,694
N/A
Basic earnings per share
0.13
N/A</t>
  </si>
  <si>
    <t>Calculation of Fully Diluted Earnings Per Share</t>
  </si>
  <si>
    <t xml:space="preserve">The following is the calculation of Newmark’s fully diluted EPS (in thousands, except per share data):
Three Months Ended March 31,
2018
2017
Fully diluted earnings per share
Net income available to common stockholders
$
19,997
$
36,711
Allocations of net income to limited partnership interests in BGC Holdings and Newmark Holdings, net of tax
10,289
N/A
Net income for fully diluted shares
$
30,286
N/A
Weighted-average shares:
Common stock outstanding
155,694
N/A
Partnership units 1
90,222
N/A
Other
918
N/A
Fully diluted weighted-average shares of common stock outstanding
246,834
N/A
Fully diluted earnings per share
0.12
N/A
1
Partnership units collectively include founding/working partner units, limited partnership units, and Cantor units (see Note 2—Limited Partnership Interest in Newmark Holdings for more information). </t>
  </si>
  <si>
    <t>Loans Held for Sale, at Fair Value (Tables)</t>
  </si>
  <si>
    <t>Summary of Loans Held for Sale at Cost Basis and Fair Value</t>
  </si>
  <si>
    <t>Loans held for sale had a cost basis and fair value as follows (in thousands):
Cost Basis
Fair Value
March 31, 2018
$
950,514
$
965,639
December 31, 2017
$
360,440
$
362,635</t>
  </si>
  <si>
    <t>Derivatives (Tables)</t>
  </si>
  <si>
    <t>Fair Value of Derivative Contracts</t>
  </si>
  <si>
    <t xml:space="preserve">The fair value of derivative contracts, computed in accordance with the Newmark’s netting policy, is set forth below (in thousands):
March 31, 2018
December 31, 2017
Notional
Notional
Derivative contract
Assets
Liabilities
Amounts (1)
Assets
Liabilities
Amounts (1)
Forwards
$
9,687
$
2,421
$
1,324,711
$
3,753
$
657
$
541,359
Rate lock commitments
8,750
8,980
374,197
2,923
2,390
180,918
Total
$
18,437
$
11,401
$
6,676
$
3,047
( 1)
Notional amounts represent the sum of gross long and short derivative contracts, an indication of the volume of Newmark’s derivative activity, and does not represent anticipated losses. </t>
  </si>
  <si>
    <t>Summary of Gain (Loss) on Change in Fair Value of Derivatives Included in Condensed Consolidated Statements of Operations</t>
  </si>
  <si>
    <t>The fair value of Newmark’s derivatives for rate lock commitments and forward sale contracts are as follows (in thousands) and are included in “Gain from mortgage banking activities/originations, net” and “Compensation and employee benefits” in the unaudited condensed consolidated statements of operations:
Location of gain (loss) recognized
Three Months Ended March 31,
in income for derivatives
2018
2017
Derivatives not designed as hedging instruments:
Rate lock commitments
Gains from mortgage banking activities/originations, net
$
2,269
$
132
Rate lock commitments
Compensation and employee benefits
(2,500
)
(807
)
Forward sale contracts
Gains from mortgage banking activities/originations, net
7,266
3,317
$
7,035
$
2,642</t>
  </si>
  <si>
    <t>Revenues from Contracts with Customers (Tables)</t>
  </si>
  <si>
    <t>Schedule of Revenues from Contracts with Customers and Our Other Sources of Revenues</t>
  </si>
  <si>
    <t>The following table presents Newmark’s total revenues separately for its revenues from contracts with customers and our other sources of revenues (in thousands):
Three Months Ended March 31,
2018
Revenues from contracts with customers:
Leasing and other commissions
$
159,371
Capital markets
101,364
Management services
96,933
Revenues
357,668
Other sources of revenue:
Gains from mortgage banking activities/originations, net (1)
38,914
Servicing fees and other (1)
33,878
Revenues
$
430,460
(1)
Although these items have customers under contract, they were recorded as other sources of revenue as they were excluded from the scope of ASU No. 2014-09.</t>
  </si>
  <si>
    <t>ASC 606 [Member]</t>
  </si>
  <si>
    <t>Summary of Impact to Condensed Consolidated Balance Sheets and Condensed Consolidated Statement of Operations</t>
  </si>
  <si>
    <t>The table below presents the impact to the Newmark’s condensed consolidated balance sheets and condensed consolidated statement of operations as a result of applying the new revenue recognition standard, as codified within ASC 606 (in thousands):
For the Three Months Ended March 31, 2018
As Reported
Under Previous U.S. GAAP
Effect of Change Higher/(Lower) (1)
Income Statement
Revenues
Leasing and other commissions
$
159,371
148,754
$
10,617
Capital Markets
101,364
101,364
—
Gains from mortgage banking activities/originations, net
38,914
38,914
—
Management services, servicing fees and other
130,811
112,424
18,387
Expenses
Compensation and employee benefits
252,695
247,053
5,642
Operating, administrative and other
$
75,427
57,040
$
18,387
(1)
The amounts reflect each affected financial statement line item as they would have been reported under U.S. GAAP, prior to the adoption of the new revenue standard.
March 31, 2018
As Reported
Under Previous U.S. GAAP
Effect of Change Higher/(Lower) (1)
Balance Sheet
Receivables, net
$
293,148
214,695
$
78,453
Liabilities
Accrued compensation
205,732
168,338
37,394
Current portion of accounts payable, accrued expenses and other liabilities
$
165,746
148,466
$
17,280
(1)
The amounts reflect each affected financial statement line item as they would have been reported under U.S. GAAP, prior to the adoption of the new revenue standard</t>
  </si>
  <si>
    <t>Gains from Mortgage Banking Activities/Originations, Net (Tables)</t>
  </si>
  <si>
    <t>Summary of Gains From Mortgage Banking Activities/Originations, Net</t>
  </si>
  <si>
    <t>Gains from mortgage banking activities/originations, net consists of the following activity (in thousands):
Three Months Ended March 31,
2018
2017
Loan originations related fees and sales premiums, net
$
17,817
$
15,952
Fair value of expected net future cash flows from servicing recognized at commitment, net
21,097
29,310
Gains from mortgage banking activities/originations, net
$
38,914
$
45,262</t>
  </si>
  <si>
    <t>Mortgage Servicing Rights, Net (Tables)</t>
  </si>
  <si>
    <t>Summary of Activity in Mortgage Servicing Rights by Class</t>
  </si>
  <si>
    <t>A summary of the activity in mortgage servicing rights by class for the three months ended March 31, 2018 and 2017 is as follows (in thousands):
Three Months Ended March 31,
Mortgage Servicing Rights
2018
2017
Beginning Balance
$
399,349
$
347,558
Additions
6,389
28,806
Purchases from an affiliate
509
—
Amortization
(19,294
)
(17,175
)
Ending Balance
$
386,953
$
359,189
Valuation Allowance
Beginning Balance
$
(6,723
)
$
(7,742
)
Decrease
1,296
3,168
Ending Balance
$
(5,427
)
$
(4,574
)
Net balance
$
381,526
$
354,615</t>
  </si>
  <si>
    <t>Schedule of Servicing Fees and Escrow Interest</t>
  </si>
  <si>
    <t>Servicing fees are included in “Management services, servicing fees and other” in Newmark’s unaudited condensed consolidated statements of operations and are as follows (in thousands):
Three Months Ended March 31,
2018
2017
Servicing fees
$
25,132
$
22,050
Escrow interest and placement fees
2,967
1,459
Ancillary fees
827
1,323
Total servicing fees and escrow interest
$
28,926
$
24,832</t>
  </si>
  <si>
    <t>Goodwill and Other Intangible Assets, Net of Accumulated Amortization (Tables)</t>
  </si>
  <si>
    <t>Summary of Changes in Carrying Amount of Goodwill</t>
  </si>
  <si>
    <t>The changes in the carrying amount of goodwill the three months ended March 31, 2018 and the year ended December 31, 2017 were as follows (in thousands):
Balance at December 31, 2016
$
412,846
Acquisitions
64,291
Measurement period adjustments
395
Balance at December 31, 2017
477,532
Acquisitions
—
Measurement period adjustments
(2,542
)
Balance at March 31, 2018
$
474,990</t>
  </si>
  <si>
    <t>Components of Other Intangible Assets</t>
  </si>
  <si>
    <t>Other intangible assets consisted of the following at March 31, 2018 and December 31, 2017 (in thousands, except weighted average life):
March 31, 2018
Gross Amount
Accumulated Amortization
Net Carrying Amount
Weighted- Average Remaining Life (Years)
Indefinite life:
Trademark and trade names
$
4,400
$
—
$
4,400
N/A
License agreements (GSE)
5,390
—
5,390
N/A
Definite life:
Trademark and trade names
7,061
(6,183
)
878
0.1
Non-contractual customers
10,447
(2,407
)
8,040
2.5
License agreements
4,981
(1,548
)
3,433
0.7
Non-compete agreements
3,608
(642
)
2,966
1.1
Contractual customers
1,452
(664
)
788
0.2
Below market leases
15
(14
)
1
—
$
37,354
$
(11,458
)
$
25,896
4.6
December 31, 2017
Gross Amount
Accumulated Amortization
Net Carrying Amount
Weighted- Average Remaining Life (Years)
Indefinite life:
Trademark and trade names
$
4,400
$
—
$
4,400
N/A
License agreements (GSE)
5,390
—
5,390
N/A
Definite life:
Trademark and trade names
7,061
(6,030
)
1,031
0.2
Non-contractual customers
7,950
(1,495
)
6,455
2.5
License agreements
4,981
(1,298
)
3,683
0.9
Non-compete agreements
3,606
(496
)
3,110
1.2
Contractual customers
1,452
(602
)
850
0.2
Below market leases
15
(13
)
2
—
$
34,855
$
(9,934
)
$
24,921
5.0</t>
  </si>
  <si>
    <t>Estimated Future Amortization Expense of Definite Life Intangible Assets</t>
  </si>
  <si>
    <t>The estimated future amortization of definite life intangible assets as of March 31, 2018 was as follows (in thousands):
2018
$
3,047
2019
3,934
2020
3,691
2021
2,709
2022 and thereafter
2,725
Total
$
16,106</t>
  </si>
  <si>
    <t>Fixed Assets, Net (Tables)</t>
  </si>
  <si>
    <t>Components of Fixed Assets, Net</t>
  </si>
  <si>
    <t>Fixed assets, net consisted of the following (in thousands):
March 31, 2018
December 31, 2017
Leasehold improvements and other fixed assets
$
79,121
$
77,313
Software, including software development costs
17,827
17,395
Computer and communications equipment
16,450
15,878
113,398
110,586
Accumulated depreciation and amortization
(48,833
)
(45,764
)
$
64,565
$
64,822</t>
  </si>
  <si>
    <t>Other Assets (Tables)</t>
  </si>
  <si>
    <t>Summary of Other Current Assets</t>
  </si>
  <si>
    <t>Other current assets consisted of the following (in thousands):
March 31,
December 31,
2018
2017
Prepaid expenses
$
16,108
$
12,708
Derivative assets
18,437
6,676
Rent and other deposits
1,279
1,479
Other
675
131
$
36,499
$
20,994</t>
  </si>
  <si>
    <t>Summary of Non Current Other Assets</t>
  </si>
  <si>
    <t xml:space="preserve">Non-current other assets consisted of the following (in thousands):
March 31,
December 31,
2018
2017
Equity method investment
$
104,718
$
101,562
Deferred tax assets (a)
166,804
168,594
Cost method investments
13,580
6,005
Other
2,406
2,299
$
287,508
$
278,460
(a)
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 </t>
  </si>
  <si>
    <t>Warehouse Notes Payable (Tables)</t>
  </si>
  <si>
    <t>Schedule of Company Lines Available and Borrowings Outstanding</t>
  </si>
  <si>
    <t>As of March 31, 2018, Newmark had the following lines available and borrowings outstanding (in thousands):
Committed Lines
Uncommitted Lines
Balance at March 31, 2018
Stated Spread to One Month LIBOR
Rate Type
Warehouse line due June 20, 2018
$
450,000
$
—
$
390,295
130 bps
Variable
Warehouse line due September 25, 2018
200,000
—
166,480
130 bps
Variable
Warehouse line due October 11, 2018 ( 1)
400,000
—
361,739
130 bps
Variable
Fannie Mae repurchase agreement, open maturity
—
325,000
31,965
120 bps
Variable
$
1,050,000
$
325,000
$
950,479
(1)
The warehouse line was temporarily increased by $300.0 million to $400.0 million for the period of March 29, 2018 to May 12, 2018. As of December 31, 2017, Newmark had the following lines available and borrowings outstanding (in thousands):
Committed Lines
Uncommitted Lines
Balance at December 31, 2017
Stated Spread to One Month LIBOR
Rate Type
Warehouse line due June 20, 2018
$
450,000
$
—
$
60,715
130 bps
Variable
Warehouse line due September 25, 2018
200,000
—
107,383
130 bps
Variable
Warehouse line due October 11, 2018
300,000
—
174,102
130 bps
Variable
Fannie Mae repurchase agreement, open maturity
—
325,000
18,240
120 bps
Variable
$
950,000
$
325,000
$
360,440</t>
  </si>
  <si>
    <t>Long-Term Debt and Long-Term Debt Payable to Related Parties (Tables)</t>
  </si>
  <si>
    <t>Long-term debt and long-term debt payable to related parties consisted of the following (in thousands):
March 31, 2018
December 31, 2017
Converted Term Loan
$
400,000
$
400,000
Term Loan
—
270,710
Long-term debt
400,000
670,710
2019 Promissory Notes
300,000
300,000
2042 Promissory Notes
112,500
112,500
Total long-term debt
$
812,500
$
1,083,210</t>
  </si>
  <si>
    <t>Carrying Amounts and Estimated Fair Values of Senior Notes</t>
  </si>
  <si>
    <t>As of March 31, 2018 and December 31, 2017, the carrying amounts and estimated fair values of the Senior Notes were as follows (in thousands):
March 31, 2018
December 31, 2017
Carrying Amount
Fair Value
Carrying Amount
Fair Value
2019 Promissory Notes
$
300,000
$
309,750
$
300,000
$
313,125
2042 Promissory Notes
112,500
115,650
112,500
116,550
$
412,500
$
425,400
$
412,500
$
429,675</t>
  </si>
  <si>
    <t>Financial Guarantee Liability (Tables)</t>
  </si>
  <si>
    <t>Summary of Changes on Estimated Liability Under Guarantee Liability</t>
  </si>
  <si>
    <t xml:space="preserve">At March 31, 2018 and the year ended December 31, 2017, changes on the estimated liability under the guarantee liability were as follows:
Financial guarantee liability (in thousands)
Balance at December 31, 2016
$
(413
)
Reversal of provision
359
Balance at December 31, 2017
$
(54
)
Increase to provision
(7
)
Balance at March 31, 2018
$
(61
) </t>
  </si>
  <si>
    <t>Summary of Provisions for Risk Sharing</t>
  </si>
  <si>
    <t xml:space="preserve">The provisions for risk sharing were include in “Operating, administrative and other” in Newmark’s unaudited condensed consolidated statements of operations was as follows (in thousands):
Three Months Ended March 31,
2018
2017
Increase (decrease) to financial guarantee liability
$
7
$
(5
)
Decrease to credit enhancement asset
10
4
Total expense
$
17
$
(1
) </t>
  </si>
  <si>
    <t>Fair Value of Financial Assets and Liabilities (Tables)</t>
  </si>
  <si>
    <t>Fair Value Hierarchy of Financial Assets and Liabilities under U.S. GAAP Guidance</t>
  </si>
  <si>
    <t>The following table sets forth by level within the fair value hierarchy financial assets and liabilities accounted for at fair value under U.S. GAAP guidance at March 31, 2018 and December 31, 2017 (in thousands):
As of March 31, 2018
Level 1
Level 2
Level 3
Total
Assets:
Marketable securities
$
8,622
$
—
$
—
$
8,622
Loans held for sale
—
965,639
—
965,639
Rate lock commitments
—
—
8,750
8,750
Forwards
—
—
9,687
9,687
Total assets
$
8,622
$
965,639
$
18,437
#
$
992,698
Liabilities:
Accounts payable, accrued expenses and other liabilities—contingent consideration
$
—
$
—
$
23,087
$
23,087
Rate lock commitments
—
—
8,980
8,980
Forwards
—
—
2,421
2,421
Total Liabilities
$
—
$
—
$
34,488
$
34,488
As of December 31, 2017
Level 1
Level 2
Level 3
Total
Assets:
Marketable securities
$
57,623
$
—
$
—
$
57,623
Loans held for sale
—
362,635
—
362,635
Rate lock commitments
—
—
2,923
2,923
Forwards
—
—
3,753
3,753
Total assets
$
57,623
$
362,635
$
6,676
$
426,934
Liabilities:
Accounts payable, accrued expenses and other liabilities—contingent consideration
$
—
$
—
$
23,711
$
23,711
Rate lock commitments
—
—
2,390
2,390
Forwards
—
—
657
657
Total Liabilities
$
—
$
—
$
26,758
$
26,758</t>
  </si>
  <si>
    <t>Roll forward of Derivative Instruments and Contingent Consideration Require Valuation Based upon Significant Unobservable Inputs</t>
  </si>
  <si>
    <t xml:space="preserve">A roll forward of derivative instruments and contingent consideration (level 3) that require valuation based upon significant unobservable inputs is presented below (in thousands):
As of March 31, 2018
Opening Balance
Total realized and unrealized (gains) losses included in Net income (1)
Issuances
Settlements
Closing Balance
Unrealized (gains) losses outstanding as of March 31, 2018
Accounts payable, accrued expenses and other liabilities—contingent consideration
$
23,711
$
134
$
—
$
(758
)
$
23,087
$
134
Rate lock commitments and forwards, net
3,629
7,036
—
(3,629
)
7,036
7,036
$
27,340
$
7,170
$
—
$
(4,387
)
$
30,123
$
7,170
As of March 31, 2017
Opening Balance
Total realized and unrealized (gains) losses included in Net income (1)
Issuances
Settlements
Closing Balance
Unrealized (gains) losses outstanding as of March
Accounts payable, accrued expenses and other liabilities—contingent consideration
$
38,713
$
438
$
—
$
(10,153
)
$
28,998
$
438
Rate lock commitments and forwards, net
10,254
2,462
—
(10,254
)
2,462
2,462
$
48,967
$
2,900
$
—
$
(20,407
)
$
31,460
$
2,900
(1)
Realized losses are reported in “Other income, net” in Newmark’s unaudited condensed consolidated statements of operations. </t>
  </si>
  <si>
    <t>Quantitative Information about Level 3 Fair Value Measurements</t>
  </si>
  <si>
    <t xml:space="preserve">The following tables present quantitative information about the significant unobservable inputs utilized by Newmark in the fair value measurement of Level 3 assets and liabilities measured at fair value on a recurring basis:
March 31, 2018
Level 3 assets and liabilities
Assets
Liabilities
Significant Unobservable Inputs
Accounts payable, accrued expenses and other liabilities:
Contingent consideration
$
—
$
23,087
Discount rate—6.6% weighted average rate (a)
Derivative assets and liabilities:
Financial forecast information
Forward sale contracts
$
9,687
$
2,421
Counterparty credit risk
Rate lock commitments
$
8,750
$
8,980
Counterparty credit risk
December 31, 2017
Level 3 assets and liabilities
Assets
Liabilities
Significant Unobservable Inputs
Accounts payable, accrued expenses and other liabilities:
Contingent consideration
$
—
$
23,711
Discount rate—6.43% weighted average rate (a)
Derivative assets and liabilities:
Financial forecast information
Forward sale contracts
$
3,753
$
657
Counterparty credit risk
Rate lock commitments
$
2,923
$
2,390
Counterparty credit risk
(a)
Newmark’s estimate of contingent consideration as of March 31, 2018 and December 31, 2017 was based on the acquired business’ projected future financial performance, including revenues. </t>
  </si>
  <si>
    <t>Accounts Payable, Accrued Expenses and Other Liabilities (Tables)</t>
  </si>
  <si>
    <t>Components of Current Portion of Accounts Payable, Accrued Expenses and Other Liabilities</t>
  </si>
  <si>
    <t>The current portion of accounts payable, accrued expenses and other liabilities consisted of the following:
March 31,
December 31,
2018
2017
Accounts payable and accrued expenses
$
85,571
$
79,376
Payroll taxes payable
20,416
12,673
Outside broker payable
41,242
23,361
Contingent consideration
7,116
6,504
Derivative liability
11,401
3,047
$
165,746
$
124,961</t>
  </si>
  <si>
    <t>Components of Other Liabilities</t>
  </si>
  <si>
    <t>Other liabilities consisted of the following:
March 31,
December 31,
2018
2017
Deferred rent
$
41,841
$
41,875
Payroll taxes payable
47,777
48,248
Accrued compensation
32,540
31,411
Credit enhancement deposit
25,000
25,000
Contingent consideration
15,971
17,207
Financial guarantee liability
61
54
$
163,190
$
163,795</t>
  </si>
  <si>
    <t>Compensation (Tables)</t>
  </si>
  <si>
    <t>Activity Associated with Limited Partnership Units</t>
  </si>
  <si>
    <t>A summary of the activity associated with limited partnership units held by Newmark employees in BGC Holdings is as follows:
Number of Units
Balance at December 31, 2017
64,708,915
Redeemed/exchanged units
(353,054
)
Forfeited units
(18,233
)
Balance at March 31, 2018
64,337,628</t>
  </si>
  <si>
    <t>Summary of Activity of Number of Share Equivalent Limited Partnership Units and Post IPO Grants</t>
  </si>
  <si>
    <t>A summary of the activity of the number of share-equivalent limited partnership units and post IPO grants of Newmark LPU’s held by Newmark employees in Newmark Holdings is as follows:
Number of Units
Balance at December 31, 2017
29,413,143
Granted
3,767,619
Redeemed/exchanged units
(160,479
)
Forfeited units
(8,288
)
Balance at March 31, 2018
33,011,995</t>
  </si>
  <si>
    <t>Activity Associated with Restricted Stock Units</t>
  </si>
  <si>
    <t>A summary of the activity associated with RSUs in BGC is as follows:
Balance at December 31, 2017
346,538
$
9.56
1.85
Delivered units
(95,773
)
9.17
Forfeited units
(9,470
)
9.95
Balance at March 31, 2018
241,295
$
9.67
1.69</t>
  </si>
  <si>
    <t>Organization and Basis of Presentation - Additional Information (Detail) - USD ($)</t>
  </si>
  <si>
    <t>Mar. 19, 2018</t>
  </si>
  <si>
    <t>Mar. 07, 2018</t>
  </si>
  <si>
    <t>Dec. 26, 2017</t>
  </si>
  <si>
    <t>Dec. 15, 2017</t>
  </si>
  <si>
    <t>Nov. 22, 2017</t>
  </si>
  <si>
    <t>Sep. 08, 2017</t>
  </si>
  <si>
    <t>Jan. 01, 2018</t>
  </si>
  <si>
    <t>Dec. 09, 2014</t>
  </si>
  <si>
    <t>Jun. 26, 2012</t>
  </si>
  <si>
    <t>Description Of Business [Line Items]</t>
  </si>
  <si>
    <t>Total consideration transferred</t>
  </si>
  <si>
    <t>Equity method investments</t>
  </si>
  <si>
    <t>Assets</t>
  </si>
  <si>
    <t>Liabilities</t>
  </si>
  <si>
    <t>ASU No. 2014-09 [Member] | Impact of ASC 606 [Member]</t>
  </si>
  <si>
    <t>Intercompany Credit Agreement [Member]</t>
  </si>
  <si>
    <t>Line of credit facility, outstanding amount</t>
  </si>
  <si>
    <t>Stated interest rate</t>
  </si>
  <si>
    <t>4.99%</t>
  </si>
  <si>
    <t>Interest rate</t>
  </si>
  <si>
    <t>1.00%</t>
  </si>
  <si>
    <t>Intercompany Credit Agreement [Member] | Interest Income, Net [Member]</t>
  </si>
  <si>
    <t>Interest expense</t>
  </si>
  <si>
    <t>Term Loan Credit Agreement [Member]</t>
  </si>
  <si>
    <t>Expected repayment of long-term debt owed</t>
  </si>
  <si>
    <t>Principal amount of notes</t>
  </si>
  <si>
    <t>Net proceeds from the IPO to partially repay the term loan</t>
  </si>
  <si>
    <t>Repayments of debt</t>
  </si>
  <si>
    <t>8.125% Senior Notes [Member]</t>
  </si>
  <si>
    <t>8.125%</t>
  </si>
  <si>
    <t>Debt maturity year</t>
  </si>
  <si>
    <t>5.375% Senior Notes [Member]</t>
  </si>
  <si>
    <t>5.375%</t>
  </si>
  <si>
    <t>Stock issued during period, shares, new issues</t>
  </si>
  <si>
    <t>IPO [Member]</t>
  </si>
  <si>
    <t>Noncontrolling interest, ownership percentage</t>
  </si>
  <si>
    <t>9.80%</t>
  </si>
  <si>
    <t>IPO [Member] | Class A Common Stock [Member]</t>
  </si>
  <si>
    <t>Closing price per share</t>
  </si>
  <si>
    <t>Options to purchase additional shares of common stock period</t>
  </si>
  <si>
    <t>30 days</t>
  </si>
  <si>
    <t>Option to purchase additional shares</t>
  </si>
  <si>
    <t>Proceeds from Newmark initial public offering, net of underwriting discounts and commissions</t>
  </si>
  <si>
    <t>16.60%</t>
  </si>
  <si>
    <t>Newmark Units [Member]</t>
  </si>
  <si>
    <t>Newmark Units [Member] | BGC Partners LP and its Operating Subsidiaries [Member]</t>
  </si>
  <si>
    <t>Purchase of units</t>
  </si>
  <si>
    <t>Purchase value of units</t>
  </si>
  <si>
    <t>Business acquisition date</t>
  </si>
  <si>
    <t>Sep. 8,
		2017</t>
  </si>
  <si>
    <t>Ownership percentage acquired</t>
  </si>
  <si>
    <t>100.00%</t>
  </si>
  <si>
    <t>Business acquisition price paid in units</t>
  </si>
  <si>
    <t>Business acquisition post closing adjustments</t>
  </si>
  <si>
    <t>Number of trading days prior to closing</t>
  </si>
  <si>
    <t>3 days</t>
  </si>
  <si>
    <t>BPF [Member] | Partnership Units [Member]</t>
  </si>
  <si>
    <t>Business acquisition price paid (Partnership Units)</t>
  </si>
  <si>
    <t>CF Real Estate Finance Holdings, L.P. [Member]</t>
  </si>
  <si>
    <t>Revolver Amendment [Member]</t>
  </si>
  <si>
    <t>Maximum revolving credit</t>
  </si>
  <si>
    <t>Organization and Basis of Presentation - Summary of Acquisition Impact in Consolidated Statements of Operations (Detail) - USD ($) $ in Thousands</t>
  </si>
  <si>
    <t>Net income</t>
  </si>
  <si>
    <t>Net income attributable to noncontrolling interests</t>
  </si>
  <si>
    <t>BPF [Member] | As Previously Reported [Member]</t>
  </si>
  <si>
    <t>BPF [Member] | Retrospective Adjustments [Member]</t>
  </si>
  <si>
    <t>Limited Partnership Interest in Newmark Holdings - Additional Information (Detail) shares in Millions</t>
  </si>
  <si>
    <t>Dec. 31, 2018</t>
  </si>
  <si>
    <t>Sep. 30, 2018</t>
  </si>
  <si>
    <t>Jun. 30, 2018</t>
  </si>
  <si>
    <t>Mar. 31, 2018Partnershipshares</t>
  </si>
  <si>
    <t>Noncontrolling Interest [Abstract]</t>
  </si>
  <si>
    <t>Payout period for post-termination awards</t>
  </si>
  <si>
    <t>Four equal yearly installments</t>
  </si>
  <si>
    <t>Percentage to preferred units</t>
  </si>
  <si>
    <t>0.6875%</t>
  </si>
  <si>
    <t>CF Group Management, Inc. [Member]</t>
  </si>
  <si>
    <t>Number of shares, right to exchange from Class A to Class A or Class B common stock</t>
  </si>
  <si>
    <t>Cantor Rights to Purchase Exchangeable Units [Member] | Maximum [Member]</t>
  </si>
  <si>
    <t>Scenario, Forecast [Member]</t>
  </si>
  <si>
    <t>2.75%</t>
  </si>
  <si>
    <t>BGC Partners, Inc. [Member]</t>
  </si>
  <si>
    <t>Number of operating partnerships | Partnership</t>
  </si>
  <si>
    <t>BGC Holdings Limited Partnership [Member]</t>
  </si>
  <si>
    <t>Limited partnership interest initial contribution ratio</t>
  </si>
  <si>
    <t>45.45%</t>
  </si>
  <si>
    <t>Limited partnership interest contribution ratio</t>
  </si>
  <si>
    <t>47.02%</t>
  </si>
  <si>
    <t>Summary of Significant Accounting Policies - Additional Information (Detail) $ in Millions</t>
  </si>
  <si>
    <t>Mar. 31, 2018USD ($)Segment</t>
  </si>
  <si>
    <t>Unrealized gains related to Marketable securities and Investments carried under measurement alternative | $</t>
  </si>
  <si>
    <t>Number of operating segment | Segment</t>
  </si>
  <si>
    <t>Summary of Significant Accounting Policies - Schedule of Recognized Revenues (Detail) - USD ($) $ in Thousands</t>
  </si>
  <si>
    <t>Segment Reporting Information [Line Items]</t>
  </si>
  <si>
    <t>Revenues</t>
  </si>
  <si>
    <t>Leasing and Other Commissions [Member]</t>
  </si>
  <si>
    <t>Capital Markets [Member]</t>
  </si>
  <si>
    <t>Gains From Mortgage Banking Activities Origination Net [Member]</t>
  </si>
  <si>
    <t>Management Services, Servicing Fees and Other [Member]</t>
  </si>
  <si>
    <t>Acquisitions - Additional Information (Detail) $ in Thousands</t>
  </si>
  <si>
    <t>Sep. 08, 2017USD ($)</t>
  </si>
  <si>
    <t>Sep. 07, 2017Office</t>
  </si>
  <si>
    <t>Jul. 26, 2017</t>
  </si>
  <si>
    <t>Mar. 31, 2018USD ($)Business</t>
  </si>
  <si>
    <t>Dec. 31, 2017USD ($)shares</t>
  </si>
  <si>
    <t>Dec. 31, 2016USD ($)</t>
  </si>
  <si>
    <t>Business Acquisition [Line Items]</t>
  </si>
  <si>
    <t>Number of businesses acquired | Business</t>
  </si>
  <si>
    <t>Business acquisition, contingent cash consideration</t>
  </si>
  <si>
    <t>Additional goodwill recognized</t>
  </si>
  <si>
    <t>Business acquisition, amount deductible for tax</t>
  </si>
  <si>
    <t>Business acquisition, aggregate revenue contribution</t>
  </si>
  <si>
    <t>BGC's Holding Partnership Units [Member]</t>
  </si>
  <si>
    <t>Business acquisition price paid (Partnership Units) | shares</t>
  </si>
  <si>
    <t>Business acquisition, contingent non cash consideration, fair value</t>
  </si>
  <si>
    <t>Cantor [Member]</t>
  </si>
  <si>
    <t>25.00%</t>
  </si>
  <si>
    <t>Business acquisition, deferred tax asset</t>
  </si>
  <si>
    <t>Commercial Real Estate Consulting Firm [Member]</t>
  </si>
  <si>
    <t>Jul. 26,
		2017</t>
  </si>
  <si>
    <t>50.00%</t>
  </si>
  <si>
    <t>Integra Realty Resources [Member]</t>
  </si>
  <si>
    <t>Sep. 7,
		2017</t>
  </si>
  <si>
    <t>Number of offices acquired | Office</t>
  </si>
  <si>
    <t>Acquisitions - Summary of Components of Purchase Consideration Transferred and Preliminary Allocation of Assets Acquired and Liabilities Assumed (Detail) - USD ($) $ in Thousands</t>
  </si>
  <si>
    <t>Dec. 31, 2016</t>
  </si>
  <si>
    <t>All Acquisitions Other Than Berkeley Point Acquisition [Member]</t>
  </si>
  <si>
    <t>Intangibles assets, net</t>
  </si>
  <si>
    <t>Total Assets</t>
  </si>
  <si>
    <t>Current liabilities</t>
  </si>
  <si>
    <t>Total Liabilities</t>
  </si>
  <si>
    <t>Noncontrolling interest</t>
  </si>
  <si>
    <t>Net assets acquired</t>
  </si>
  <si>
    <t>Earnings Per Share and Weighted-Average Shares Outstanding - Calculation of Basic Earnings Per Share (Detail) - USD ($) $ / shares in Units, shares in Thousands, $ in Thousands</t>
  </si>
  <si>
    <t>Earnings Per Share and Weighted-Average Shares Outstanding - Calculation of Fully Diluted Earnings Per Share (Detail) - USD ($) $ / shares in Units, shares in Thousands, $ in Thousands</t>
  </si>
  <si>
    <t>Allocations of net income to limited partnership interests in BGC Holdings and Newmark Holdings, net of tax</t>
  </si>
  <si>
    <t>Net income for fully diluted shares</t>
  </si>
  <si>
    <t>Weighted-average shares:</t>
  </si>
  <si>
    <t>Partnership units</t>
  </si>
  <si>
    <t>[1]</t>
  </si>
  <si>
    <t>Other</t>
  </si>
  <si>
    <t>Partnership units collectively include founding/working partner units, limited partnership units, and Cantor units (see Note 2—Limited Partnership Interest in Newmark Holdings for more information).</t>
  </si>
  <si>
    <t>Earnings Per Share and Weighted-Average Shares Outstanding - Additional Information (Detail) shares in Thousands</t>
  </si>
  <si>
    <t>Mar. 31, 2018shares</t>
  </si>
  <si>
    <t>Anti-dilutive securities excluded from computation of earnings per share amount</t>
  </si>
  <si>
    <t>Marketable Securities - Additional Information (Detail) - USD ($)</t>
  </si>
  <si>
    <t>Jun. 28, 2013</t>
  </si>
  <si>
    <t>Nov. 30, 2017</t>
  </si>
  <si>
    <t>Equity [Line Items]</t>
  </si>
  <si>
    <t>Marketable securities sold at market value</t>
  </si>
  <si>
    <t>Gain (loss) on marketable securities</t>
  </si>
  <si>
    <t>Marketable securities, unrealized gain (loss) on mark to market securities</t>
  </si>
  <si>
    <t>Other Income, Net [Member]</t>
  </si>
  <si>
    <t>NASDAQ [Member]</t>
  </si>
  <si>
    <t>Period for earn-out receivable under common stock transaction</t>
  </si>
  <si>
    <t>10 years</t>
  </si>
  <si>
    <t>Earn-out shares received under common stock transaction</t>
  </si>
  <si>
    <t>Number of shares sold in transaction</t>
  </si>
  <si>
    <t>Remaining number of earn-out shares received under common stock transaction</t>
  </si>
  <si>
    <t>NASDAQ [Member] | BGC Partners, Inc. [Member]</t>
  </si>
  <si>
    <t>15 years</t>
  </si>
  <si>
    <t>Maximum [Member] | NASDAQ [Member]</t>
  </si>
  <si>
    <t>Remaining earn-out receivable under common stock transaction</t>
  </si>
  <si>
    <t>Maximum [Member] | NASDAQ [Member] | BGC Partners, Inc. [Member]</t>
  </si>
  <si>
    <t>Earn-out shares receivable under common stock transaction</t>
  </si>
  <si>
    <t>Minimum [Member] | NASDAQ [Member]</t>
  </si>
  <si>
    <t>Gross revenue on earn-out receivable per year under common stock transaction</t>
  </si>
  <si>
    <t>Minimum [Member] | NASDAQ [Member] | BGC Partners, Inc. [Member]</t>
  </si>
  <si>
    <t>Cost and Equity Method Investments - Additional Information (Detail) - USD ($)</t>
  </si>
  <si>
    <t>Investment [Line Items]</t>
  </si>
  <si>
    <t>Equity Income</t>
  </si>
  <si>
    <t>Cost method investments</t>
  </si>
  <si>
    <t>Investments Carried Under Measurements Alternative [Member]</t>
  </si>
  <si>
    <t>Gain or loss relating to cost method investments</t>
  </si>
  <si>
    <t>Real Estate LP [Member]</t>
  </si>
  <si>
    <t>Equity method investment ownership percentage</t>
  </si>
  <si>
    <t>27.00%</t>
  </si>
  <si>
    <t>Other Assets [Member]</t>
  </si>
  <si>
    <t>Other Assets [Member] | Investments Carried Under Measurements Alternative [Member]</t>
  </si>
  <si>
    <t>Capital and Liquidity Requirements - Additional Information (Detail) - USD ($) $ in Millions</t>
  </si>
  <si>
    <t>Compliance With Regulatory Capital Requirements Under Banking Regulations [Line Items]</t>
  </si>
  <si>
    <t>Percentage of Freddie Mac's liquidity requirement of outstanding principal of TAH loans serviced</t>
  </si>
  <si>
    <t>8.00%</t>
  </si>
  <si>
    <t>Outstanding borrower advances</t>
  </si>
  <si>
    <t>Seller/Servicer Agreements [Member]</t>
  </si>
  <si>
    <t>Amount of capital in excess of aggregate regulatory requirements</t>
  </si>
  <si>
    <t>Loans Held for Sale, at Fair Value - Additional Information (Detail) - USD ($)</t>
  </si>
  <si>
    <t>Accounts Notes And Loans Receivable [Line Items]</t>
  </si>
  <si>
    <t>Maximum number of days loans held for sale are typically sold</t>
  </si>
  <si>
    <t>45 days</t>
  </si>
  <si>
    <t>Loans held for sale in nonaccrual status</t>
  </si>
  <si>
    <t>Interest income on Loans held for sale</t>
  </si>
  <si>
    <t>Gains from Mortgage Banking Activities, Net [Member]</t>
  </si>
  <si>
    <t>Gains recognized on change in fair value on loans held for sale</t>
  </si>
  <si>
    <t>Greater Than 90 Days Past Due [Member]</t>
  </si>
  <si>
    <t>Loans held for sale past due</t>
  </si>
  <si>
    <t>Loans Held for Sale, at Fair Value - Summary of Loans Held for Sale at Cost Basis and Fair Value (Detail) - USD ($) $ in Thousands</t>
  </si>
  <si>
    <t>Loans held for sale</t>
  </si>
  <si>
    <t>Cost Basis</t>
  </si>
  <si>
    <t>Fair Value</t>
  </si>
  <si>
    <t>Derivatives - Fair Value of Derivative Contracts (Detail) - USD ($) $ in Thousands</t>
  </si>
  <si>
    <t>Fair Value Balance Sheet Grouping Financial Statement Captions [Line Items]</t>
  </si>
  <si>
    <t>Derivative contract, Assets</t>
  </si>
  <si>
    <t>Derivative contract, Liabilities</t>
  </si>
  <si>
    <t>Forwards [Member]</t>
  </si>
  <si>
    <t>Derivative contract, Notional Amounts</t>
  </si>
  <si>
    <t>Rate Lock Commitments [Member]</t>
  </si>
  <si>
    <t>Notional amounts represent the sum of gross long and short derivative contracts, an indication of the volume of Newmark’s derivative activity, and does not represent anticipated losses.</t>
  </si>
  <si>
    <t>Derivatives - Additional Information (Detail) - USD ($) $ in Millions</t>
  </si>
  <si>
    <t>Change in fair value of rate lock commitments, net</t>
  </si>
  <si>
    <t>Derivatives - Summary of Gain (Loss) on Change in Fair Value of Derivatives Included in Condensed Consolidated Statements of Operations (Detail) - Derivatives Not Designed as Hedging Instruments [Member] - USD ($) $ in Thousands</t>
  </si>
  <si>
    <t>Derivative Instruments Gain Loss [Line Items]</t>
  </si>
  <si>
    <t>Gain (loss) recognized in income for derivatives</t>
  </si>
  <si>
    <t>Interest Rate Contract [Member] | Rate Lock Commitments [Member] | Gains from Mortgage Banking Activities/Orginations, Net [Member]</t>
  </si>
  <si>
    <t>Interest Rate Contract [Member] | Rate Lock Commitments [Member] | Compensation and Employee Benefits [Member]</t>
  </si>
  <si>
    <t>Forward Sale Contracts [Member] | Deliver Loans to Third-party Investors [Member] | Gains from Mortgage Banking Activities/Orginations, Net [Member]</t>
  </si>
  <si>
    <t>Credit Enhancement Receivable, Contingent Liability and Credit Enhancement Deposit - Additional Information (Detail) - USD ($)</t>
  </si>
  <si>
    <t>Credit Enhancement Receivable Contingent Liability And Credit Enhancement Deposit [Line Items]</t>
  </si>
  <si>
    <t>Credit enhancement agreement date</t>
  </si>
  <si>
    <t>Mar. 9,
		2012</t>
  </si>
  <si>
    <t>Maximum pre-credit enhancement loss exposure</t>
  </si>
  <si>
    <t>Restricted Cash And Offsetting Liability [Member]</t>
  </si>
  <si>
    <t>Deposit in Fannie Mae restricted liquidity account</t>
  </si>
  <si>
    <t>Credit Risk [Member]</t>
  </si>
  <si>
    <t>Credit risk loans</t>
  </si>
  <si>
    <t>DB Cayman [Member]</t>
  </si>
  <si>
    <t>Reimbursements under serving agreement</t>
  </si>
  <si>
    <t>Maximum loss exposure without any form of credit protection</t>
  </si>
  <si>
    <t>Credit enhancement receivable</t>
  </si>
  <si>
    <t>Security deposit return date</t>
  </si>
  <si>
    <t>Mar. 9,
		2021</t>
  </si>
  <si>
    <t>Percentage of contingent payment</t>
  </si>
  <si>
    <t>Contingent payment due date</t>
  </si>
  <si>
    <t>Contingent payments description</t>
  </si>
  <si>
    <t>Newmark is required to pay DB Cayman, on March 9, 2021, an amount equal to 50% of the positive difference, if any, between (a) $25 million, and (b) Newmark’s unreimbursed loss-sharing payments from March 9, 2012 through March 9, 2021 on Newmark’s servicing portfolio as of March 9, 2012.</t>
  </si>
  <si>
    <t>Contingent liability</t>
  </si>
  <si>
    <t>DB Entities [Member]</t>
  </si>
  <si>
    <t>Revenues from Contracts with Customers - Schedule of Revenues from Contracts with Customers and Our Other Sources of Revenues (Detail) $ in Thousands</t>
  </si>
  <si>
    <t>Mar. 31, 2018USD ($)</t>
  </si>
  <si>
    <t>Revenues From Contracts With Customers [Line Items]</t>
  </si>
  <si>
    <t>Revenues from contracts with customers</t>
  </si>
  <si>
    <t>Other sources of revenue</t>
  </si>
  <si>
    <t>Management Services [Member]</t>
  </si>
  <si>
    <t>Gains From Mortgage Banking Activities Originations Net [Member]</t>
  </si>
  <si>
    <t>Servicing Fees And Other [Member]</t>
  </si>
  <si>
    <t>Revenues from Contracts with Customers - Summary of Impact to Condensed Consolidated Statements of Operations (Detail) - USD ($) $ in Thousands</t>
  </si>
  <si>
    <t>Revenue Initial Application Period Cumulative Effect Transition [Line Items]</t>
  </si>
  <si>
    <t>Leasing and other commissions</t>
  </si>
  <si>
    <t>Capital Markets</t>
  </si>
  <si>
    <t>ASC 606 [Member] | Under Previous U.S. GAAP [Member]</t>
  </si>
  <si>
    <t>ASC 606 [Member] | Effect of Change Higher/(Lower) [Member]</t>
  </si>
  <si>
    <t>Revenues from Contracts with Customers - Summary of Impact to Condensed Consolidated Balance Sheets (Detail) - USD ($) $ in Thousands</t>
  </si>
  <si>
    <t>Revenues from Contracts with Customers - Additional Information (Detail)</t>
  </si>
  <si>
    <t>Mar. 31, 2018USD ($)Agreement</t>
  </si>
  <si>
    <t>Jan. 01, 2018USD ($)</t>
  </si>
  <si>
    <t>Number of performance obligations | Agreement</t>
  </si>
  <si>
    <t>Deferred revenue</t>
  </si>
  <si>
    <t>Deferred revenue, revenue recognized</t>
  </si>
  <si>
    <t>Capitalized contract costs</t>
  </si>
  <si>
    <t>Gains From Mortgage Banking Activities/Originations, Net - Summary of Gains From Mortgage Banking Activities/Originations, Net (Detail) - USD ($) $ in Thousands</t>
  </si>
  <si>
    <t>Loan originations related fees and sales premiums, net</t>
  </si>
  <si>
    <t>Fair value of expected net future cash flows from servicing recognized at commitment, net</t>
  </si>
  <si>
    <t>Mortgage Servicing Rights, Net - Summary of Activity in Mortgage Servicing Rights by Class (Detail) - Mortgage Servicing Rights [Member] - USD ($) $ in Thousands</t>
  </si>
  <si>
    <t>Mortgage Servicing Rights</t>
  </si>
  <si>
    <t>Beginning Balance</t>
  </si>
  <si>
    <t>Additions</t>
  </si>
  <si>
    <t>Purchases from an affiliate</t>
  </si>
  <si>
    <t>Amortization</t>
  </si>
  <si>
    <t>Ending Balance</t>
  </si>
  <si>
    <t>Valuation Allowance</t>
  </si>
  <si>
    <t>Decrease</t>
  </si>
  <si>
    <t>Net balance</t>
  </si>
  <si>
    <t>Mortgage Servicing Rights, Net - Schedule of Servicing Fees and Escrow Interest (Detail) - USD ($) $ in Thousands</t>
  </si>
  <si>
    <t>Servicing fees</t>
  </si>
  <si>
    <t>Escrow interest and placement fees</t>
  </si>
  <si>
    <t>Ancillary fees</t>
  </si>
  <si>
    <t>Total servicing fees and escrow interest</t>
  </si>
  <si>
    <t>Mortgage Servicing Rights, Net - Additional Information (Detail) - USD ($) $ in Millions</t>
  </si>
  <si>
    <t>Mortgage Servicing Rights [Line Items]</t>
  </si>
  <si>
    <t>Primary servicing portfolio</t>
  </si>
  <si>
    <t>Special servicing portfolio</t>
  </si>
  <si>
    <t>Minimum [Member]</t>
  </si>
  <si>
    <t>Discount rate</t>
  </si>
  <si>
    <t>3.00%</t>
  </si>
  <si>
    <t>Maximum [Member]</t>
  </si>
  <si>
    <t>13.50%</t>
  </si>
  <si>
    <t>Discount Rate One [Member]</t>
  </si>
  <si>
    <t>Increase in discount rate</t>
  </si>
  <si>
    <t>Decrease in fair value of servicing rights</t>
  </si>
  <si>
    <t>Discount Rate Two [Member]</t>
  </si>
  <si>
    <t>2.00%</t>
  </si>
  <si>
    <t>Mortgage Servicing Rights [Member]</t>
  </si>
  <si>
    <t>Estimated fair value of MSRs</t>
  </si>
  <si>
    <t>Goodwill and Other Intangible Assets, Net of Accumulated Amortization - Summary of Changes in Carrying Amount of Goodwill (Detail) - USD ($) $ in Thousands</t>
  </si>
  <si>
    <t>Balance at December 31, 2016</t>
  </si>
  <si>
    <t>Measurement period adjustments</t>
  </si>
  <si>
    <t>Balance at December 31, 2017</t>
  </si>
  <si>
    <t>Goodwill and Other Intangible Assets, Net of Accumulated Amortization - Additional Information (Detail) - USD ($)</t>
  </si>
  <si>
    <t>Impairment of goodwill</t>
  </si>
  <si>
    <t>Intangible amortization expense</t>
  </si>
  <si>
    <t>Goodwill and Other Intangible Assets, Net of Accumulated Amortization - Components of Other Intangible Assets (Detail) - USD ($) $ in Thousands</t>
  </si>
  <si>
    <t>Schedule of Acquired Finite And Indefinite Lived Intangible Asset By Major Class [Line Items]</t>
  </si>
  <si>
    <t>Below market leases, Gross Amount</t>
  </si>
  <si>
    <t>Definite life, Accumulated Amortization</t>
  </si>
  <si>
    <t>Below market leases, Accumulated Amortization</t>
  </si>
  <si>
    <t>Below market leases. Net Carrying Amount</t>
  </si>
  <si>
    <t>Definite life, Weighted- Average Remaining Life (Years)</t>
  </si>
  <si>
    <t>4 years 7 months 6 days</t>
  </si>
  <si>
    <t>5 years</t>
  </si>
  <si>
    <t>Gross Amount</t>
  </si>
  <si>
    <t>Net Carrying Amount</t>
  </si>
  <si>
    <t>Trademark and Trade Names [Member]</t>
  </si>
  <si>
    <t>Definite life, Gross Amount</t>
  </si>
  <si>
    <t>Definite life, Net Carrying Amount</t>
  </si>
  <si>
    <t>1 month 6 days</t>
  </si>
  <si>
    <t>2 months 12 days</t>
  </si>
  <si>
    <t>Non-contractual Customers [Member]</t>
  </si>
  <si>
    <t>2 years 6 months</t>
  </si>
  <si>
    <t>License Agreements (GSE) [Member]</t>
  </si>
  <si>
    <t>8 months 12 days</t>
  </si>
  <si>
    <t>10 months 24 days</t>
  </si>
  <si>
    <t>Non-compete Agreements [Member]</t>
  </si>
  <si>
    <t>1 year 1 month 6 days</t>
  </si>
  <si>
    <t>1 year 2 months 12 days</t>
  </si>
  <si>
    <t>Contractual Customers [Member]</t>
  </si>
  <si>
    <t>Indefinite life, intangible assets</t>
  </si>
  <si>
    <t>Goodwill and Other Intangible Assets, Net of Accumulated Amortization - Estimated Future Amortization Expense of Definite Life Intangible Assets (Detail) $ in Thousands</t>
  </si>
  <si>
    <t>2022 and thereafter</t>
  </si>
  <si>
    <t>Fixed Assets, Net - Components of Fixed Assets, Net (Detail) - USD ($) $ in Thousands</t>
  </si>
  <si>
    <t>Property, Plant and Equipment [Line Items]</t>
  </si>
  <si>
    <t>Fixed assets, gross</t>
  </si>
  <si>
    <t>Accumulated depreciation and amortization</t>
  </si>
  <si>
    <t>Leasehold Improvements and Other Fixed Assets [Member]</t>
  </si>
  <si>
    <t>Software, Including Software Development Costs [Member]</t>
  </si>
  <si>
    <t>Computer and Communications Equipment [Member]</t>
  </si>
  <si>
    <t>Fixed Assets, Net - Additional Information (Detail) - USD ($) $ in Millions</t>
  </si>
  <si>
    <t>Depreciation expense</t>
  </si>
  <si>
    <t>Software development costs capitalized</t>
  </si>
  <si>
    <t>Operating, Administrative and Other [Member]</t>
  </si>
  <si>
    <t>Amortization of software development costs</t>
  </si>
  <si>
    <t>Other Assets - Summary of Other Current Assets (Detail) - USD ($) $ in Thousands</t>
  </si>
  <si>
    <t>Prepaid expenses</t>
  </si>
  <si>
    <t>Derivative assets</t>
  </si>
  <si>
    <t>Rent and other deposits</t>
  </si>
  <si>
    <t>Total other current assets</t>
  </si>
  <si>
    <t>Other Assets - Summary of Non Current Other Assets (Detail) - USD ($) $ in Thousands</t>
  </si>
  <si>
    <t>Deferred tax assets</t>
  </si>
  <si>
    <t>Total other non-current assets</t>
  </si>
  <si>
    <t>Deferred tax assets and liabilities are recognized for the future tax consequences attributable to basis differences between the carrying amounts of existing assets and liabilities and their respective tax basis. Accordingly, a deferred tax asset of $108.6 million has been contributed to Newmark for the year ended December 31, 2017 for the basis difference between BPF’s net assets and its tax basis.</t>
  </si>
  <si>
    <t>Other Assets - Summary of Non Current Other Assets (Parenthetical) (Detail) $ in Millions</t>
  </si>
  <si>
    <t>Dec. 31, 2017USD ($)</t>
  </si>
  <si>
    <t>Other Assets [Line Item]</t>
  </si>
  <si>
    <t>Securities Loaned - Additional Information (Detail) - USD ($) $ in Thousands</t>
  </si>
  <si>
    <t>Debt Instrument [Line Items]</t>
  </si>
  <si>
    <t>CF &amp; Co [Member]</t>
  </si>
  <si>
    <t>2.18%</t>
  </si>
  <si>
    <t>CF &amp; Co [Member] | Securities Financing Transaction, Fair Value [Member]</t>
  </si>
  <si>
    <t>CF &amp; Co [Member] | Minimum [Member]</t>
  </si>
  <si>
    <t>3.10%</t>
  </si>
  <si>
    <t>CF &amp; Co [Member] | Maximum [Member]</t>
  </si>
  <si>
    <t>3.25%</t>
  </si>
  <si>
    <t>Warehouse Notes Payable - Schedule of Company Lines Available and Borrowings Outstanding (Detail) - USD ($) $ in Thousands</t>
  </si>
  <si>
    <t>Securities Financing Transaction [Line Items]</t>
  </si>
  <si>
    <t>Committed Lines [Member]</t>
  </si>
  <si>
    <t>Lines available</t>
  </si>
  <si>
    <t>Uncommitted Lines [Member]</t>
  </si>
  <si>
    <t>Warehouse Line Due June 20, 2018 [Member]</t>
  </si>
  <si>
    <t>Warehouse Line Due June 20, 2018 [Member] | One Month LIBOR [Member]</t>
  </si>
  <si>
    <t>Stated Spread to One Month LIBOR</t>
  </si>
  <si>
    <t>1.30%</t>
  </si>
  <si>
    <t>Warehouse Line Due June 20, 2018 [Member] | Committed Lines [Member]</t>
  </si>
  <si>
    <t>Warehouse Line Due September 25, 2018 [Member]</t>
  </si>
  <si>
    <t>Warehouse Line Due September 25, 2018 [Member] | One Month LIBOR [Member]</t>
  </si>
  <si>
    <t>Warehouse Line Due September 25, 2018 [Member] | Committed Lines [Member]</t>
  </si>
  <si>
    <t>Warehouse Line Due October 11, 2018 [Member]</t>
  </si>
  <si>
    <t>Warehouse Line Due October 11, 2018 [Member] | One Month LIBOR [Member]</t>
  </si>
  <si>
    <t>Warehouse Line Due October 11, 2018 [Member] | Committed Lines [Member]</t>
  </si>
  <si>
    <t>Fannie Mae Repurchase Agreement, Open Maturity [Member]</t>
  </si>
  <si>
    <t>Fannie Mae Repurchase Agreement, Open Maturity [Member] | One Month LIBOR [Member]</t>
  </si>
  <si>
    <t>1.20%</t>
  </si>
  <si>
    <t>Fannie Mae Repurchase Agreement, Open Maturity [Member] | Uncommitted Lines [Member]</t>
  </si>
  <si>
    <t>The warehouse line was temporarily increased by $300.0 million to $400.0 million for the period of March 29, 2018 to May 12, 2018</t>
  </si>
  <si>
    <t>Warehouse Notes Payable - Schedule of Company Lines Available and Borrowings Outstanding (Parenthetical) (Detail) - USD ($) $ in Millions</t>
  </si>
  <si>
    <t>1 Months Ended</t>
  </si>
  <si>
    <t>May 12, 2018</t>
  </si>
  <si>
    <t>Maturity date</t>
  </si>
  <si>
    <t>Jun. 20,
		2018</t>
  </si>
  <si>
    <t>Sep. 25,
		2018</t>
  </si>
  <si>
    <t>Oct. 11,
		2018</t>
  </si>
  <si>
    <t>Warehouse Line Due October 11, 2018 [Member] | Scenario, Forecast [Member]</t>
  </si>
  <si>
    <t>Warehouse line increase</t>
  </si>
  <si>
    <t>Warehouse Notes Payable - Additional Information (Detail)</t>
  </si>
  <si>
    <t>Financial covenants including maintaining minimum cash and cash equivalents</t>
  </si>
  <si>
    <t>Long-Term Debt and Long-Term Debt Payable to Related Parties (Detail) - USD ($) $ in Thousands</t>
  </si>
  <si>
    <t>Promissory Notes</t>
  </si>
  <si>
    <t>Total long-term debt</t>
  </si>
  <si>
    <t>Converted Term Loan [Member]</t>
  </si>
  <si>
    <t>Term Loan [Member]</t>
  </si>
  <si>
    <t>2019 Promissory Notes [Member]</t>
  </si>
  <si>
    <t>2042 Promissory Notes [Member]</t>
  </si>
  <si>
    <t>Long-Term Debt and Long-Term Debt Payable to Related Parties - Additional Information (Detail) - USD ($)</t>
  </si>
  <si>
    <t>Dec. 13, 2017</t>
  </si>
  <si>
    <t>Credit agreement maturity date</t>
  </si>
  <si>
    <t>Sep. 8,
		2019</t>
  </si>
  <si>
    <t>Line of credit facility, description</t>
  </si>
  <si>
    <t>Borrowings under the Converted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until the term loan facility is paid in full, and if there are any amounts outstanding under the term loan facility as of June 30, 2018, the pricing shall increase by an additional 75 basis points (125 basis points in the aggregate) until the term loan facility is paid in full. From and after the repayment in full of the term loan facility, the pricing shall return to the levels previously described</t>
  </si>
  <si>
    <t>0.50%</t>
  </si>
  <si>
    <t>Debt instrument gross amount</t>
  </si>
  <si>
    <t>Current interest rate</t>
  </si>
  <si>
    <t>3.99%</t>
  </si>
  <si>
    <t>Converted Term Loan [Member] | Scenario, Forecast [Member]</t>
  </si>
  <si>
    <t>0.75%</t>
  </si>
  <si>
    <t>Converted Term Loan [Member] | LIBOR or Defined Base Rate [Member] | Minimum [Member]</t>
  </si>
  <si>
    <t>Converted Term Loan [Member] | LIBOR or Defined Base Rate [Member] | Maximum [Member]</t>
  </si>
  <si>
    <t>Borrowings under the Term Loan bear interest at either LIBOR or a defined base rate plus an additional margin which ranges from 50 basis points to 325 basis points depending on BGC’s debt rating as determined by S&amp;P and Fitch and whether such loan is a LIBOR loan or a base rate loan. Since there were amounts outstanding under the term loan facility as of December 31, 2017, the pricing increased by 50 basis points until the term loan facility is paid in full and if there are any amounts outstanding under the term loan facility as of June 30, 2018, the pricing shall increase by an additional 75 basis points (125 basis points in the aggregate) until the term loan facility is paid in full. From and after the repayment in full of the term loan facility, the pricing shall return to the levels previously described.</t>
  </si>
  <si>
    <t>Percentage of net cash proceeds of all material asset sales</t>
  </si>
  <si>
    <t>Repayments of credit agreement</t>
  </si>
  <si>
    <t>Term Loan [Member] | Scenario, Forecast [Member]</t>
  </si>
  <si>
    <t>Term Loan [Member] | LIBOR or Defined Base Rate [Member] | Minimum [Member]</t>
  </si>
  <si>
    <t>Term Loan [Member] | LIBOR or Defined Base Rate [Member] | Maximum [Member]</t>
  </si>
  <si>
    <t>Dec. 9,
		2019</t>
  </si>
  <si>
    <t>Jun. 26,
		2042</t>
  </si>
  <si>
    <t>Long-Term Debt and Long-Term Debt Payable to Related Parties - Carrying Amounts and Estimated Fair Values of Senior Notes (Detail) - USD ($) $ in Thousands</t>
  </si>
  <si>
    <t>Long-Term Debt and Long-Term Debt Payable to Related Parties - Carrying Amounts and Estimated Fair Values of Senior Notes (Parenthetical) (Detail)</t>
  </si>
  <si>
    <t>Financial Guarantee Liability - Additional Information (Detail) - USD ($)</t>
  </si>
  <si>
    <t>Credit Risk [Member] | Fannie Mae and Freddie Mac [Member]</t>
  </si>
  <si>
    <t>Guarantee Obligations [Line Items]</t>
  </si>
  <si>
    <t>Outstanding principal balances of credit risk loans being serviced</t>
  </si>
  <si>
    <t>Maximum potential loss of credit risk loans being serviced</t>
  </si>
  <si>
    <t>Credit Risk [Member] | Fannie Mae and Freddie Mac [Member] | Credit Enhancement Agreement [Member]</t>
  </si>
  <si>
    <t>Fannie Mae DUS or Freddie TAH Loans [Member] | Maximum [Member]</t>
  </si>
  <si>
    <t>Percentage of contingent liability of actual losses incurred on outstanding loans</t>
  </si>
  <si>
    <t>33.00%</t>
  </si>
  <si>
    <t>Financial Guarantee Liability - Summary of Changes on Estimated Liability Under Guarantee Liability (Detail) - USD ($) $ in Thousands</t>
  </si>
  <si>
    <t>Reversal of provision</t>
  </si>
  <si>
    <t>Increase to provision</t>
  </si>
  <si>
    <t>Financial Guarantee Liability - Summary of Provisions for Risk Sharing (Detail) - USD ($) $ in Thousands</t>
  </si>
  <si>
    <t>Increase (decrease) to financial guarantee liability</t>
  </si>
  <si>
    <t>Decrease to credit enhancement asset</t>
  </si>
  <si>
    <t>Total expense</t>
  </si>
  <si>
    <t>Concentration of Credit Risk - Additional Information (Detail) - USD ($)</t>
  </si>
  <si>
    <t>Concentration Risk [Line Items]</t>
  </si>
  <si>
    <t>Fannie Mae DUS and Freddie Mac TAH Loans [Member] | California [Member] | Liabilities [Member] | Credit Concentration Risk [Member]</t>
  </si>
  <si>
    <t>Concentration risk percentage</t>
  </si>
  <si>
    <t>26.00%</t>
  </si>
  <si>
    <t>Escrow and Custodial Funds - Additional Information (Detail) - USD ($) $ in Billions</t>
  </si>
  <si>
    <t>Escrow funds amount</t>
  </si>
  <si>
    <t>Fair Value of Financial Assets and Liabilities - Fair Value Hierarchy of Financial Assets and Liabilities under U.S. GAAP Guidance (Detail) - USD ($) $ in Thousands</t>
  </si>
  <si>
    <t>Assets:</t>
  </si>
  <si>
    <t>Rate lock commitments</t>
  </si>
  <si>
    <t>Forwards</t>
  </si>
  <si>
    <t>Liabilities:</t>
  </si>
  <si>
    <t>Accounts payable, accrued expenses and other liabilities—contingent consideration</t>
  </si>
  <si>
    <t>Level 1 [Member]</t>
  </si>
  <si>
    <t>Level 2 [Member]</t>
  </si>
  <si>
    <t>Level 3 [Member]</t>
  </si>
  <si>
    <t>Fair Value of Financial Assets and Liabilities - Additional Information (Detail) - USD ($)</t>
  </si>
  <si>
    <t>Fair Value Assets And Liabilities Measured On Recurring And Nonrecurring Basis [Line Items]</t>
  </si>
  <si>
    <t>Fair value assets transfers from level 1 to level 2</t>
  </si>
  <si>
    <t>Fair value assets transfers from level 2 to level 1</t>
  </si>
  <si>
    <t>Fair value liabilities transfers from level 1 to level 2</t>
  </si>
  <si>
    <t>Fair value liabilities transfers from level 2 to level 1</t>
  </si>
  <si>
    <t>Fair value assets transfers Into level 3</t>
  </si>
  <si>
    <t>Fair value assets transfers out of level 3</t>
  </si>
  <si>
    <t>Fair value liabilities transfers Into level 3</t>
  </si>
  <si>
    <t>Fair value liabilities transfers out of level 3</t>
  </si>
  <si>
    <t>Present value of expected payments related to contingent consideration</t>
  </si>
  <si>
    <t>Contingent Consideration [Member] | Level 3 [Member]</t>
  </si>
  <si>
    <t>Contingent Consideration [Member] | Level 3 [Member] | Accounts Payable, Accrued and Other Liabilities [Member]</t>
  </si>
  <si>
    <t>Derivative instruments outstanding period</t>
  </si>
  <si>
    <t>60 days</t>
  </si>
  <si>
    <t>Fair Value of Financial Assets and Liabilities - Roll forward of Derivative Instruments and Contingent Consideration Require Valuation Based upon Significant Unobservable Inputs (Detail) - Level 3 [Member] - USD ($) $ in Thousands</t>
  </si>
  <si>
    <t>Fair Value Liabilities Measured On Recurring Basis Unobservable Input Reconciliation [Line Items]</t>
  </si>
  <si>
    <t>Opening Balance</t>
  </si>
  <si>
    <t>Total realized and unrealized (gains) losses included in Net income</t>
  </si>
  <si>
    <t>Settlements</t>
  </si>
  <si>
    <t>Closing Balance</t>
  </si>
  <si>
    <t>Unrealized (gains) losses outstanding</t>
  </si>
  <si>
    <t>Contingent Consideration [Member]</t>
  </si>
  <si>
    <t>Rate Lock Commitments and Forwards, Net [Member]</t>
  </si>
  <si>
    <t>Fair Value of Financial Assets and Liabilities - Quantitative Information about Level 3 Fair Value Measurements (Detail) - Level 3 [Member] - USD ($) $ in Thousands</t>
  </si>
  <si>
    <t>6.60%</t>
  </si>
  <si>
    <t>6.43%</t>
  </si>
  <si>
    <t>Forward Sale Contracts [Member]</t>
  </si>
  <si>
    <t>Related Party Transactions - Additional Information (Detail) - USD ($) $ / shares in Units, shares in Millions</t>
  </si>
  <si>
    <t>Mar. 11, 2015</t>
  </si>
  <si>
    <t>Related Party Transaction [Line Items]</t>
  </si>
  <si>
    <t>Employee loans</t>
  </si>
  <si>
    <t>Mortgage servicing right recognized</t>
  </si>
  <si>
    <t>Receivables from related parties</t>
  </si>
  <si>
    <t>Interest rate terms</t>
  </si>
  <si>
    <t>The interest rate on the Intercompany Credit Agreement can be the higher of BGC’s or Newmark’s short term borrowings rate in effect at such time plus 100 basis points, or such other interest rate as may be mutually agreed between BGC and Newmark.</t>
  </si>
  <si>
    <t>Loan to related parties</t>
  </si>
  <si>
    <t>Note Receivable/Payable [Member]</t>
  </si>
  <si>
    <t>One Month LIBOR [Member] | Note Receivable/Payable [Member]</t>
  </si>
  <si>
    <t>Business acquisition, transaction agreement date</t>
  </si>
  <si>
    <t>Jul. 17,
		2017</t>
  </si>
  <si>
    <t>Net assets exceeded</t>
  </si>
  <si>
    <t>Broker fees and commissions</t>
  </si>
  <si>
    <t>Interest Income, Net [Member] | Intercompany Credit Agreement [Member]</t>
  </si>
  <si>
    <t>Loan Referral Agreement [Member] | Gains from Mortgage Banking Activities, Net [Member]</t>
  </si>
  <si>
    <t>Revenue from loan referral agreement</t>
  </si>
  <si>
    <t>Cantor and BGC [Member]</t>
  </si>
  <si>
    <t>Employee Loans [Member]</t>
  </si>
  <si>
    <t>Compensation expense related to employee loans</t>
  </si>
  <si>
    <t>CCRE [Member]</t>
  </si>
  <si>
    <t>Recognized related party revenues</t>
  </si>
  <si>
    <t>CCRE [Member] | Primary Servicing Rights [Member]</t>
  </si>
  <si>
    <t>Servicing rights of loans originated</t>
  </si>
  <si>
    <t>Purchase of loans originated</t>
  </si>
  <si>
    <t>Cantor and CCRE and Cantor Commercial Real Estate Sponsor, L.P. [Member] | BPF [Member]</t>
  </si>
  <si>
    <t>Transaction agreement, distribution</t>
  </si>
  <si>
    <t>Percentage of gross proceeds paid to underwriter</t>
  </si>
  <si>
    <t>5.50%</t>
  </si>
  <si>
    <t>BGC Partners LP and its Operating Subsidiaries [Member] | Newmark Units [Member]</t>
  </si>
  <si>
    <t>Income Taxes - Additional Information (Detail) - USD ($) $ in Thousands</t>
  </si>
  <si>
    <t>Unrecognized tax benefits</t>
  </si>
  <si>
    <t>Accrued interest and penalties related to uncertain tax positions</t>
  </si>
  <si>
    <t>Accounts Payable, Accrued Expenses and Other Liabilities - Components of Current Portion of Accounts Payable, Accrued Expenses and Other Liabilities (Detail) - USD ($) $ in Thousands</t>
  </si>
  <si>
    <t>Accounts Payable Accrued Expenses And Other Liabilities Current [Abstract]</t>
  </si>
  <si>
    <t>Accounts payable and accrued expenses</t>
  </si>
  <si>
    <t>Payroll taxes payable</t>
  </si>
  <si>
    <t>Outside broker payable</t>
  </si>
  <si>
    <t>Contingent consideration</t>
  </si>
  <si>
    <t>Derivative liability</t>
  </si>
  <si>
    <t>Current portion of accounts payable, accrued expenses and other liabilities</t>
  </si>
  <si>
    <t>Accounts Payable, Accrued Expenses and Other Liabilities - Components of Other Liabilities (Detail) - USD ($) $ in Thousands</t>
  </si>
  <si>
    <t>Other Liabilities Noncurrent [Abstract]</t>
  </si>
  <si>
    <t>Deferred rent</t>
  </si>
  <si>
    <t>Credit enhancement deposit</t>
  </si>
  <si>
    <t>Financial guarantee liability</t>
  </si>
  <si>
    <t>Other liabilities</t>
  </si>
  <si>
    <t>Compensation - Additional Information (Detail) $ in Millions</t>
  </si>
  <si>
    <t>Mar. 31, 2018USD ($)shares</t>
  </si>
  <si>
    <t>Mar. 31, 2017USD ($)shares</t>
  </si>
  <si>
    <t>Dec. 13, 2017shares</t>
  </si>
  <si>
    <t>Share-based Compensation Arrangement by Share-based Payment Award [Line Items]</t>
  </si>
  <si>
    <t>Exchange ratio standalone number of units | $</t>
  </si>
  <si>
    <t>Notional value with post-termination pay-out amount | $</t>
  </si>
  <si>
    <t>Aggregate estimated fair value of limited partnership units | $</t>
  </si>
  <si>
    <t>Income allocated to limited partnership units | $</t>
  </si>
  <si>
    <t>Restricted stock unit, Conversion description</t>
  </si>
  <si>
    <t>Each RSU is settled in one share of BGC’s Class A common stock upon completion of the vesting period. Future RSU awards will be settled in one share of Newmark Class A common stock upon completion of the vesting period.</t>
  </si>
  <si>
    <t>Deferred cash compensation expense recognized | $</t>
  </si>
  <si>
    <t>Liability for deferred cash compensation awards | $</t>
  </si>
  <si>
    <t>Restricted Stock Units (RSUs) [Member]</t>
  </si>
  <si>
    <t>Limited partnership units outstanding</t>
  </si>
  <si>
    <t>Equity-based compensation expense | $</t>
  </si>
  <si>
    <t>Awards granted</t>
  </si>
  <si>
    <t>Aggregate estimated grant date fair values | $</t>
  </si>
  <si>
    <t>Aggregate estimated grant date fair value of outstanding RSUs | $</t>
  </si>
  <si>
    <t>Unrecognized compensation expense related to unvested RSUs | $</t>
  </si>
  <si>
    <t>Executives and Non-Executive Employees [Member]</t>
  </si>
  <si>
    <t>Number of unvested limited partnership units with post-termination pay-out</t>
  </si>
  <si>
    <t>Number of outstanding limited partnership units, unvested</t>
  </si>
  <si>
    <t>Limited Partnership Units [Member]</t>
  </si>
  <si>
    <t>Compensation expense (benefit) before income tax related to limited partnership units | $</t>
  </si>
  <si>
    <t>BGC Holdings, L.P. [Member]</t>
  </si>
  <si>
    <t>Number of limited partnership units exchangeable into shares</t>
  </si>
  <si>
    <t>BGC Holdings, L.P. [Member] | Executives and Non-Executive Employees [Member]</t>
  </si>
  <si>
    <t>BGC Holdings, L.P. [Member] | Limited Partnership Units [Member]</t>
  </si>
  <si>
    <t>Number of limited partnership units granted exchangeability</t>
  </si>
  <si>
    <t>Newmark Holdings, L.P. [Member]</t>
  </si>
  <si>
    <t>Newmark Holdings, L.P. [Member] | Executives and Non-Executive Employees [Member]</t>
  </si>
  <si>
    <t>Newmark Holdings, L.P. [Member] | Limited Partnership Units [Member]</t>
  </si>
  <si>
    <t>Maximum [Member] | Restricted Stock Units (RSUs) [Member]</t>
  </si>
  <si>
    <t>Restricted shares, restriction period</t>
  </si>
  <si>
    <t>4 years</t>
  </si>
  <si>
    <t>Maximum [Member] | Limited Partnership Units [Member]</t>
  </si>
  <si>
    <t>Minimum [Member] | Restricted Stock Units (RSUs) [Member]</t>
  </si>
  <si>
    <t>2 years</t>
  </si>
  <si>
    <t>Minimum [Member] | Limited Partnership Units [Member]</t>
  </si>
  <si>
    <t>3 years</t>
  </si>
  <si>
    <t>Limited partnership units exchange ratio</t>
  </si>
  <si>
    <t>Class A Common Stock [Member] | Newmark Holdings, L.P. [Member] | Limited Partnership Units [Member]</t>
  </si>
  <si>
    <t>Limited partnership units issued</t>
  </si>
  <si>
    <t>Newmark Equity Plan [Member] | Class A Common Stock [Member]</t>
  </si>
  <si>
    <t>Shares registered to be delivered pursuant to awards granted</t>
  </si>
  <si>
    <t>Newmark Equity Plan [Member] | Class A Common Stock [Member] | Maximum [Member]</t>
  </si>
  <si>
    <t>Shares authorized to be delivered pursuant to awards granted</t>
  </si>
  <si>
    <t>Compensation - Activity Associated with Limited Partnership Units (Detail) - Limited Partnership Units [Member]</t>
  </si>
  <si>
    <t>Number of Units, Balance outstanding at beginning of period</t>
  </si>
  <si>
    <t>Number of Units, Redeemed/exchanged units</t>
  </si>
  <si>
    <t>Number of Units, Forfeited units</t>
  </si>
  <si>
    <t>Number of Units, Balance outstanding at end of period</t>
  </si>
  <si>
    <t>Compensation -Summary of Activity of Number of Share Equivalent Limited Partnership Units and Post IPO Grants (Detail) - Limited Partnership Units [Member]</t>
  </si>
  <si>
    <t>Number of Units, Granted</t>
  </si>
  <si>
    <t>Compensation - Activity Associated with Restricted Stock Units (Detail) - Restricted Stock Units (RSUs) [Member] - $ / shares</t>
  </si>
  <si>
    <t>Number of Units, Delivered units</t>
  </si>
  <si>
    <t>Weighted-Average Grant Date Fair Value, Balance outstanding at beginning of period</t>
  </si>
  <si>
    <t>Weighted-Average Grant Date Fair Value, Delivered units</t>
  </si>
  <si>
    <t>Weighted-Average Grant Date Fair Value, Forfeited units</t>
  </si>
  <si>
    <t>Weighted-Average Grant Date Fair Value, Balance outstanding at end of period</t>
  </si>
  <si>
    <t>Weighted-Average Remaining Contractual Term (Years)</t>
  </si>
  <si>
    <t>1 year 8 months 8 days</t>
  </si>
  <si>
    <t>1 year 10 months 6 days</t>
  </si>
  <si>
    <t>Commitments and Contingencies - Additional Information (Detail) - USD ($) $ in Thousands</t>
  </si>
  <si>
    <t>Loss Contingencies [Line Items]</t>
  </si>
  <si>
    <t>Total remaining draws on construction loans committed to fund</t>
  </si>
  <si>
    <t>Rent expense</t>
  </si>
  <si>
    <t>Long-term Debt Payable to Related Parties [Member]</t>
  </si>
  <si>
    <t>Subsequent Events - Additional Information (Detail) - Subsequent Event [Member]</t>
  </si>
  <si>
    <t>May 02, 2018$ / shares</t>
  </si>
  <si>
    <t>Subsequent Event [Line Items]</t>
  </si>
  <si>
    <t>Dividend declared per share</t>
  </si>
  <si>
    <t>Dividend payable, declared date</t>
  </si>
  <si>
    <t>May 2,
		2018</t>
  </si>
  <si>
    <t>Dividend payable, date to be paid</t>
  </si>
  <si>
    <t>Jun. 5,
		2018</t>
  </si>
  <si>
    <t>Dividend payable, record date</t>
  </si>
  <si>
    <t>May 21,
		2018</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90680</v>
      </c>
    </row>
    <row r="12" spans="1:3">
      <c r="A12" s="4" t="s">
        <v>19</v>
      </c>
      <c r="B12" s="4" t="s">
        <v>20</v>
      </c>
    </row>
    <row r="13" spans="1:3">
      <c r="A13" s="4" t="s">
        <v>21</v>
      </c>
      <c r="B13" s="4" t="s">
        <v>22</v>
      </c>
    </row>
    <row r="14" spans="1:3">
      <c r="A14" s="4" t="s">
        <v>23</v>
      </c>
    </row>
    <row r="15" spans="1:3">
      <c r="A15" s="3" t="s">
        <v>4</v>
      </c>
    </row>
    <row r="16" spans="1:3">
      <c r="A16" s="4" t="s">
        <v>24</v>
      </c>
      <c r="C16" s="5" t="n">
        <v>138921532</v>
      </c>
    </row>
    <row r="17" spans="1:3">
      <c r="A17" s="4" t="s">
        <v>25</v>
      </c>
    </row>
    <row r="18" spans="1:3">
      <c r="A18" s="3" t="s">
        <v>4</v>
      </c>
    </row>
    <row r="19" spans="1:3">
      <c r="A19" s="4" t="s">
        <v>24</v>
      </c>
      <c r="C19" s="5" t="n">
        <v>158400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0</v>
      </c>
      <c r="B1" s="2" t="s">
        <v>2</v>
      </c>
      <c r="C1" s="2" t="s">
        <v>27</v>
      </c>
    </row>
    <row r="2" spans="1:3">
      <c r="A2" s="3" t="s">
        <v>721</v>
      </c>
    </row>
    <row r="3" spans="1:3">
      <c r="A3" s="4" t="s">
        <v>762</v>
      </c>
      <c r="B3" s="7" t="n">
        <v>412500</v>
      </c>
      <c r="C3" s="7" t="n">
        <v>412500</v>
      </c>
    </row>
    <row r="4" spans="1:3">
      <c r="A4" s="4" t="s">
        <v>567</v>
      </c>
      <c r="B4" s="5" t="n">
        <v>425400</v>
      </c>
      <c r="C4" s="5" t="n">
        <v>429675</v>
      </c>
    </row>
    <row r="5" spans="1:3">
      <c r="A5" s="4" t="s">
        <v>766</v>
      </c>
    </row>
    <row r="6" spans="1:3">
      <c r="A6" s="3" t="s">
        <v>721</v>
      </c>
    </row>
    <row r="7" spans="1:3">
      <c r="A7" s="4" t="s">
        <v>762</v>
      </c>
      <c r="B7" s="5" t="n">
        <v>300000</v>
      </c>
      <c r="C7" s="5" t="n">
        <v>300000</v>
      </c>
    </row>
    <row r="8" spans="1:3">
      <c r="A8" s="4" t="s">
        <v>567</v>
      </c>
      <c r="B8" s="5" t="n">
        <v>309750</v>
      </c>
      <c r="C8" s="5" t="n">
        <v>313125</v>
      </c>
    </row>
    <row r="9" spans="1:3">
      <c r="A9" s="4" t="s">
        <v>767</v>
      </c>
    </row>
    <row r="10" spans="1:3">
      <c r="A10" s="3" t="s">
        <v>721</v>
      </c>
    </row>
    <row r="11" spans="1:3">
      <c r="A11" s="4" t="s">
        <v>762</v>
      </c>
      <c r="B11" s="5" t="n">
        <v>112500</v>
      </c>
      <c r="C11" s="5" t="n">
        <v>112500</v>
      </c>
    </row>
    <row r="12" spans="1:3">
      <c r="A12" s="4" t="s">
        <v>567</v>
      </c>
      <c r="B12" s="7" t="n">
        <v>115650</v>
      </c>
      <c r="C12" s="7" t="n">
        <v>1165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91</v>
      </c>
      <c r="B1" s="2" t="s">
        <v>1</v>
      </c>
    </row>
    <row r="2" spans="1:2">
      <c r="B2" s="2" t="s">
        <v>2</v>
      </c>
    </row>
    <row r="3" spans="1:2">
      <c r="A3" s="4" t="s">
        <v>766</v>
      </c>
    </row>
    <row r="4" spans="1:2">
      <c r="A4" s="3" t="s">
        <v>721</v>
      </c>
    </row>
    <row r="5" spans="1:2">
      <c r="A5" s="4" t="s">
        <v>753</v>
      </c>
      <c r="B5" s="4" t="s">
        <v>788</v>
      </c>
    </row>
    <row r="6" spans="1:2">
      <c r="A6" s="4" t="s">
        <v>767</v>
      </c>
    </row>
    <row r="7" spans="1:2">
      <c r="A7" s="3" t="s">
        <v>721</v>
      </c>
    </row>
    <row r="8" spans="1:2">
      <c r="A8" s="4" t="s">
        <v>753</v>
      </c>
      <c r="B8" s="4" t="s">
        <v>78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2</v>
      </c>
      <c r="B1" s="2" t="s">
        <v>1</v>
      </c>
    </row>
    <row r="2" spans="1:3">
      <c r="B2" s="2" t="s">
        <v>2</v>
      </c>
      <c r="C2" s="2" t="s">
        <v>27</v>
      </c>
    </row>
    <row r="3" spans="1:3">
      <c r="A3" s="4" t="s">
        <v>793</v>
      </c>
    </row>
    <row r="4" spans="1:3">
      <c r="A4" s="3" t="s">
        <v>794</v>
      </c>
    </row>
    <row r="5" spans="1:3">
      <c r="A5" s="4" t="s">
        <v>795</v>
      </c>
      <c r="B5" s="7" t="n">
        <v>18900000000</v>
      </c>
      <c r="C5" s="7" t="n">
        <v>18800000000</v>
      </c>
    </row>
    <row r="6" spans="1:3">
      <c r="A6" s="4" t="s">
        <v>796</v>
      </c>
      <c r="B6" s="5" t="n">
        <v>5400000000</v>
      </c>
      <c r="C6" s="5" t="n">
        <v>5300000000</v>
      </c>
    </row>
    <row r="7" spans="1:3">
      <c r="A7" s="4" t="s">
        <v>797</v>
      </c>
    </row>
    <row r="8" spans="1:3">
      <c r="A8" s="3" t="s">
        <v>794</v>
      </c>
    </row>
    <row r="9" spans="1:3">
      <c r="A9" s="4" t="s">
        <v>796</v>
      </c>
      <c r="B9" s="7" t="n">
        <v>100000000</v>
      </c>
      <c r="C9" s="7" t="n">
        <v>1200000000</v>
      </c>
    </row>
    <row r="10" spans="1:3">
      <c r="A10" s="4" t="s">
        <v>798</v>
      </c>
    </row>
    <row r="11" spans="1:3">
      <c r="A11" s="3" t="s">
        <v>794</v>
      </c>
    </row>
    <row r="12" spans="1:3">
      <c r="A12" s="4" t="s">
        <v>799</v>
      </c>
      <c r="B12" s="4" t="s">
        <v>8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1</v>
      </c>
      <c r="B1" s="2" t="s">
        <v>1</v>
      </c>
      <c r="C1" s="2" t="s">
        <v>131</v>
      </c>
    </row>
    <row r="2" spans="1:3">
      <c r="B2" s="2" t="s">
        <v>2</v>
      </c>
      <c r="C2" s="2" t="s">
        <v>27</v>
      </c>
    </row>
    <row r="3" spans="1:3">
      <c r="A3" s="3" t="s">
        <v>242</v>
      </c>
    </row>
    <row r="4" spans="1:3">
      <c r="A4" s="4" t="s">
        <v>632</v>
      </c>
      <c r="B4" s="7" t="n">
        <v>-54</v>
      </c>
      <c r="C4" s="7" t="n">
        <v>-413</v>
      </c>
    </row>
    <row r="5" spans="1:3">
      <c r="A5" s="4" t="s">
        <v>802</v>
      </c>
      <c r="C5" s="5" t="n">
        <v>359</v>
      </c>
    </row>
    <row r="6" spans="1:3">
      <c r="A6" s="4" t="s">
        <v>803</v>
      </c>
      <c r="B6" s="5" t="n">
        <v>-7</v>
      </c>
    </row>
    <row r="7" spans="1:3">
      <c r="A7" s="4" t="s">
        <v>636</v>
      </c>
      <c r="B7" s="7" t="n">
        <v>-61</v>
      </c>
      <c r="C7" s="7" t="n">
        <v>-5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4</v>
      </c>
      <c r="B1" s="2" t="s">
        <v>1</v>
      </c>
    </row>
    <row r="2" spans="1:3">
      <c r="B2" s="2" t="s">
        <v>2</v>
      </c>
      <c r="C2" s="2" t="s">
        <v>71</v>
      </c>
    </row>
    <row r="3" spans="1:3">
      <c r="A3" s="3" t="s">
        <v>242</v>
      </c>
    </row>
    <row r="4" spans="1:3">
      <c r="A4" s="4" t="s">
        <v>805</v>
      </c>
      <c r="B4" s="7" t="n">
        <v>7</v>
      </c>
      <c r="C4" s="7" t="n">
        <v>-5</v>
      </c>
    </row>
    <row r="5" spans="1:3">
      <c r="A5" s="4" t="s">
        <v>806</v>
      </c>
      <c r="B5" s="5" t="n">
        <v>10</v>
      </c>
      <c r="C5" s="5" t="n">
        <v>4</v>
      </c>
    </row>
    <row r="6" spans="1:3">
      <c r="A6" s="4" t="s">
        <v>807</v>
      </c>
      <c r="B6" s="7" t="n">
        <v>17</v>
      </c>
      <c r="C6" s="7"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08</v>
      </c>
      <c r="B1" s="2" t="s">
        <v>1</v>
      </c>
      <c r="C1" s="2" t="s">
        <v>131</v>
      </c>
    </row>
    <row r="2" spans="1:3">
      <c r="B2" s="2" t="s">
        <v>2</v>
      </c>
      <c r="C2" s="2" t="s">
        <v>27</v>
      </c>
    </row>
    <row r="3" spans="1:3">
      <c r="A3" s="3" t="s">
        <v>809</v>
      </c>
    </row>
    <row r="4" spans="1:3">
      <c r="A4" s="4" t="s">
        <v>588</v>
      </c>
      <c r="B4" s="7" t="n">
        <v>5400000000</v>
      </c>
    </row>
    <row r="5" spans="1:3">
      <c r="A5" s="4" t="s">
        <v>810</v>
      </c>
    </row>
    <row r="6" spans="1:3">
      <c r="A6" s="3" t="s">
        <v>809</v>
      </c>
    </row>
    <row r="7" spans="1:3">
      <c r="A7" s="4" t="s">
        <v>811</v>
      </c>
      <c r="B7" s="4" t="s">
        <v>812</v>
      </c>
      <c r="C7" s="4" t="s">
        <v>812</v>
      </c>
    </row>
    <row r="8" spans="1:3">
      <c r="A8" s="4" t="s">
        <v>588</v>
      </c>
      <c r="B8" s="7" t="n">
        <v>5400000000</v>
      </c>
      <c r="C8" s="7" t="n">
        <v>53000000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27</v>
      </c>
    </row>
    <row r="2" spans="1:3">
      <c r="A2" s="3" t="s">
        <v>248</v>
      </c>
    </row>
    <row r="3" spans="1:3">
      <c r="A3" s="4" t="s">
        <v>814</v>
      </c>
      <c r="B3" s="10" t="n">
        <v>0.8</v>
      </c>
      <c r="C3" s="10" t="n">
        <v>0.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7</v>
      </c>
    </row>
    <row r="2" spans="1:3">
      <c r="A2" s="3" t="s">
        <v>816</v>
      </c>
    </row>
    <row r="3" spans="1:3">
      <c r="A3" s="4" t="s">
        <v>31</v>
      </c>
      <c r="B3" s="7" t="n">
        <v>8622</v>
      </c>
      <c r="C3" s="7" t="n">
        <v>57623</v>
      </c>
    </row>
    <row r="4" spans="1:3">
      <c r="A4" s="4" t="s">
        <v>565</v>
      </c>
      <c r="B4" s="5" t="n">
        <v>965639</v>
      </c>
      <c r="C4" s="5" t="n">
        <v>362635</v>
      </c>
    </row>
    <row r="5" spans="1:3">
      <c r="A5" s="4" t="s">
        <v>817</v>
      </c>
      <c r="B5" s="5" t="n">
        <v>8750</v>
      </c>
      <c r="C5" s="5" t="n">
        <v>2923</v>
      </c>
    </row>
    <row r="6" spans="1:3">
      <c r="A6" s="4" t="s">
        <v>818</v>
      </c>
      <c r="B6" s="5" t="n">
        <v>9687</v>
      </c>
      <c r="C6" s="5" t="n">
        <v>3753</v>
      </c>
    </row>
    <row r="7" spans="1:3">
      <c r="A7" s="4" t="s">
        <v>42</v>
      </c>
      <c r="B7" s="5" t="n">
        <v>992698</v>
      </c>
      <c r="C7" s="5" t="n">
        <v>426934</v>
      </c>
    </row>
    <row r="8" spans="1:3">
      <c r="A8" s="3" t="s">
        <v>819</v>
      </c>
    </row>
    <row r="9" spans="1:3">
      <c r="A9" s="4" t="s">
        <v>820</v>
      </c>
      <c r="B9" s="5" t="n">
        <v>23087</v>
      </c>
      <c r="C9" s="5" t="n">
        <v>23711</v>
      </c>
    </row>
    <row r="10" spans="1:3">
      <c r="A10" s="4" t="s">
        <v>817</v>
      </c>
      <c r="B10" s="5" t="n">
        <v>8980</v>
      </c>
      <c r="C10" s="5" t="n">
        <v>2390</v>
      </c>
    </row>
    <row r="11" spans="1:3">
      <c r="A11" s="4" t="s">
        <v>818</v>
      </c>
      <c r="B11" s="5" t="n">
        <v>2421</v>
      </c>
      <c r="C11" s="5" t="n">
        <v>657</v>
      </c>
    </row>
    <row r="12" spans="1:3">
      <c r="A12" s="4" t="s">
        <v>498</v>
      </c>
      <c r="B12" s="5" t="n">
        <v>34488</v>
      </c>
      <c r="C12" s="5" t="n">
        <v>26758</v>
      </c>
    </row>
    <row r="13" spans="1:3">
      <c r="A13" s="4" t="s">
        <v>821</v>
      </c>
    </row>
    <row r="14" spans="1:3">
      <c r="A14" s="3" t="s">
        <v>816</v>
      </c>
    </row>
    <row r="15" spans="1:3">
      <c r="A15" s="4" t="s">
        <v>31</v>
      </c>
      <c r="B15" s="5" t="n">
        <v>8622</v>
      </c>
      <c r="C15" s="5" t="n">
        <v>57623</v>
      </c>
    </row>
    <row r="16" spans="1:3">
      <c r="A16" s="4" t="s">
        <v>42</v>
      </c>
      <c r="B16" s="5" t="n">
        <v>8622</v>
      </c>
      <c r="C16" s="5" t="n">
        <v>57623</v>
      </c>
    </row>
    <row r="17" spans="1:3">
      <c r="A17" s="4" t="s">
        <v>822</v>
      </c>
    </row>
    <row r="18" spans="1:3">
      <c r="A18" s="3" t="s">
        <v>816</v>
      </c>
    </row>
    <row r="19" spans="1:3">
      <c r="A19" s="4" t="s">
        <v>565</v>
      </c>
      <c r="B19" s="5" t="n">
        <v>965639</v>
      </c>
      <c r="C19" s="5" t="n">
        <v>362635</v>
      </c>
    </row>
    <row r="20" spans="1:3">
      <c r="A20" s="4" t="s">
        <v>42</v>
      </c>
      <c r="B20" s="5" t="n">
        <v>965639</v>
      </c>
      <c r="C20" s="5" t="n">
        <v>362635</v>
      </c>
    </row>
    <row r="21" spans="1:3">
      <c r="A21" s="4" t="s">
        <v>823</v>
      </c>
    </row>
    <row r="22" spans="1:3">
      <c r="A22" s="3" t="s">
        <v>816</v>
      </c>
    </row>
    <row r="23" spans="1:3">
      <c r="A23" s="4" t="s">
        <v>817</v>
      </c>
      <c r="B23" s="5" t="n">
        <v>8750</v>
      </c>
      <c r="C23" s="5" t="n">
        <v>2923</v>
      </c>
    </row>
    <row r="24" spans="1:3">
      <c r="A24" s="4" t="s">
        <v>818</v>
      </c>
      <c r="B24" s="5" t="n">
        <v>9687</v>
      </c>
      <c r="C24" s="5" t="n">
        <v>3753</v>
      </c>
    </row>
    <row r="25" spans="1:3">
      <c r="A25" s="4" t="s">
        <v>42</v>
      </c>
      <c r="B25" s="5" t="n">
        <v>18437</v>
      </c>
      <c r="C25" s="5" t="n">
        <v>6676</v>
      </c>
    </row>
    <row r="26" spans="1:3">
      <c r="A26" s="3" t="s">
        <v>819</v>
      </c>
    </row>
    <row r="27" spans="1:3">
      <c r="A27" s="4" t="s">
        <v>820</v>
      </c>
      <c r="B27" s="5" t="n">
        <v>23087</v>
      </c>
      <c r="C27" s="5" t="n">
        <v>23711</v>
      </c>
    </row>
    <row r="28" spans="1:3">
      <c r="A28" s="4" t="s">
        <v>817</v>
      </c>
      <c r="B28" s="5" t="n">
        <v>8980</v>
      </c>
      <c r="C28" s="5" t="n">
        <v>2390</v>
      </c>
    </row>
    <row r="29" spans="1:3">
      <c r="A29" s="4" t="s">
        <v>818</v>
      </c>
      <c r="B29" s="5" t="n">
        <v>2421</v>
      </c>
      <c r="C29" s="5" t="n">
        <v>657</v>
      </c>
    </row>
    <row r="30" spans="1:3">
      <c r="A30" s="4" t="s">
        <v>498</v>
      </c>
      <c r="B30" s="7" t="n">
        <v>34488</v>
      </c>
      <c r="C30" s="7" t="n">
        <v>2675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4</v>
      </c>
      <c r="B1" s="2" t="s">
        <v>1</v>
      </c>
      <c r="C1" s="2" t="s">
        <v>131</v>
      </c>
    </row>
    <row r="2" spans="1:5">
      <c r="B2" s="2" t="s">
        <v>2</v>
      </c>
      <c r="C2" s="2" t="s">
        <v>27</v>
      </c>
      <c r="D2" s="2" t="s">
        <v>71</v>
      </c>
      <c r="E2" s="2" t="s">
        <v>493</v>
      </c>
    </row>
    <row r="3" spans="1:5">
      <c r="A3" s="3" t="s">
        <v>825</v>
      </c>
    </row>
    <row r="4" spans="1:5">
      <c r="A4" s="4" t="s">
        <v>826</v>
      </c>
      <c r="B4" s="7" t="n">
        <v>0</v>
      </c>
      <c r="C4" s="7" t="n">
        <v>0</v>
      </c>
    </row>
    <row r="5" spans="1:5">
      <c r="A5" s="4" t="s">
        <v>827</v>
      </c>
      <c r="B5" s="5" t="n">
        <v>0</v>
      </c>
      <c r="C5" s="5" t="n">
        <v>0</v>
      </c>
    </row>
    <row r="6" spans="1:5">
      <c r="A6" s="4" t="s">
        <v>828</v>
      </c>
      <c r="B6" s="5" t="n">
        <v>0</v>
      </c>
      <c r="C6" s="5" t="n">
        <v>0</v>
      </c>
    </row>
    <row r="7" spans="1:5">
      <c r="A7" s="4" t="s">
        <v>829</v>
      </c>
      <c r="B7" s="5" t="n">
        <v>0</v>
      </c>
      <c r="C7" s="5" t="n">
        <v>0</v>
      </c>
    </row>
    <row r="8" spans="1:5">
      <c r="A8" s="4" t="s">
        <v>830</v>
      </c>
      <c r="B8" s="5" t="n">
        <v>0</v>
      </c>
      <c r="C8" s="5" t="n">
        <v>0</v>
      </c>
    </row>
    <row r="9" spans="1:5">
      <c r="A9" s="4" t="s">
        <v>831</v>
      </c>
      <c r="B9" s="5" t="n">
        <v>0</v>
      </c>
      <c r="C9" s="5" t="n">
        <v>0</v>
      </c>
    </row>
    <row r="10" spans="1:5">
      <c r="A10" s="4" t="s">
        <v>832</v>
      </c>
      <c r="B10" s="5" t="n">
        <v>0</v>
      </c>
      <c r="C10" s="5" t="n">
        <v>0</v>
      </c>
    </row>
    <row r="11" spans="1:5">
      <c r="A11" s="4" t="s">
        <v>833</v>
      </c>
      <c r="B11" s="5" t="n">
        <v>0</v>
      </c>
      <c r="C11" s="5" t="n">
        <v>0</v>
      </c>
    </row>
    <row r="12" spans="1:5">
      <c r="A12" s="4" t="s">
        <v>823</v>
      </c>
    </row>
    <row r="13" spans="1:5">
      <c r="A13" s="3" t="s">
        <v>825</v>
      </c>
    </row>
    <row r="14" spans="1:5">
      <c r="A14" s="4" t="s">
        <v>834</v>
      </c>
      <c r="B14" s="5" t="n">
        <v>30123000</v>
      </c>
      <c r="C14" s="5" t="n">
        <v>27340000</v>
      </c>
      <c r="D14" s="7" t="n">
        <v>31460000</v>
      </c>
      <c r="E14" s="7" t="n">
        <v>48967000</v>
      </c>
    </row>
    <row r="15" spans="1:5">
      <c r="A15" s="4" t="s">
        <v>835</v>
      </c>
    </row>
    <row r="16" spans="1:5">
      <c r="A16" s="3" t="s">
        <v>825</v>
      </c>
    </row>
    <row r="17" spans="1:5">
      <c r="A17" s="4" t="s">
        <v>834</v>
      </c>
      <c r="B17" s="5" t="n">
        <v>23087000</v>
      </c>
      <c r="C17" s="5" t="n">
        <v>23711000</v>
      </c>
      <c r="D17" s="7" t="n">
        <v>28998000</v>
      </c>
      <c r="E17" s="7" t="n">
        <v>38713000</v>
      </c>
    </row>
    <row r="18" spans="1:5">
      <c r="A18" s="4" t="s">
        <v>836</v>
      </c>
    </row>
    <row r="19" spans="1:5">
      <c r="A19" s="3" t="s">
        <v>825</v>
      </c>
    </row>
    <row r="20" spans="1:5">
      <c r="A20" s="4" t="s">
        <v>834</v>
      </c>
      <c r="B20" s="7" t="n">
        <v>26700000</v>
      </c>
      <c r="C20" s="7" t="n">
        <v>23700000</v>
      </c>
    </row>
    <row r="21" spans="1:5">
      <c r="A21" s="4" t="s">
        <v>652</v>
      </c>
    </row>
    <row r="22" spans="1:5">
      <c r="A22" s="3" t="s">
        <v>825</v>
      </c>
    </row>
    <row r="23" spans="1:5">
      <c r="A23" s="4" t="s">
        <v>837</v>
      </c>
      <c r="B23" s="4" t="s">
        <v>838</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9</v>
      </c>
      <c r="B1" s="2" t="s">
        <v>1</v>
      </c>
    </row>
    <row r="2" spans="1:3">
      <c r="B2" s="2" t="s">
        <v>2</v>
      </c>
      <c r="C2" s="2" t="s">
        <v>71</v>
      </c>
    </row>
    <row r="3" spans="1:3">
      <c r="A3" s="3" t="s">
        <v>840</v>
      </c>
    </row>
    <row r="4" spans="1:3">
      <c r="A4" s="4" t="s">
        <v>841</v>
      </c>
      <c r="B4" s="7" t="n">
        <v>27340</v>
      </c>
      <c r="C4" s="7" t="n">
        <v>48967</v>
      </c>
    </row>
    <row r="5" spans="1:3">
      <c r="A5" s="4" t="s">
        <v>842</v>
      </c>
      <c r="B5" s="5" t="n">
        <v>7170</v>
      </c>
      <c r="C5" s="5" t="n">
        <v>2900</v>
      </c>
    </row>
    <row r="6" spans="1:3">
      <c r="A6" s="4" t="s">
        <v>843</v>
      </c>
      <c r="B6" s="5" t="n">
        <v>-4387</v>
      </c>
      <c r="C6" s="5" t="n">
        <v>-20407</v>
      </c>
    </row>
    <row r="7" spans="1:3">
      <c r="A7" s="4" t="s">
        <v>844</v>
      </c>
      <c r="B7" s="5" t="n">
        <v>30123</v>
      </c>
      <c r="C7" s="5" t="n">
        <v>31460</v>
      </c>
    </row>
    <row r="8" spans="1:3">
      <c r="A8" s="4" t="s">
        <v>845</v>
      </c>
      <c r="B8" s="5" t="n">
        <v>7170</v>
      </c>
      <c r="C8" s="5" t="n">
        <v>2900</v>
      </c>
    </row>
    <row r="9" spans="1:3">
      <c r="A9" s="4" t="s">
        <v>846</v>
      </c>
    </row>
    <row r="10" spans="1:3">
      <c r="A10" s="3" t="s">
        <v>840</v>
      </c>
    </row>
    <row r="11" spans="1:3">
      <c r="A11" s="4" t="s">
        <v>841</v>
      </c>
      <c r="B11" s="5" t="n">
        <v>23711</v>
      </c>
      <c r="C11" s="5" t="n">
        <v>38713</v>
      </c>
    </row>
    <row r="12" spans="1:3">
      <c r="A12" s="4" t="s">
        <v>842</v>
      </c>
      <c r="B12" s="5" t="n">
        <v>134</v>
      </c>
      <c r="C12" s="5" t="n">
        <v>438</v>
      </c>
    </row>
    <row r="13" spans="1:3">
      <c r="A13" s="4" t="s">
        <v>843</v>
      </c>
      <c r="B13" s="5" t="n">
        <v>-758</v>
      </c>
      <c r="C13" s="5" t="n">
        <v>-10153</v>
      </c>
    </row>
    <row r="14" spans="1:3">
      <c r="A14" s="4" t="s">
        <v>844</v>
      </c>
      <c r="B14" s="5" t="n">
        <v>23087</v>
      </c>
      <c r="C14" s="5" t="n">
        <v>28998</v>
      </c>
    </row>
    <row r="15" spans="1:3">
      <c r="A15" s="4" t="s">
        <v>845</v>
      </c>
      <c r="B15" s="5" t="n">
        <v>134</v>
      </c>
      <c r="C15" s="5" t="n">
        <v>438</v>
      </c>
    </row>
    <row r="16" spans="1:3">
      <c r="A16" s="4" t="s">
        <v>847</v>
      </c>
    </row>
    <row r="17" spans="1:3">
      <c r="A17" s="3" t="s">
        <v>840</v>
      </c>
    </row>
    <row r="18" spans="1:3">
      <c r="A18" s="4" t="s">
        <v>841</v>
      </c>
      <c r="B18" s="5" t="n">
        <v>3629</v>
      </c>
      <c r="C18" s="5" t="n">
        <v>10254</v>
      </c>
    </row>
    <row r="19" spans="1:3">
      <c r="A19" s="4" t="s">
        <v>842</v>
      </c>
      <c r="B19" s="5" t="n">
        <v>7036</v>
      </c>
      <c r="C19" s="5" t="n">
        <v>2462</v>
      </c>
    </row>
    <row r="20" spans="1:3">
      <c r="A20" s="4" t="s">
        <v>843</v>
      </c>
      <c r="B20" s="5" t="n">
        <v>-3629</v>
      </c>
      <c r="C20" s="5" t="n">
        <v>-10254</v>
      </c>
    </row>
    <row r="21" spans="1:3">
      <c r="A21" s="4" t="s">
        <v>844</v>
      </c>
      <c r="B21" s="5" t="n">
        <v>7036</v>
      </c>
      <c r="C21" s="5" t="n">
        <v>2462</v>
      </c>
    </row>
    <row r="22" spans="1:3">
      <c r="A22" s="4" t="s">
        <v>845</v>
      </c>
      <c r="B22" s="7" t="n">
        <v>7036</v>
      </c>
      <c r="C22" s="7" t="n">
        <v>246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8</v>
      </c>
      <c r="B1" s="2" t="s">
        <v>1</v>
      </c>
      <c r="C1" s="2" t="s">
        <v>131</v>
      </c>
    </row>
    <row r="2" spans="1:5">
      <c r="B2" s="2" t="s">
        <v>2</v>
      </c>
      <c r="C2" s="2" t="s">
        <v>27</v>
      </c>
      <c r="D2" s="2" t="s">
        <v>71</v>
      </c>
      <c r="E2" s="2" t="s">
        <v>493</v>
      </c>
    </row>
    <row r="3" spans="1:5">
      <c r="A3" s="3" t="s">
        <v>825</v>
      </c>
    </row>
    <row r="4" spans="1:5">
      <c r="A4" s="4" t="s">
        <v>381</v>
      </c>
      <c r="B4" s="7" t="n">
        <v>30123</v>
      </c>
      <c r="C4" s="7" t="n">
        <v>27340</v>
      </c>
      <c r="D4" s="7" t="n">
        <v>31460</v>
      </c>
      <c r="E4" s="7" t="n">
        <v>48967</v>
      </c>
    </row>
    <row r="5" spans="1:5">
      <c r="A5" s="4" t="s">
        <v>846</v>
      </c>
    </row>
    <row r="6" spans="1:5">
      <c r="A6" s="3" t="s">
        <v>825</v>
      </c>
    </row>
    <row r="7" spans="1:5">
      <c r="A7" s="4" t="s">
        <v>381</v>
      </c>
      <c r="B7" s="7" t="n">
        <v>23087</v>
      </c>
      <c r="C7" s="7" t="n">
        <v>23711</v>
      </c>
      <c r="D7" s="7" t="n">
        <v>28998</v>
      </c>
      <c r="E7" s="7" t="n">
        <v>38713</v>
      </c>
    </row>
    <row r="8" spans="1:5">
      <c r="A8" s="4" t="s">
        <v>650</v>
      </c>
      <c r="B8" s="4" t="s">
        <v>849</v>
      </c>
      <c r="C8" s="4" t="s">
        <v>850</v>
      </c>
    </row>
    <row r="9" spans="1:5">
      <c r="A9" s="4" t="s">
        <v>851</v>
      </c>
    </row>
    <row r="10" spans="1:5">
      <c r="A10" s="3" t="s">
        <v>825</v>
      </c>
    </row>
    <row r="11" spans="1:5">
      <c r="A11" s="4" t="s">
        <v>380</v>
      </c>
      <c r="B11" s="7" t="n">
        <v>9687</v>
      </c>
      <c r="C11" s="7" t="n">
        <v>3753</v>
      </c>
    </row>
    <row r="12" spans="1:5">
      <c r="A12" s="4" t="s">
        <v>381</v>
      </c>
      <c r="B12" s="5" t="n">
        <v>2421</v>
      </c>
      <c r="C12" s="5" t="n">
        <v>657</v>
      </c>
    </row>
    <row r="13" spans="1:5">
      <c r="A13" s="4" t="s">
        <v>574</v>
      </c>
    </row>
    <row r="14" spans="1:5">
      <c r="A14" s="3" t="s">
        <v>825</v>
      </c>
    </row>
    <row r="15" spans="1:5">
      <c r="A15" s="4" t="s">
        <v>380</v>
      </c>
      <c r="B15" s="5" t="n">
        <v>8750</v>
      </c>
      <c r="C15" s="5" t="n">
        <v>2923</v>
      </c>
    </row>
    <row r="16" spans="1:5">
      <c r="A16" s="4" t="s">
        <v>381</v>
      </c>
      <c r="B16" s="7" t="n">
        <v>8980</v>
      </c>
      <c r="C16" s="7" t="n">
        <v>239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80"/>
    <col customWidth="1" max="8" min="8" width="14"/>
    <col customWidth="1" max="9" min="9" width="14"/>
  </cols>
  <sheetData>
    <row r="1" spans="1:9">
      <c r="A1" s="1" t="s">
        <v>852</v>
      </c>
      <c r="B1" s="2" t="s">
        <v>368</v>
      </c>
      <c r="C1" s="2" t="s">
        <v>369</v>
      </c>
      <c r="D1" s="2" t="s">
        <v>769</v>
      </c>
      <c r="E1" s="2" t="s">
        <v>373</v>
      </c>
      <c r="F1" s="2" t="s">
        <v>853</v>
      </c>
      <c r="G1" s="2" t="s">
        <v>2</v>
      </c>
      <c r="H1" s="2" t="s">
        <v>71</v>
      </c>
      <c r="I1" s="2" t="s">
        <v>27</v>
      </c>
    </row>
    <row r="2" spans="1:9">
      <c r="A2" s="3" t="s">
        <v>854</v>
      </c>
    </row>
    <row r="3" spans="1:9">
      <c r="A3" s="4" t="s">
        <v>82</v>
      </c>
      <c r="G3" s="7" t="n">
        <v>6894000</v>
      </c>
      <c r="H3" s="7" t="n">
        <v>4718000</v>
      </c>
    </row>
    <row r="4" spans="1:9">
      <c r="A4" s="4" t="s">
        <v>855</v>
      </c>
      <c r="G4" s="5" t="n">
        <v>226744000</v>
      </c>
      <c r="I4" s="7" t="n">
        <v>209549000</v>
      </c>
    </row>
    <row r="5" spans="1:9">
      <c r="A5" s="4" t="s">
        <v>378</v>
      </c>
      <c r="I5" s="5" t="n">
        <v>55600000</v>
      </c>
    </row>
    <row r="6" spans="1:9">
      <c r="A6" s="4" t="s">
        <v>856</v>
      </c>
      <c r="G6" s="5" t="n">
        <v>17817000</v>
      </c>
      <c r="H6" s="5" t="n">
        <v>15952000</v>
      </c>
    </row>
    <row r="7" spans="1:9">
      <c r="A7" s="4" t="s">
        <v>379</v>
      </c>
      <c r="G7" s="5" t="n">
        <v>104718000</v>
      </c>
      <c r="I7" s="5" t="n">
        <v>101562000</v>
      </c>
    </row>
    <row r="8" spans="1:9">
      <c r="A8" s="4" t="s">
        <v>857</v>
      </c>
      <c r="I8" s="5" t="n">
        <v>0</v>
      </c>
    </row>
    <row r="9" spans="1:9">
      <c r="A9" s="4" t="s">
        <v>48</v>
      </c>
      <c r="G9" s="7" t="n">
        <v>197199000</v>
      </c>
      <c r="I9" s="5" t="n">
        <v>34169000</v>
      </c>
    </row>
    <row r="10" spans="1:9">
      <c r="A10" s="4" t="s">
        <v>383</v>
      </c>
    </row>
    <row r="11" spans="1:9">
      <c r="A11" s="3" t="s">
        <v>854</v>
      </c>
    </row>
    <row r="12" spans="1:9">
      <c r="A12" s="4" t="s">
        <v>387</v>
      </c>
      <c r="B12" s="4" t="s">
        <v>388</v>
      </c>
    </row>
    <row r="13" spans="1:9">
      <c r="A13" s="4" t="s">
        <v>858</v>
      </c>
      <c r="G13" s="4" t="s">
        <v>859</v>
      </c>
    </row>
    <row r="14" spans="1:9">
      <c r="A14" s="4" t="s">
        <v>385</v>
      </c>
      <c r="G14" s="4" t="s">
        <v>386</v>
      </c>
    </row>
    <row r="15" spans="1:9">
      <c r="A15" s="4" t="s">
        <v>384</v>
      </c>
      <c r="G15" s="7" t="n">
        <v>202000000</v>
      </c>
    </row>
    <row r="16" spans="1:9">
      <c r="A16" s="4" t="s">
        <v>426</v>
      </c>
    </row>
    <row r="17" spans="1:9">
      <c r="A17" s="3" t="s">
        <v>854</v>
      </c>
    </row>
    <row r="18" spans="1:9">
      <c r="A18" s="4" t="s">
        <v>379</v>
      </c>
      <c r="E18" s="7" t="n">
        <v>100000000</v>
      </c>
    </row>
    <row r="19" spans="1:9">
      <c r="A19" s="4" t="s">
        <v>860</v>
      </c>
      <c r="G19" s="5" t="n">
        <v>339200000</v>
      </c>
    </row>
    <row r="20" spans="1:9">
      <c r="A20" s="4" t="s">
        <v>861</v>
      </c>
    </row>
    <row r="21" spans="1:9">
      <c r="A21" s="3" t="s">
        <v>854</v>
      </c>
    </row>
    <row r="22" spans="1:9">
      <c r="A22" s="4" t="s">
        <v>390</v>
      </c>
      <c r="G22" s="5" t="n">
        <v>2100000</v>
      </c>
    </row>
    <row r="23" spans="1:9">
      <c r="A23" s="4" t="s">
        <v>862</v>
      </c>
    </row>
    <row r="24" spans="1:9">
      <c r="A24" s="3" t="s">
        <v>854</v>
      </c>
    </row>
    <row r="25" spans="1:9">
      <c r="A25" s="4" t="s">
        <v>387</v>
      </c>
      <c r="F25" s="4" t="s">
        <v>388</v>
      </c>
    </row>
    <row r="26" spans="1:9">
      <c r="A26" s="4" t="s">
        <v>285</v>
      </c>
    </row>
    <row r="27" spans="1:9">
      <c r="A27" s="3" t="s">
        <v>854</v>
      </c>
    </row>
    <row r="28" spans="1:9">
      <c r="A28" s="4" t="s">
        <v>378</v>
      </c>
      <c r="E28" s="5" t="n">
        <v>875000000</v>
      </c>
    </row>
    <row r="29" spans="1:9">
      <c r="A29" s="4" t="s">
        <v>420</v>
      </c>
      <c r="E29" s="7" t="n">
        <v>3200000</v>
      </c>
    </row>
    <row r="30" spans="1:9">
      <c r="A30" s="4" t="s">
        <v>416</v>
      </c>
      <c r="E30" s="4" t="s">
        <v>417</v>
      </c>
    </row>
    <row r="31" spans="1:9">
      <c r="A31" s="4" t="s">
        <v>863</v>
      </c>
      <c r="E31" s="4" t="s">
        <v>864</v>
      </c>
    </row>
    <row r="32" spans="1:9">
      <c r="A32" s="4" t="s">
        <v>865</v>
      </c>
      <c r="E32" s="7" t="n">
        <v>508600000</v>
      </c>
    </row>
    <row r="33" spans="1:9">
      <c r="A33" s="4" t="s">
        <v>560</v>
      </c>
    </row>
    <row r="34" spans="1:9">
      <c r="A34" s="3" t="s">
        <v>854</v>
      </c>
    </row>
    <row r="35" spans="1:9">
      <c r="A35" s="4" t="s">
        <v>866</v>
      </c>
      <c r="G35" s="5" t="n">
        <v>700000</v>
      </c>
      <c r="H35" s="5" t="n">
        <v>200000</v>
      </c>
    </row>
    <row r="36" spans="1:9">
      <c r="A36" s="4" t="s">
        <v>867</v>
      </c>
    </row>
    <row r="37" spans="1:9">
      <c r="A37" s="3" t="s">
        <v>854</v>
      </c>
    </row>
    <row r="38" spans="1:9">
      <c r="A38" s="4" t="s">
        <v>390</v>
      </c>
      <c r="G38" s="5" t="n">
        <v>1000000</v>
      </c>
    </row>
    <row r="39" spans="1:9">
      <c r="A39" s="4" t="s">
        <v>868</v>
      </c>
    </row>
    <row r="40" spans="1:9">
      <c r="A40" s="3" t="s">
        <v>854</v>
      </c>
    </row>
    <row r="41" spans="1:9">
      <c r="A41" s="4" t="s">
        <v>869</v>
      </c>
      <c r="G41" s="5" t="n">
        <v>3700000</v>
      </c>
      <c r="H41" s="5" t="n">
        <v>300000</v>
      </c>
    </row>
    <row r="42" spans="1:9">
      <c r="A42" s="4" t="s">
        <v>870</v>
      </c>
    </row>
    <row r="43" spans="1:9">
      <c r="A43" s="3" t="s">
        <v>854</v>
      </c>
    </row>
    <row r="44" spans="1:9">
      <c r="A44" s="4" t="s">
        <v>82</v>
      </c>
      <c r="G44" s="5" t="n">
        <v>6900000</v>
      </c>
      <c r="I44" s="5" t="n">
        <v>4700000</v>
      </c>
    </row>
    <row r="45" spans="1:9">
      <c r="A45" s="4" t="s">
        <v>871</v>
      </c>
    </row>
    <row r="46" spans="1:9">
      <c r="A46" s="3" t="s">
        <v>854</v>
      </c>
    </row>
    <row r="47" spans="1:9">
      <c r="A47" s="4" t="s">
        <v>855</v>
      </c>
      <c r="G47" s="5" t="n">
        <v>226700000</v>
      </c>
      <c r="I47" s="7" t="n">
        <v>209600000</v>
      </c>
    </row>
    <row r="48" spans="1:9">
      <c r="A48" s="4" t="s">
        <v>872</v>
      </c>
      <c r="G48" s="5" t="n">
        <v>6000000</v>
      </c>
      <c r="H48" s="5" t="n">
        <v>2000000</v>
      </c>
    </row>
    <row r="49" spans="1:9">
      <c r="A49" s="4" t="s">
        <v>873</v>
      </c>
    </row>
    <row r="50" spans="1:9">
      <c r="A50" s="3" t="s">
        <v>854</v>
      </c>
    </row>
    <row r="51" spans="1:9">
      <c r="A51" s="4" t="s">
        <v>82</v>
      </c>
      <c r="G51" s="5" t="n">
        <v>0</v>
      </c>
      <c r="H51" s="5" t="n">
        <v>0</v>
      </c>
    </row>
    <row r="52" spans="1:9">
      <c r="A52" s="4" t="s">
        <v>874</v>
      </c>
      <c r="G52" s="5" t="n">
        <v>0</v>
      </c>
      <c r="H52" s="5" t="n">
        <v>60900000</v>
      </c>
    </row>
    <row r="53" spans="1:9">
      <c r="A53" s="4" t="s">
        <v>875</v>
      </c>
    </row>
    <row r="54" spans="1:9">
      <c r="A54" s="3" t="s">
        <v>854</v>
      </c>
    </row>
    <row r="55" spans="1:9">
      <c r="A55" s="4" t="s">
        <v>876</v>
      </c>
      <c r="G55" s="5" t="n">
        <v>300000000</v>
      </c>
      <c r="H55" s="5" t="n">
        <v>0</v>
      </c>
    </row>
    <row r="56" spans="1:9">
      <c r="A56" s="4" t="s">
        <v>877</v>
      </c>
      <c r="G56" s="5" t="n">
        <v>500000</v>
      </c>
    </row>
    <row r="57" spans="1:9">
      <c r="A57" s="4" t="s">
        <v>856</v>
      </c>
      <c r="G57" s="5" t="n">
        <v>0</v>
      </c>
    </row>
    <row r="58" spans="1:9">
      <c r="A58" s="4" t="s">
        <v>641</v>
      </c>
      <c r="G58" s="7" t="n">
        <v>900000</v>
      </c>
      <c r="H58" s="7" t="n">
        <v>1000000</v>
      </c>
    </row>
    <row r="59" spans="1:9">
      <c r="A59" s="4" t="s">
        <v>878</v>
      </c>
    </row>
    <row r="60" spans="1:9">
      <c r="A60" s="3" t="s">
        <v>854</v>
      </c>
    </row>
    <row r="61" spans="1:9">
      <c r="A61" s="4" t="s">
        <v>879</v>
      </c>
      <c r="E61" s="5" t="n">
        <v>89100000</v>
      </c>
    </row>
    <row r="62" spans="1:9">
      <c r="A62" s="4" t="s">
        <v>865</v>
      </c>
      <c r="E62" s="7" t="n">
        <v>508600000</v>
      </c>
    </row>
    <row r="63" spans="1:9">
      <c r="A63" s="4" t="s">
        <v>722</v>
      </c>
    </row>
    <row r="64" spans="1:9">
      <c r="A64" s="3" t="s">
        <v>854</v>
      </c>
    </row>
    <row r="65" spans="1:9">
      <c r="A65" s="4" t="s">
        <v>880</v>
      </c>
      <c r="D65" s="4" t="s">
        <v>881</v>
      </c>
    </row>
    <row r="66" spans="1:9">
      <c r="A66" s="4" t="s">
        <v>385</v>
      </c>
      <c r="G66" s="4" t="s">
        <v>723</v>
      </c>
    </row>
    <row r="67" spans="1:9">
      <c r="A67" s="4" t="s">
        <v>882</v>
      </c>
    </row>
    <row r="68" spans="1:9">
      <c r="A68" s="3" t="s">
        <v>854</v>
      </c>
    </row>
    <row r="69" spans="1:9">
      <c r="A69" s="4" t="s">
        <v>414</v>
      </c>
      <c r="C69" s="9" t="n">
        <v>16.6</v>
      </c>
    </row>
    <row r="70" spans="1:9">
      <c r="A70" s="4" t="s">
        <v>415</v>
      </c>
      <c r="C70" s="7" t="n">
        <v>242000000</v>
      </c>
    </row>
    <row r="71" spans="1:9">
      <c r="A71" s="4" t="s">
        <v>406</v>
      </c>
      <c r="C71" s="8" t="n">
        <v>14.5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3</v>
      </c>
      <c r="B1" s="2" t="s">
        <v>2</v>
      </c>
      <c r="C1" s="2" t="s">
        <v>27</v>
      </c>
    </row>
    <row r="2" spans="1:3">
      <c r="A2" s="3" t="s">
        <v>257</v>
      </c>
    </row>
    <row r="3" spans="1:3">
      <c r="A3" s="4" t="s">
        <v>884</v>
      </c>
      <c r="B3" s="7" t="n">
        <v>200</v>
      </c>
      <c r="C3" s="7" t="n">
        <v>200</v>
      </c>
    </row>
    <row r="4" spans="1:3">
      <c r="A4" s="4" t="s">
        <v>885</v>
      </c>
      <c r="B4" s="7" t="n">
        <v>45</v>
      </c>
      <c r="C4" s="7" t="n">
        <v>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27</v>
      </c>
    </row>
    <row r="2" spans="1:3">
      <c r="A2" s="3" t="s">
        <v>887</v>
      </c>
    </row>
    <row r="3" spans="1:3">
      <c r="A3" s="4" t="s">
        <v>888</v>
      </c>
      <c r="B3" s="7" t="n">
        <v>85571</v>
      </c>
      <c r="C3" s="7" t="n">
        <v>79376</v>
      </c>
    </row>
    <row r="4" spans="1:3">
      <c r="A4" s="4" t="s">
        <v>889</v>
      </c>
      <c r="B4" s="5" t="n">
        <v>20416</v>
      </c>
      <c r="C4" s="5" t="n">
        <v>12673</v>
      </c>
    </row>
    <row r="5" spans="1:3">
      <c r="A5" s="4" t="s">
        <v>890</v>
      </c>
      <c r="B5" s="5" t="n">
        <v>41242</v>
      </c>
      <c r="C5" s="5" t="n">
        <v>23361</v>
      </c>
    </row>
    <row r="6" spans="1:3">
      <c r="A6" s="4" t="s">
        <v>891</v>
      </c>
      <c r="B6" s="5" t="n">
        <v>7116</v>
      </c>
      <c r="C6" s="5" t="n">
        <v>6504</v>
      </c>
    </row>
    <row r="7" spans="1:3">
      <c r="A7" s="4" t="s">
        <v>892</v>
      </c>
      <c r="B7" s="5" t="n">
        <v>11401</v>
      </c>
      <c r="C7" s="5" t="n">
        <v>3047</v>
      </c>
    </row>
    <row r="8" spans="1:3">
      <c r="A8" s="4" t="s">
        <v>893</v>
      </c>
      <c r="B8" s="7" t="n">
        <v>165746</v>
      </c>
      <c r="C8" s="7" t="n">
        <v>12496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7</v>
      </c>
    </row>
    <row r="2" spans="1:3">
      <c r="A2" s="3" t="s">
        <v>895</v>
      </c>
    </row>
    <row r="3" spans="1:3">
      <c r="A3" s="4" t="s">
        <v>896</v>
      </c>
      <c r="B3" s="7" t="n">
        <v>41841</v>
      </c>
      <c r="C3" s="7" t="n">
        <v>41875</v>
      </c>
    </row>
    <row r="4" spans="1:3">
      <c r="A4" s="4" t="s">
        <v>889</v>
      </c>
      <c r="B4" s="5" t="n">
        <v>47777</v>
      </c>
      <c r="C4" s="5" t="n">
        <v>48248</v>
      </c>
    </row>
    <row r="5" spans="1:3">
      <c r="A5" s="4" t="s">
        <v>45</v>
      </c>
      <c r="B5" s="5" t="n">
        <v>32540</v>
      </c>
      <c r="C5" s="5" t="n">
        <v>31411</v>
      </c>
    </row>
    <row r="6" spans="1:3">
      <c r="A6" s="4" t="s">
        <v>897</v>
      </c>
      <c r="B6" s="5" t="n">
        <v>25000</v>
      </c>
      <c r="C6" s="5" t="n">
        <v>25000</v>
      </c>
    </row>
    <row r="7" spans="1:3">
      <c r="A7" s="4" t="s">
        <v>476</v>
      </c>
      <c r="B7" s="5" t="n">
        <v>15971</v>
      </c>
      <c r="C7" s="5" t="n">
        <v>17207</v>
      </c>
    </row>
    <row r="8" spans="1:3">
      <c r="A8" s="4" t="s">
        <v>898</v>
      </c>
      <c r="B8" s="5" t="n">
        <v>61</v>
      </c>
      <c r="C8" s="5" t="n">
        <v>54</v>
      </c>
    </row>
    <row r="9" spans="1:3">
      <c r="A9" s="4" t="s">
        <v>899</v>
      </c>
      <c r="B9" s="7" t="n">
        <v>163190</v>
      </c>
      <c r="C9" s="7" t="n">
        <v>1637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s>
  <sheetData>
    <row r="1" spans="1:5">
      <c r="A1" s="1" t="s">
        <v>900</v>
      </c>
      <c r="B1" s="2" t="s">
        <v>1</v>
      </c>
    </row>
    <row r="2" spans="1:5">
      <c r="B2" s="2" t="s">
        <v>901</v>
      </c>
      <c r="C2" s="2" t="s">
        <v>902</v>
      </c>
      <c r="D2" s="2" t="s">
        <v>472</v>
      </c>
      <c r="E2" s="2" t="s">
        <v>903</v>
      </c>
    </row>
    <row r="3" spans="1:5">
      <c r="A3" s="3" t="s">
        <v>904</v>
      </c>
    </row>
    <row r="4" spans="1:5">
      <c r="A4" s="4" t="s">
        <v>905</v>
      </c>
      <c r="B4" s="10" t="n">
        <v>0.7</v>
      </c>
    </row>
    <row r="5" spans="1:5">
      <c r="A5" s="4" t="s">
        <v>906</v>
      </c>
      <c r="B5" s="9" t="n">
        <v>139.2</v>
      </c>
    </row>
    <row r="6" spans="1:5">
      <c r="A6" s="4" t="s">
        <v>907</v>
      </c>
      <c r="B6" s="9" t="n">
        <v>28.6</v>
      </c>
    </row>
    <row r="7" spans="1:5">
      <c r="A7" s="4" t="s">
        <v>908</v>
      </c>
      <c r="B7" s="10" t="n">
        <v>4.1</v>
      </c>
      <c r="C7" s="10" t="n">
        <v>4.6</v>
      </c>
    </row>
    <row r="8" spans="1:5">
      <c r="A8" s="4" t="s">
        <v>909</v>
      </c>
      <c r="B8" s="4" t="s">
        <v>910</v>
      </c>
    </row>
    <row r="9" spans="1:5">
      <c r="A9" s="4" t="s">
        <v>911</v>
      </c>
      <c r="B9" s="10" t="n">
        <v>1.1</v>
      </c>
      <c r="C9" s="9" t="n">
        <v>0.2</v>
      </c>
    </row>
    <row r="10" spans="1:5">
      <c r="A10" s="4" t="s">
        <v>912</v>
      </c>
      <c r="B10" s="10" t="n">
        <v>0.6</v>
      </c>
      <c r="D10" s="10" t="n">
        <v>0.4</v>
      </c>
    </row>
    <row r="11" spans="1:5">
      <c r="A11" s="4" t="s">
        <v>913</v>
      </c>
    </row>
    <row r="12" spans="1:5">
      <c r="A12" s="3" t="s">
        <v>904</v>
      </c>
    </row>
    <row r="13" spans="1:5">
      <c r="A13" s="4" t="s">
        <v>914</v>
      </c>
      <c r="B13" s="5" t="n">
        <v>241295</v>
      </c>
      <c r="D13" s="5" t="n">
        <v>346538</v>
      </c>
    </row>
    <row r="14" spans="1:5">
      <c r="A14" s="4" t="s">
        <v>915</v>
      </c>
      <c r="B14" s="10" t="n">
        <v>0.3</v>
      </c>
      <c r="C14" s="10" t="n">
        <v>0.3</v>
      </c>
    </row>
    <row r="15" spans="1:5">
      <c r="A15" s="4" t="s">
        <v>916</v>
      </c>
      <c r="C15" s="5" t="n">
        <v>300000</v>
      </c>
    </row>
    <row r="16" spans="1:5">
      <c r="A16" s="4" t="s">
        <v>917</v>
      </c>
      <c r="C16" s="10" t="n">
        <v>2.8</v>
      </c>
    </row>
    <row r="17" spans="1:5">
      <c r="A17" s="4" t="s">
        <v>918</v>
      </c>
      <c r="B17" s="9" t="n">
        <v>2.3</v>
      </c>
      <c r="D17" s="10" t="n">
        <v>3.3</v>
      </c>
    </row>
    <row r="18" spans="1:5">
      <c r="A18" s="4" t="s">
        <v>919</v>
      </c>
      <c r="B18" s="9" t="n">
        <v>2.5</v>
      </c>
    </row>
    <row r="19" spans="1:5">
      <c r="A19" s="4" t="s">
        <v>920</v>
      </c>
    </row>
    <row r="20" spans="1:5">
      <c r="A20" s="3" t="s">
        <v>904</v>
      </c>
    </row>
    <row r="21" spans="1:5">
      <c r="A21" s="4" t="s">
        <v>906</v>
      </c>
      <c r="B21" s="9" t="n">
        <v>21.6</v>
      </c>
      <c r="D21" s="10" t="n">
        <v>232.9</v>
      </c>
    </row>
    <row r="22" spans="1:5">
      <c r="A22" s="4" t="s">
        <v>907</v>
      </c>
      <c r="B22" s="10" t="n">
        <v>39.2</v>
      </c>
    </row>
    <row r="23" spans="1:5">
      <c r="A23" s="4" t="s">
        <v>921</v>
      </c>
      <c r="D23" s="5" t="n">
        <v>23400000</v>
      </c>
    </row>
    <row r="24" spans="1:5">
      <c r="A24" s="4" t="s">
        <v>922</v>
      </c>
      <c r="D24" s="5" t="n">
        <v>13200000</v>
      </c>
    </row>
    <row r="25" spans="1:5">
      <c r="A25" s="4" t="s">
        <v>923</v>
      </c>
    </row>
    <row r="26" spans="1:5">
      <c r="A26" s="3" t="s">
        <v>904</v>
      </c>
    </row>
    <row r="27" spans="1:5">
      <c r="A27" s="4" t="s">
        <v>914</v>
      </c>
      <c r="B27" s="5" t="n">
        <v>33011995</v>
      </c>
      <c r="D27" s="5" t="n">
        <v>29413143</v>
      </c>
    </row>
    <row r="28" spans="1:5">
      <c r="A28" s="4" t="s">
        <v>907</v>
      </c>
      <c r="B28" s="10" t="n">
        <v>6.7</v>
      </c>
      <c r="D28" s="10" t="n">
        <v>14.3</v>
      </c>
    </row>
    <row r="29" spans="1:5">
      <c r="A29" s="4" t="s">
        <v>924</v>
      </c>
      <c r="B29" s="10" t="n">
        <v>-8.699999999999999</v>
      </c>
      <c r="C29" s="9" t="n">
        <v>5.8</v>
      </c>
    </row>
    <row r="30" spans="1:5">
      <c r="A30" s="4" t="s">
        <v>916</v>
      </c>
      <c r="B30" s="5" t="n">
        <v>3767619</v>
      </c>
    </row>
    <row r="31" spans="1:5">
      <c r="A31" s="4" t="s">
        <v>925</v>
      </c>
    </row>
    <row r="32" spans="1:5">
      <c r="A32" s="3" t="s">
        <v>904</v>
      </c>
    </row>
    <row r="33" spans="1:5">
      <c r="A33" s="4" t="s">
        <v>926</v>
      </c>
      <c r="B33" s="5" t="n">
        <v>17200000</v>
      </c>
      <c r="D33" s="5" t="n">
        <v>12300000</v>
      </c>
    </row>
    <row r="34" spans="1:5">
      <c r="A34" s="4" t="s">
        <v>921</v>
      </c>
      <c r="B34" s="5" t="n">
        <v>13800000</v>
      </c>
    </row>
    <row r="35" spans="1:5">
      <c r="A35" s="4" t="s">
        <v>922</v>
      </c>
      <c r="B35" s="5" t="n">
        <v>6600000</v>
      </c>
    </row>
    <row r="36" spans="1:5">
      <c r="A36" s="4" t="s">
        <v>927</v>
      </c>
    </row>
    <row r="37" spans="1:5">
      <c r="A37" s="3" t="s">
        <v>904</v>
      </c>
    </row>
    <row r="38" spans="1:5">
      <c r="A38" s="4" t="s">
        <v>921</v>
      </c>
      <c r="D38" s="5" t="n">
        <v>23400000</v>
      </c>
    </row>
    <row r="39" spans="1:5">
      <c r="A39" s="4" t="s">
        <v>922</v>
      </c>
      <c r="D39" s="5" t="n">
        <v>13200000</v>
      </c>
    </row>
    <row r="40" spans="1:5">
      <c r="A40" s="4" t="s">
        <v>928</v>
      </c>
    </row>
    <row r="41" spans="1:5">
      <c r="A41" s="3" t="s">
        <v>904</v>
      </c>
    </row>
    <row r="42" spans="1:5">
      <c r="A42" s="4" t="s">
        <v>914</v>
      </c>
      <c r="B42" s="5" t="n">
        <v>64337628</v>
      </c>
      <c r="D42" s="5" t="n">
        <v>64708915</v>
      </c>
    </row>
    <row r="43" spans="1:5">
      <c r="A43" s="4" t="s">
        <v>929</v>
      </c>
      <c r="B43" s="5" t="n">
        <v>1500000</v>
      </c>
    </row>
    <row r="44" spans="1:5">
      <c r="A44" s="4" t="s">
        <v>915</v>
      </c>
      <c r="B44" s="10" t="n">
        <v>21.7</v>
      </c>
      <c r="C44" s="7" t="n">
        <v>6</v>
      </c>
    </row>
    <row r="45" spans="1:5">
      <c r="A45" s="4" t="s">
        <v>930</v>
      </c>
    </row>
    <row r="46" spans="1:5">
      <c r="A46" s="3" t="s">
        <v>904</v>
      </c>
    </row>
    <row r="47" spans="1:5">
      <c r="A47" s="4" t="s">
        <v>926</v>
      </c>
      <c r="B47" s="5" t="n">
        <v>8100000</v>
      </c>
      <c r="D47" s="5" t="n">
        <v>5600000</v>
      </c>
    </row>
    <row r="48" spans="1:5">
      <c r="A48" s="4" t="s">
        <v>921</v>
      </c>
      <c r="B48" s="5" t="n">
        <v>6300000</v>
      </c>
    </row>
    <row r="49" spans="1:5">
      <c r="A49" s="4" t="s">
        <v>922</v>
      </c>
      <c r="B49" s="5" t="n">
        <v>3000000</v>
      </c>
    </row>
    <row r="50" spans="1:5">
      <c r="A50" s="4" t="s">
        <v>931</v>
      </c>
    </row>
    <row r="51" spans="1:5">
      <c r="A51" s="3" t="s">
        <v>904</v>
      </c>
    </row>
    <row r="52" spans="1:5">
      <c r="A52" s="4" t="s">
        <v>907</v>
      </c>
      <c r="B52" s="10" t="n">
        <v>2.1</v>
      </c>
    </row>
    <row r="53" spans="1:5">
      <c r="A53" s="4" t="s">
        <v>921</v>
      </c>
      <c r="B53" s="5" t="n">
        <v>1500000</v>
      </c>
      <c r="D53" s="5" t="n">
        <v>10600000</v>
      </c>
    </row>
    <row r="54" spans="1:5">
      <c r="A54" s="4" t="s">
        <v>922</v>
      </c>
      <c r="B54" s="5" t="n">
        <v>1100000</v>
      </c>
      <c r="D54" s="5" t="n">
        <v>6000000</v>
      </c>
    </row>
    <row r="55" spans="1:5">
      <c r="A55" s="4" t="s">
        <v>932</v>
      </c>
    </row>
    <row r="56" spans="1:5">
      <c r="A56" s="3" t="s">
        <v>904</v>
      </c>
    </row>
    <row r="57" spans="1:5">
      <c r="A57" s="4" t="s">
        <v>929</v>
      </c>
      <c r="B57" s="5" t="n">
        <v>700000</v>
      </c>
      <c r="C57" s="5" t="n">
        <v>600000</v>
      </c>
    </row>
    <row r="58" spans="1:5">
      <c r="A58" s="4" t="s">
        <v>915</v>
      </c>
      <c r="B58" s="7" t="n">
        <v>0</v>
      </c>
    </row>
    <row r="59" spans="1:5">
      <c r="A59" s="4" t="s">
        <v>933</v>
      </c>
    </row>
    <row r="60" spans="1:5">
      <c r="A60" s="3" t="s">
        <v>904</v>
      </c>
    </row>
    <row r="61" spans="1:5">
      <c r="A61" s="4" t="s">
        <v>934</v>
      </c>
      <c r="C61" s="4" t="s">
        <v>935</v>
      </c>
    </row>
    <row r="62" spans="1:5">
      <c r="A62" s="4" t="s">
        <v>936</v>
      </c>
    </row>
    <row r="63" spans="1:5">
      <c r="A63" s="3" t="s">
        <v>904</v>
      </c>
    </row>
    <row r="64" spans="1:5">
      <c r="A64" s="4" t="s">
        <v>934</v>
      </c>
      <c r="B64" s="4" t="s">
        <v>676</v>
      </c>
    </row>
    <row r="65" spans="1:5">
      <c r="A65" s="4" t="s">
        <v>937</v>
      </c>
    </row>
    <row r="66" spans="1:5">
      <c r="A66" s="3" t="s">
        <v>904</v>
      </c>
    </row>
    <row r="67" spans="1:5">
      <c r="A67" s="4" t="s">
        <v>934</v>
      </c>
      <c r="C67" s="4" t="s">
        <v>938</v>
      </c>
    </row>
    <row r="68" spans="1:5">
      <c r="A68" s="4" t="s">
        <v>939</v>
      </c>
    </row>
    <row r="69" spans="1:5">
      <c r="A69" s="3" t="s">
        <v>904</v>
      </c>
    </row>
    <row r="70" spans="1:5">
      <c r="A70" s="4" t="s">
        <v>934</v>
      </c>
      <c r="B70" s="4" t="s">
        <v>940</v>
      </c>
    </row>
    <row r="71" spans="1:5">
      <c r="A71" s="4" t="s">
        <v>23</v>
      </c>
    </row>
    <row r="72" spans="1:5">
      <c r="A72" s="3" t="s">
        <v>904</v>
      </c>
    </row>
    <row r="73" spans="1:5">
      <c r="A73" s="4" t="s">
        <v>941</v>
      </c>
      <c r="B73" s="5" t="n">
        <v>1</v>
      </c>
    </row>
    <row r="74" spans="1:5">
      <c r="A74" s="4" t="s">
        <v>942</v>
      </c>
    </row>
    <row r="75" spans="1:5">
      <c r="A75" s="3" t="s">
        <v>904</v>
      </c>
    </row>
    <row r="76" spans="1:5">
      <c r="A76" s="4" t="s">
        <v>914</v>
      </c>
      <c r="B76" s="5" t="n">
        <v>33000000</v>
      </c>
      <c r="D76" s="5" t="n">
        <v>29400000</v>
      </c>
    </row>
    <row r="77" spans="1:5">
      <c r="A77" s="4" t="s">
        <v>943</v>
      </c>
      <c r="B77" s="5" t="n">
        <v>3800000</v>
      </c>
    </row>
    <row r="78" spans="1:5">
      <c r="A78" s="4" t="s">
        <v>944</v>
      </c>
    </row>
    <row r="79" spans="1:5">
      <c r="A79" s="3" t="s">
        <v>904</v>
      </c>
    </row>
    <row r="80" spans="1:5">
      <c r="A80" s="4" t="s">
        <v>945</v>
      </c>
      <c r="E80" s="5" t="n">
        <v>50000000</v>
      </c>
    </row>
    <row r="81" spans="1:5">
      <c r="A81" s="4" t="s">
        <v>946</v>
      </c>
    </row>
    <row r="82" spans="1:5">
      <c r="A82" s="3" t="s">
        <v>904</v>
      </c>
    </row>
    <row r="83" spans="1:5">
      <c r="A83" s="4" t="s">
        <v>947</v>
      </c>
      <c r="E83" s="5" t="n">
        <v>4000000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948</v>
      </c>
      <c r="B1" s="2" t="s">
        <v>1</v>
      </c>
    </row>
    <row r="2" spans="1:2">
      <c r="B2" s="2" t="s">
        <v>511</v>
      </c>
    </row>
    <row r="3" spans="1:2">
      <c r="A3" s="3" t="s">
        <v>904</v>
      </c>
    </row>
    <row r="4" spans="1:2">
      <c r="A4" s="4" t="s">
        <v>949</v>
      </c>
      <c r="B4" s="5" t="n">
        <v>29413143</v>
      </c>
    </row>
    <row r="5" spans="1:2">
      <c r="A5" s="4" t="s">
        <v>950</v>
      </c>
      <c r="B5" s="5" t="n">
        <v>-160479</v>
      </c>
    </row>
    <row r="6" spans="1:2">
      <c r="A6" s="4" t="s">
        <v>951</v>
      </c>
      <c r="B6" s="5" t="n">
        <v>-8288</v>
      </c>
    </row>
    <row r="7" spans="1:2">
      <c r="A7" s="4" t="s">
        <v>952</v>
      </c>
      <c r="B7" s="5" t="n">
        <v>33011995</v>
      </c>
    </row>
    <row r="8" spans="1:2">
      <c r="A8" s="4" t="s">
        <v>925</v>
      </c>
    </row>
    <row r="9" spans="1:2">
      <c r="A9" s="3" t="s">
        <v>904</v>
      </c>
    </row>
    <row r="10" spans="1:2">
      <c r="A10" s="4" t="s">
        <v>949</v>
      </c>
      <c r="B10" s="5" t="n">
        <v>64708915</v>
      </c>
    </row>
    <row r="11" spans="1:2">
      <c r="A11" s="4" t="s">
        <v>950</v>
      </c>
      <c r="B11" s="5" t="n">
        <v>-353054</v>
      </c>
    </row>
    <row r="12" spans="1:2">
      <c r="A12" s="4" t="s">
        <v>951</v>
      </c>
      <c r="B12" s="5" t="n">
        <v>-18233</v>
      </c>
    </row>
    <row r="13" spans="1:2">
      <c r="A13" s="4" t="s">
        <v>952</v>
      </c>
      <c r="B13" s="5" t="n">
        <v>64337628</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53</v>
      </c>
      <c r="B1" s="2" t="s">
        <v>1</v>
      </c>
    </row>
    <row r="2" spans="1:2">
      <c r="B2" s="2" t="s">
        <v>511</v>
      </c>
    </row>
    <row r="3" spans="1:2">
      <c r="A3" s="3" t="s">
        <v>904</v>
      </c>
    </row>
    <row r="4" spans="1:2">
      <c r="A4" s="4" t="s">
        <v>949</v>
      </c>
      <c r="B4" s="5" t="n">
        <v>29413143</v>
      </c>
    </row>
    <row r="5" spans="1:2">
      <c r="A5" s="4" t="s">
        <v>954</v>
      </c>
      <c r="B5" s="5" t="n">
        <v>3767619</v>
      </c>
    </row>
    <row r="6" spans="1:2">
      <c r="A6" s="4" t="s">
        <v>950</v>
      </c>
      <c r="B6" s="5" t="n">
        <v>-160479</v>
      </c>
    </row>
    <row r="7" spans="1:2">
      <c r="A7" s="4" t="s">
        <v>951</v>
      </c>
      <c r="B7" s="5" t="n">
        <v>-8288</v>
      </c>
    </row>
    <row r="8" spans="1:2">
      <c r="A8" s="4" t="s">
        <v>952</v>
      </c>
      <c r="B8" s="5" t="n">
        <v>3301199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955</v>
      </c>
      <c r="B1" s="2" t="s">
        <v>1</v>
      </c>
      <c r="C1" s="2" t="s">
        <v>131</v>
      </c>
    </row>
    <row r="2" spans="1:3">
      <c r="B2" s="2" t="s">
        <v>2</v>
      </c>
      <c r="C2" s="2" t="s">
        <v>27</v>
      </c>
    </row>
    <row r="3" spans="1:3">
      <c r="A3" s="3" t="s">
        <v>904</v>
      </c>
    </row>
    <row r="4" spans="1:3">
      <c r="A4" s="4" t="s">
        <v>949</v>
      </c>
      <c r="B4" s="5" t="n">
        <v>346538</v>
      </c>
    </row>
    <row r="5" spans="1:3">
      <c r="A5" s="4" t="s">
        <v>956</v>
      </c>
      <c r="B5" s="5" t="n">
        <v>-95773</v>
      </c>
    </row>
    <row r="6" spans="1:3">
      <c r="A6" s="4" t="s">
        <v>951</v>
      </c>
      <c r="B6" s="5" t="n">
        <v>-9470</v>
      </c>
    </row>
    <row r="7" spans="1:3">
      <c r="A7" s="4" t="s">
        <v>952</v>
      </c>
      <c r="B7" s="5" t="n">
        <v>241295</v>
      </c>
      <c r="C7" s="5" t="n">
        <v>346538</v>
      </c>
    </row>
    <row r="8" spans="1:3">
      <c r="A8" s="4" t="s">
        <v>957</v>
      </c>
      <c r="B8" s="8" t="n">
        <v>9.56</v>
      </c>
    </row>
    <row r="9" spans="1:3">
      <c r="A9" s="4" t="s">
        <v>958</v>
      </c>
      <c r="B9" s="11" t="n">
        <v>9.17</v>
      </c>
    </row>
    <row r="10" spans="1:3">
      <c r="A10" s="4" t="s">
        <v>959</v>
      </c>
      <c r="B10" s="11" t="n">
        <v>9.949999999999999</v>
      </c>
    </row>
    <row r="11" spans="1:3">
      <c r="A11" s="4" t="s">
        <v>960</v>
      </c>
      <c r="B11" s="8" t="n">
        <v>9.67</v>
      </c>
      <c r="C11" s="8" t="n">
        <v>9.56</v>
      </c>
    </row>
    <row r="12" spans="1:3">
      <c r="A12" s="4" t="s">
        <v>961</v>
      </c>
      <c r="B12" s="4" t="s">
        <v>962</v>
      </c>
      <c r="C12" s="4" t="s">
        <v>96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4</v>
      </c>
      <c r="B1" s="2" t="s">
        <v>1</v>
      </c>
    </row>
    <row r="2" spans="1:4">
      <c r="B2" s="2" t="s">
        <v>2</v>
      </c>
      <c r="C2" s="2" t="s">
        <v>71</v>
      </c>
      <c r="D2" s="2" t="s">
        <v>27</v>
      </c>
    </row>
    <row r="3" spans="1:4">
      <c r="A3" s="3" t="s">
        <v>965</v>
      </c>
    </row>
    <row r="4" spans="1:4">
      <c r="A4" s="4" t="s">
        <v>966</v>
      </c>
      <c r="B4" s="7" t="n">
        <v>437000</v>
      </c>
      <c r="D4" s="7" t="n">
        <v>244000</v>
      </c>
    </row>
    <row r="5" spans="1:4">
      <c r="A5" s="4" t="s">
        <v>967</v>
      </c>
      <c r="B5" s="5" t="n">
        <v>10200</v>
      </c>
      <c r="C5" s="7" t="n">
        <v>9800</v>
      </c>
    </row>
    <row r="6" spans="1:4">
      <c r="A6" s="4" t="s">
        <v>476</v>
      </c>
      <c r="B6" s="5" t="n">
        <v>15971</v>
      </c>
      <c r="D6" s="7" t="n">
        <v>17207</v>
      </c>
    </row>
    <row r="7" spans="1:4">
      <c r="A7" s="4" t="s">
        <v>968</v>
      </c>
    </row>
    <row r="8" spans="1:4">
      <c r="A8" s="3" t="s">
        <v>965</v>
      </c>
    </row>
    <row r="9" spans="1:4">
      <c r="A9" s="4" t="s">
        <v>476</v>
      </c>
      <c r="B9" s="7" t="n">
        <v>1240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969</v>
      </c>
      <c r="B1" s="2" t="s">
        <v>970</v>
      </c>
    </row>
    <row r="2" spans="1:2">
      <c r="A2" s="3" t="s">
        <v>971</v>
      </c>
    </row>
    <row r="3" spans="1:2">
      <c r="A3" s="4" t="s">
        <v>972</v>
      </c>
      <c r="B3" s="8" t="n">
        <v>0.09</v>
      </c>
    </row>
    <row r="4" spans="1:2">
      <c r="A4" s="4" t="s">
        <v>973</v>
      </c>
      <c r="B4" s="4" t="s">
        <v>974</v>
      </c>
    </row>
    <row r="5" spans="1:2">
      <c r="A5" s="4" t="s">
        <v>975</v>
      </c>
      <c r="B5" s="4" t="s">
        <v>976</v>
      </c>
    </row>
    <row r="6" spans="1:2">
      <c r="A6" s="4" t="s">
        <v>977</v>
      </c>
      <c r="B6" s="4" t="s">
        <v>9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8069</v>
      </c>
      <c r="C3" s="7" t="n">
        <v>121027</v>
      </c>
    </row>
    <row r="4" spans="1:3">
      <c r="A4" s="4" t="s">
        <v>30</v>
      </c>
      <c r="B4" s="5" t="n">
        <v>243944</v>
      </c>
      <c r="C4" s="5" t="n">
        <v>52347</v>
      </c>
    </row>
    <row r="5" spans="1:3">
      <c r="A5" s="4" t="s">
        <v>31</v>
      </c>
      <c r="B5" s="5" t="n">
        <v>8622</v>
      </c>
      <c r="C5" s="5" t="n">
        <v>57623</v>
      </c>
    </row>
    <row r="6" spans="1:3">
      <c r="A6" s="4" t="s">
        <v>32</v>
      </c>
      <c r="B6" s="5" t="n">
        <v>965639</v>
      </c>
      <c r="C6" s="5" t="n">
        <v>362635</v>
      </c>
    </row>
    <row r="7" spans="1:3">
      <c r="A7" s="4" t="s">
        <v>33</v>
      </c>
      <c r="B7" s="5" t="n">
        <v>293148</v>
      </c>
      <c r="C7" s="5" t="n">
        <v>210471</v>
      </c>
    </row>
    <row r="8" spans="1:3">
      <c r="A8" s="4" t="s">
        <v>34</v>
      </c>
      <c r="B8" s="5" t="n">
        <v>36499</v>
      </c>
      <c r="C8" s="5" t="n">
        <v>20994</v>
      </c>
    </row>
    <row r="9" spans="1:3">
      <c r="A9" s="4" t="s">
        <v>35</v>
      </c>
      <c r="B9" s="5" t="n">
        <v>1595921</v>
      </c>
      <c r="C9" s="5" t="n">
        <v>825097</v>
      </c>
    </row>
    <row r="10" spans="1:3">
      <c r="A10" s="4" t="s">
        <v>36</v>
      </c>
      <c r="B10" s="5" t="n">
        <v>474990</v>
      </c>
      <c r="C10" s="5" t="n">
        <v>477532</v>
      </c>
    </row>
    <row r="11" spans="1:3">
      <c r="A11" s="4" t="s">
        <v>37</v>
      </c>
      <c r="B11" s="5" t="n">
        <v>381526</v>
      </c>
      <c r="C11" s="5" t="n">
        <v>392626</v>
      </c>
    </row>
    <row r="12" spans="1:3">
      <c r="A12" s="4" t="s">
        <v>38</v>
      </c>
      <c r="B12" s="5" t="n">
        <v>226744</v>
      </c>
      <c r="C12" s="5" t="n">
        <v>209549</v>
      </c>
    </row>
    <row r="13" spans="1:3">
      <c r="A13" s="4" t="s">
        <v>39</v>
      </c>
      <c r="B13" s="5" t="n">
        <v>64565</v>
      </c>
      <c r="C13" s="5" t="n">
        <v>64822</v>
      </c>
    </row>
    <row r="14" spans="1:3">
      <c r="A14" s="4" t="s">
        <v>40</v>
      </c>
      <c r="B14" s="5" t="n">
        <v>25896</v>
      </c>
      <c r="C14" s="5" t="n">
        <v>24921</v>
      </c>
    </row>
    <row r="15" spans="1:3">
      <c r="A15" s="4" t="s">
        <v>41</v>
      </c>
      <c r="B15" s="5" t="n">
        <v>287508</v>
      </c>
      <c r="C15" s="5" t="n">
        <v>278460</v>
      </c>
    </row>
    <row r="16" spans="1:3">
      <c r="A16" s="4" t="s">
        <v>42</v>
      </c>
      <c r="B16" s="5" t="n">
        <v>3057150</v>
      </c>
      <c r="C16" s="5" t="n">
        <v>2273007</v>
      </c>
    </row>
    <row r="17" spans="1:3">
      <c r="A17" s="3" t="s">
        <v>43</v>
      </c>
    </row>
    <row r="18" spans="1:3">
      <c r="A18" s="4" t="s">
        <v>44</v>
      </c>
      <c r="B18" s="5" t="n">
        <v>950479</v>
      </c>
      <c r="C18" s="5" t="n">
        <v>360440</v>
      </c>
    </row>
    <row r="19" spans="1:3">
      <c r="A19" s="4" t="s">
        <v>45</v>
      </c>
      <c r="B19" s="5" t="n">
        <v>205732</v>
      </c>
      <c r="C19" s="5" t="n">
        <v>205395</v>
      </c>
    </row>
    <row r="20" spans="1:3">
      <c r="A20" s="4" t="s">
        <v>46</v>
      </c>
      <c r="B20" s="5" t="n">
        <v>165746</v>
      </c>
      <c r="C20" s="5" t="n">
        <v>124961</v>
      </c>
    </row>
    <row r="21" spans="1:3">
      <c r="A21" s="4" t="s">
        <v>47</v>
      </c>
      <c r="B21" s="5" t="n">
        <v>8622</v>
      </c>
      <c r="C21" s="5" t="n">
        <v>57623</v>
      </c>
    </row>
    <row r="22" spans="1:3">
      <c r="A22" s="4" t="s">
        <v>48</v>
      </c>
      <c r="B22" s="5" t="n">
        <v>197199</v>
      </c>
      <c r="C22" s="5" t="n">
        <v>34169</v>
      </c>
    </row>
    <row r="23" spans="1:3">
      <c r="A23" s="4" t="s">
        <v>49</v>
      </c>
      <c r="B23" s="5" t="n">
        <v>1527778</v>
      </c>
      <c r="C23" s="5" t="n">
        <v>782588</v>
      </c>
    </row>
    <row r="24" spans="1:3">
      <c r="A24" s="4" t="s">
        <v>50</v>
      </c>
      <c r="B24" s="5" t="n">
        <v>400000</v>
      </c>
      <c r="C24" s="5" t="n">
        <v>670710</v>
      </c>
    </row>
    <row r="25" spans="1:3">
      <c r="A25" s="4" t="s">
        <v>51</v>
      </c>
      <c r="B25" s="5" t="n">
        <v>412500</v>
      </c>
      <c r="C25" s="5" t="n">
        <v>412500</v>
      </c>
    </row>
    <row r="26" spans="1:3">
      <c r="A26" s="4" t="s">
        <v>52</v>
      </c>
      <c r="B26" s="5" t="n">
        <v>163190</v>
      </c>
      <c r="C26" s="5" t="n">
        <v>163795</v>
      </c>
    </row>
    <row r="27" spans="1:3">
      <c r="A27" s="4" t="s">
        <v>53</v>
      </c>
      <c r="B27" s="5" t="n">
        <v>2503468</v>
      </c>
      <c r="C27" s="5" t="n">
        <v>2029593</v>
      </c>
    </row>
    <row r="28" spans="1:3">
      <c r="A28" s="4" t="s">
        <v>54</v>
      </c>
      <c r="B28" s="4" t="s">
        <v>55</v>
      </c>
      <c r="C28" s="4" t="s">
        <v>55</v>
      </c>
    </row>
    <row r="29" spans="1:3">
      <c r="A29" s="4" t="s">
        <v>56</v>
      </c>
      <c r="B29" s="5" t="n">
        <v>22105</v>
      </c>
      <c r="C29" s="5" t="n">
        <v>21096</v>
      </c>
    </row>
    <row r="30" spans="1:3">
      <c r="A30" s="3" t="s">
        <v>57</v>
      </c>
    </row>
    <row r="31" spans="1:3">
      <c r="A31" s="4" t="s">
        <v>58</v>
      </c>
      <c r="B31" s="5" t="n">
        <v>54474</v>
      </c>
      <c r="C31" s="5" t="n">
        <v>59374</v>
      </c>
    </row>
    <row r="32" spans="1:3">
      <c r="A32" s="4" t="s">
        <v>59</v>
      </c>
      <c r="B32" s="5" t="n">
        <v>238096</v>
      </c>
      <c r="C32" s="5" t="n">
        <v>199492</v>
      </c>
    </row>
    <row r="33" spans="1:3">
      <c r="A33" s="4" t="s">
        <v>60</v>
      </c>
      <c r="B33" s="5" t="n">
        <v>294117</v>
      </c>
      <c r="C33" s="5" t="n">
        <v>260410</v>
      </c>
    </row>
    <row r="34" spans="1:3">
      <c r="A34" s="4" t="s">
        <v>61</v>
      </c>
      <c r="B34" s="5" t="n">
        <v>237460</v>
      </c>
      <c r="C34" s="5" t="n">
        <v>-38092</v>
      </c>
    </row>
    <row r="35" spans="1:3">
      <c r="A35" s="4" t="s">
        <v>62</v>
      </c>
      <c r="B35" s="5" t="n">
        <v>531577</v>
      </c>
      <c r="C35" s="5" t="n">
        <v>222318</v>
      </c>
    </row>
    <row r="36" spans="1:3">
      <c r="A36" s="4" t="s">
        <v>63</v>
      </c>
      <c r="B36" s="5" t="n">
        <v>3057150</v>
      </c>
      <c r="C36" s="5" t="n">
        <v>2273007</v>
      </c>
    </row>
    <row r="37" spans="1:3">
      <c r="A37" s="4" t="s">
        <v>23</v>
      </c>
    </row>
    <row r="38" spans="1:3">
      <c r="A38" s="3" t="s">
        <v>57</v>
      </c>
    </row>
    <row r="39" spans="1:3">
      <c r="A39" s="4" t="s">
        <v>64</v>
      </c>
      <c r="B39" s="5" t="n">
        <v>1389</v>
      </c>
      <c r="C39" s="5" t="n">
        <v>1386</v>
      </c>
    </row>
    <row r="40" spans="1:3">
      <c r="A40" s="4" t="s">
        <v>62</v>
      </c>
      <c r="B40" s="5" t="n">
        <v>1389</v>
      </c>
      <c r="C40" s="5" t="n">
        <v>1386</v>
      </c>
    </row>
    <row r="41" spans="1:3">
      <c r="A41" s="4" t="s">
        <v>25</v>
      </c>
    </row>
    <row r="42" spans="1:3">
      <c r="A42" s="3" t="s">
        <v>57</v>
      </c>
    </row>
    <row r="43" spans="1:3">
      <c r="A43" s="4" t="s">
        <v>64</v>
      </c>
      <c r="B43" s="5" t="n">
        <v>158</v>
      </c>
      <c r="C43" s="5" t="n">
        <v>158</v>
      </c>
    </row>
    <row r="44" spans="1:3">
      <c r="A44" s="4" t="s">
        <v>62</v>
      </c>
      <c r="B44" s="7" t="n">
        <v>158</v>
      </c>
      <c r="C44" s="7" t="n">
        <v>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02</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05</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4" t="s">
        <v>23</v>
      </c>
    </row>
    <row r="3" spans="1:3">
      <c r="A3" s="4" t="s">
        <v>66</v>
      </c>
      <c r="B3" s="8" t="n">
        <v>0.01</v>
      </c>
      <c r="C3" s="8" t="n">
        <v>0.01</v>
      </c>
    </row>
    <row r="4" spans="1:3">
      <c r="A4" s="4" t="s">
        <v>67</v>
      </c>
      <c r="B4" s="5" t="n">
        <v>1000000000</v>
      </c>
      <c r="C4" s="5" t="n">
        <v>1000000000</v>
      </c>
    </row>
    <row r="5" spans="1:3">
      <c r="A5" s="4" t="s">
        <v>68</v>
      </c>
      <c r="B5" s="5" t="n">
        <v>138922000</v>
      </c>
      <c r="C5" s="5" t="n">
        <v>138594000</v>
      </c>
    </row>
    <row r="6" spans="1:3">
      <c r="A6" s="4" t="s">
        <v>69</v>
      </c>
      <c r="B6" s="5" t="n">
        <v>138922000</v>
      </c>
      <c r="C6" s="5" t="n">
        <v>138594000</v>
      </c>
    </row>
    <row r="7" spans="1:3">
      <c r="A7" s="4" t="s">
        <v>25</v>
      </c>
    </row>
    <row r="8" spans="1:3">
      <c r="A8" s="4" t="s">
        <v>66</v>
      </c>
      <c r="B8" s="8" t="n">
        <v>0.01</v>
      </c>
      <c r="C8" s="8" t="n">
        <v>0.01</v>
      </c>
    </row>
    <row r="9" spans="1:3">
      <c r="A9" s="4" t="s">
        <v>67</v>
      </c>
      <c r="B9" s="5" t="n">
        <v>500000000</v>
      </c>
      <c r="C9" s="5" t="n">
        <v>500000000</v>
      </c>
    </row>
    <row r="10" spans="1:3">
      <c r="A10" s="4" t="s">
        <v>68</v>
      </c>
      <c r="B10" s="5" t="n">
        <v>15840000</v>
      </c>
      <c r="C10" s="5" t="n">
        <v>15840000</v>
      </c>
    </row>
    <row r="11" spans="1:3">
      <c r="A11" s="4" t="s">
        <v>69</v>
      </c>
      <c r="B11" s="5" t="n">
        <v>15840000</v>
      </c>
      <c r="C11" s="5" t="n">
        <v>158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60735</v>
      </c>
      <c r="C4" s="7" t="n">
        <v>204958</v>
      </c>
    </row>
    <row r="5" spans="1:3">
      <c r="A5" s="4" t="s">
        <v>74</v>
      </c>
      <c r="B5" s="5" t="n">
        <v>38914</v>
      </c>
      <c r="C5" s="5" t="n">
        <v>45262</v>
      </c>
    </row>
    <row r="6" spans="1:3">
      <c r="A6" s="4" t="s">
        <v>75</v>
      </c>
      <c r="B6" s="5" t="n">
        <v>130811</v>
      </c>
      <c r="C6" s="5" t="n">
        <v>82362</v>
      </c>
    </row>
    <row r="7" spans="1:3">
      <c r="A7" s="4" t="s">
        <v>76</v>
      </c>
      <c r="B7" s="5" t="n">
        <v>430460</v>
      </c>
      <c r="C7" s="5" t="n">
        <v>332582</v>
      </c>
    </row>
    <row r="8" spans="1:3">
      <c r="A8" s="3" t="s">
        <v>77</v>
      </c>
    </row>
    <row r="9" spans="1:3">
      <c r="A9" s="4" t="s">
        <v>78</v>
      </c>
      <c r="B9" s="5" t="n">
        <v>252695</v>
      </c>
      <c r="C9" s="5" t="n">
        <v>215145</v>
      </c>
    </row>
    <row r="10" spans="1:3">
      <c r="A10" s="4" t="s">
        <v>79</v>
      </c>
      <c r="B10" s="5" t="n">
        <v>25809</v>
      </c>
      <c r="C10" s="5" t="n">
        <v>10649</v>
      </c>
    </row>
    <row r="11" spans="1:3">
      <c r="A11" s="4" t="s">
        <v>80</v>
      </c>
      <c r="B11" s="5" t="n">
        <v>278504</v>
      </c>
      <c r="C11" s="5" t="n">
        <v>225794</v>
      </c>
    </row>
    <row r="12" spans="1:3">
      <c r="A12" s="4" t="s">
        <v>81</v>
      </c>
      <c r="B12" s="5" t="n">
        <v>75427</v>
      </c>
      <c r="C12" s="5" t="n">
        <v>47382</v>
      </c>
    </row>
    <row r="13" spans="1:3">
      <c r="A13" s="4" t="s">
        <v>82</v>
      </c>
      <c r="B13" s="5" t="n">
        <v>6894</v>
      </c>
      <c r="C13" s="5" t="n">
        <v>4718</v>
      </c>
    </row>
    <row r="14" spans="1:3">
      <c r="A14" s="4" t="s">
        <v>83</v>
      </c>
      <c r="B14" s="5" t="n">
        <v>22513</v>
      </c>
      <c r="C14" s="5" t="n">
        <v>18237</v>
      </c>
    </row>
    <row r="15" spans="1:3">
      <c r="A15" s="4" t="s">
        <v>84</v>
      </c>
      <c r="B15" s="5" t="n">
        <v>383338</v>
      </c>
      <c r="C15" s="5" t="n">
        <v>296131</v>
      </c>
    </row>
    <row r="16" spans="1:3">
      <c r="A16" s="3" t="s">
        <v>85</v>
      </c>
    </row>
    <row r="17" spans="1:3">
      <c r="A17" s="4" t="s">
        <v>86</v>
      </c>
      <c r="B17" s="5" t="n">
        <v>5707</v>
      </c>
      <c r="C17" s="5" t="n">
        <v>-593</v>
      </c>
    </row>
    <row r="18" spans="1:3">
      <c r="A18" s="4" t="s">
        <v>87</v>
      </c>
      <c r="B18" s="5" t="n">
        <v>5707</v>
      </c>
      <c r="C18" s="5" t="n">
        <v>-593</v>
      </c>
    </row>
    <row r="19" spans="1:3">
      <c r="A19" s="4" t="s">
        <v>88</v>
      </c>
      <c r="B19" s="5" t="n">
        <v>52829</v>
      </c>
      <c r="C19" s="5" t="n">
        <v>35858</v>
      </c>
    </row>
    <row r="20" spans="1:3">
      <c r="A20" s="4" t="s">
        <v>89</v>
      </c>
      <c r="B20" s="5" t="n">
        <v>-13409</v>
      </c>
      <c r="C20" s="5" t="n">
        <v>1134</v>
      </c>
    </row>
    <row r="21" spans="1:3">
      <c r="A21" s="4" t="s">
        <v>90</v>
      </c>
      <c r="B21" s="5" t="n">
        <v>39420</v>
      </c>
      <c r="C21" s="5" t="n">
        <v>36992</v>
      </c>
    </row>
    <row r="22" spans="1:3">
      <c r="A22" s="4" t="s">
        <v>91</v>
      </c>
      <c r="B22" s="5" t="n">
        <v>6933</v>
      </c>
      <c r="C22" s="5" t="n">
        <v>-15</v>
      </c>
    </row>
    <row r="23" spans="1:3">
      <c r="A23" s="4" t="s">
        <v>92</v>
      </c>
      <c r="B23" s="5" t="n">
        <v>32487</v>
      </c>
      <c r="C23" s="5" t="n">
        <v>37007</v>
      </c>
    </row>
    <row r="24" spans="1:3">
      <c r="A24" s="4" t="s">
        <v>93</v>
      </c>
      <c r="B24" s="5" t="n">
        <v>12490</v>
      </c>
      <c r="C24" s="5" t="n">
        <v>296</v>
      </c>
    </row>
    <row r="25" spans="1:3">
      <c r="A25" s="4" t="s">
        <v>94</v>
      </c>
      <c r="B25" s="5" t="n">
        <v>19997</v>
      </c>
      <c r="C25" s="5" t="n">
        <v>36711</v>
      </c>
    </row>
    <row r="26" spans="1:3">
      <c r="A26" s="3" t="s">
        <v>95</v>
      </c>
    </row>
    <row r="27" spans="1:3">
      <c r="A27" s="4" t="s">
        <v>94</v>
      </c>
      <c r="B27" s="7" t="n">
        <v>19997</v>
      </c>
      <c r="C27" s="7" t="n">
        <v>36711</v>
      </c>
    </row>
    <row r="28" spans="1:3">
      <c r="A28" s="4" t="s">
        <v>95</v>
      </c>
      <c r="B28" s="8" t="n">
        <v>0.13</v>
      </c>
    </row>
    <row r="29" spans="1:3">
      <c r="A29" s="4" t="s">
        <v>96</v>
      </c>
      <c r="B29" s="5" t="n">
        <v>155694</v>
      </c>
    </row>
    <row r="30" spans="1:3">
      <c r="A30" s="3" t="s">
        <v>97</v>
      </c>
    </row>
    <row r="31" spans="1:3">
      <c r="A31" s="4" t="s">
        <v>94</v>
      </c>
      <c r="B31" s="7" t="n">
        <v>30286</v>
      </c>
    </row>
    <row r="32" spans="1:3">
      <c r="A32" s="4" t="s">
        <v>98</v>
      </c>
      <c r="B32" s="8" t="n">
        <v>0.12</v>
      </c>
    </row>
    <row r="33" spans="1:3">
      <c r="A33" s="4" t="s">
        <v>99</v>
      </c>
      <c r="B33" s="5" t="n">
        <v>246834</v>
      </c>
    </row>
    <row r="34" spans="1:3">
      <c r="A34" s="4" t="s">
        <v>100</v>
      </c>
      <c r="B34" s="8" t="n">
        <v>0.0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4" t="s">
        <v>285</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90</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196</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2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1</v>
      </c>
      <c r="B1" s="2" t="s">
        <v>1</v>
      </c>
    </row>
    <row r="2" spans="1:2">
      <c r="B2" s="2" t="s">
        <v>2</v>
      </c>
    </row>
    <row r="3" spans="1:2">
      <c r="A3" s="3" t="s">
        <v>226</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1</v>
      </c>
    </row>
    <row r="3" spans="1:3">
      <c r="A3" s="3" t="s">
        <v>102</v>
      </c>
    </row>
    <row r="4" spans="1:3">
      <c r="A4" s="4" t="s">
        <v>92</v>
      </c>
      <c r="B4" s="7" t="n">
        <v>32487</v>
      </c>
      <c r="C4" s="7" t="n">
        <v>37007</v>
      </c>
    </row>
    <row r="5" spans="1:3">
      <c r="A5" s="4" t="s">
        <v>103</v>
      </c>
      <c r="B5" s="5" t="n">
        <v>32487</v>
      </c>
      <c r="C5" s="5" t="n">
        <v>37007</v>
      </c>
    </row>
    <row r="6" spans="1:3">
      <c r="A6" s="4" t="s">
        <v>104</v>
      </c>
      <c r="B6" s="5" t="n">
        <v>12490</v>
      </c>
      <c r="C6" s="5" t="n">
        <v>296</v>
      </c>
    </row>
    <row r="7" spans="1:3">
      <c r="A7" s="4" t="s">
        <v>105</v>
      </c>
      <c r="B7" s="7" t="n">
        <v>19997</v>
      </c>
      <c r="C7" s="7" t="n">
        <v>367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05</v>
      </c>
    </row>
    <row r="4" spans="1:2">
      <c r="A4" s="4" t="s">
        <v>337</v>
      </c>
      <c r="B4" s="4" t="s">
        <v>3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9</v>
      </c>
    </row>
    <row r="4" spans="1:2">
      <c r="A4" s="4" t="s">
        <v>238</v>
      </c>
      <c r="B4" s="4" t="s">
        <v>340</v>
      </c>
    </row>
    <row r="5" spans="1:2">
      <c r="A5" s="4" t="s">
        <v>341</v>
      </c>
      <c r="B5" s="4" t="s">
        <v>3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3</v>
      </c>
      <c r="B1" s="2" t="s">
        <v>1</v>
      </c>
    </row>
    <row r="2" spans="1:2">
      <c r="B2" s="2" t="s">
        <v>2</v>
      </c>
    </row>
    <row r="3" spans="1:2">
      <c r="A3" s="3" t="s">
        <v>24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1</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60</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5"/>
    <col customWidth="1" max="9" min="9" width="14"/>
    <col customWidth="1" max="10" min="10" width="14"/>
    <col customWidth="1" max="11" min="11" width="14"/>
    <col customWidth="1" max="12" min="12" width="14"/>
  </cols>
  <sheetData>
    <row r="1" spans="1:12">
      <c r="A1" s="1" t="s">
        <v>367</v>
      </c>
      <c r="B1" s="2" t="s">
        <v>368</v>
      </c>
      <c r="C1" s="2" t="s">
        <v>369</v>
      </c>
      <c r="D1" s="2" t="s">
        <v>370</v>
      </c>
      <c r="E1" s="2" t="s">
        <v>371</v>
      </c>
      <c r="F1" s="2" t="s">
        <v>372</v>
      </c>
      <c r="G1" s="2" t="s">
        <v>373</v>
      </c>
      <c r="H1" s="2" t="s">
        <v>2</v>
      </c>
      <c r="I1" s="2" t="s">
        <v>27</v>
      </c>
      <c r="J1" s="2" t="s">
        <v>374</v>
      </c>
      <c r="K1" s="2" t="s">
        <v>375</v>
      </c>
      <c r="L1" s="2" t="s">
        <v>376</v>
      </c>
    </row>
    <row r="2" spans="1:12">
      <c r="A2" s="3" t="s">
        <v>377</v>
      </c>
    </row>
    <row r="3" spans="1:12">
      <c r="A3" s="4" t="s">
        <v>378</v>
      </c>
      <c r="I3" s="7" t="n">
        <v>55600000</v>
      </c>
    </row>
    <row r="4" spans="1:12">
      <c r="A4" s="4" t="s">
        <v>379</v>
      </c>
      <c r="H4" s="7" t="n">
        <v>104718000</v>
      </c>
      <c r="I4" s="5" t="n">
        <v>101562000</v>
      </c>
    </row>
    <row r="5" spans="1:12">
      <c r="A5" s="4" t="s">
        <v>99</v>
      </c>
      <c r="H5" s="5" t="n">
        <v>246834000</v>
      </c>
    </row>
    <row r="6" spans="1:12">
      <c r="A6" s="4" t="s">
        <v>380</v>
      </c>
      <c r="H6" s="7" t="n">
        <v>3057150000</v>
      </c>
      <c r="I6" s="5" t="n">
        <v>2273007000</v>
      </c>
    </row>
    <row r="7" spans="1:12">
      <c r="A7" s="4" t="s">
        <v>381</v>
      </c>
      <c r="H7" s="5" t="n">
        <v>2503468000</v>
      </c>
      <c r="I7" s="5" t="n">
        <v>2029593000</v>
      </c>
    </row>
    <row r="8" spans="1:12">
      <c r="A8" s="4" t="s">
        <v>59</v>
      </c>
      <c r="H8" s="5" t="n">
        <v>238096000</v>
      </c>
      <c r="I8" s="5" t="n">
        <v>199492000</v>
      </c>
    </row>
    <row r="9" spans="1:12">
      <c r="A9" s="4" t="s">
        <v>61</v>
      </c>
      <c r="H9" s="5" t="n">
        <v>237460000</v>
      </c>
      <c r="I9" s="7" t="n">
        <v>-38092000</v>
      </c>
    </row>
    <row r="10" spans="1:12">
      <c r="A10" s="4" t="s">
        <v>382</v>
      </c>
    </row>
    <row r="11" spans="1:12">
      <c r="A11" s="3" t="s">
        <v>377</v>
      </c>
    </row>
    <row r="12" spans="1:12">
      <c r="A12" s="4" t="s">
        <v>380</v>
      </c>
      <c r="J12" s="7" t="n">
        <v>64400000</v>
      </c>
    </row>
    <row r="13" spans="1:12">
      <c r="A13" s="4" t="s">
        <v>381</v>
      </c>
      <c r="J13" s="5" t="n">
        <v>45600000</v>
      </c>
    </row>
    <row r="14" spans="1:12">
      <c r="A14" s="4" t="s">
        <v>59</v>
      </c>
      <c r="J14" s="5" t="n">
        <v>16500000</v>
      </c>
    </row>
    <row r="15" spans="1:12">
      <c r="A15" s="4" t="s">
        <v>61</v>
      </c>
      <c r="J15" s="7" t="n">
        <v>2300000</v>
      </c>
    </row>
    <row r="16" spans="1:12">
      <c r="A16" s="4" t="s">
        <v>383</v>
      </c>
    </row>
    <row r="17" spans="1:12">
      <c r="A17" s="3" t="s">
        <v>377</v>
      </c>
    </row>
    <row r="18" spans="1:12">
      <c r="A18" s="4" t="s">
        <v>384</v>
      </c>
      <c r="H18" s="7" t="n">
        <v>202000000</v>
      </c>
    </row>
    <row r="19" spans="1:12">
      <c r="A19" s="4" t="s">
        <v>385</v>
      </c>
      <c r="H19" s="4" t="s">
        <v>386</v>
      </c>
    </row>
    <row r="20" spans="1:12">
      <c r="A20" s="4" t="s">
        <v>387</v>
      </c>
      <c r="B20" s="4" t="s">
        <v>388</v>
      </c>
    </row>
    <row r="21" spans="1:12">
      <c r="A21" s="4" t="s">
        <v>389</v>
      </c>
    </row>
    <row r="22" spans="1:12">
      <c r="A22" s="3" t="s">
        <v>377</v>
      </c>
    </row>
    <row r="23" spans="1:12">
      <c r="A23" s="4" t="s">
        <v>390</v>
      </c>
      <c r="H23" s="7" t="n">
        <v>1000000</v>
      </c>
    </row>
    <row r="24" spans="1:12">
      <c r="A24" s="4" t="s">
        <v>391</v>
      </c>
    </row>
    <row r="25" spans="1:12">
      <c r="A25" s="3" t="s">
        <v>377</v>
      </c>
    </row>
    <row r="26" spans="1:12">
      <c r="A26" s="4" t="s">
        <v>392</v>
      </c>
      <c r="H26" s="5" t="n">
        <v>0</v>
      </c>
    </row>
    <row r="27" spans="1:12">
      <c r="A27" s="4" t="s">
        <v>393</v>
      </c>
      <c r="F27" s="7" t="n">
        <v>575000000</v>
      </c>
    </row>
    <row r="28" spans="1:12">
      <c r="A28" s="4" t="s">
        <v>394</v>
      </c>
      <c r="F28" s="5" t="n">
        <v>304300000</v>
      </c>
    </row>
    <row r="29" spans="1:12">
      <c r="A29" s="4" t="s">
        <v>395</v>
      </c>
      <c r="H29" s="7" t="n">
        <v>270700000</v>
      </c>
    </row>
    <row r="30" spans="1:12">
      <c r="A30" s="4" t="s">
        <v>396</v>
      </c>
    </row>
    <row r="31" spans="1:12">
      <c r="A31" s="3" t="s">
        <v>377</v>
      </c>
    </row>
    <row r="32" spans="1:12">
      <c r="A32" s="4" t="s">
        <v>393</v>
      </c>
      <c r="L32" s="7" t="n">
        <v>112500000</v>
      </c>
    </row>
    <row r="33" spans="1:12">
      <c r="A33" s="4" t="s">
        <v>385</v>
      </c>
      <c r="H33" s="4" t="s">
        <v>397</v>
      </c>
    </row>
    <row r="34" spans="1:12">
      <c r="A34" s="4" t="s">
        <v>398</v>
      </c>
      <c r="H34" s="5" t="n">
        <v>2042</v>
      </c>
    </row>
    <row r="35" spans="1:12">
      <c r="A35" s="4" t="s">
        <v>399</v>
      </c>
    </row>
    <row r="36" spans="1:12">
      <c r="A36" s="3" t="s">
        <v>377</v>
      </c>
    </row>
    <row r="37" spans="1:12">
      <c r="A37" s="4" t="s">
        <v>393</v>
      </c>
      <c r="K37" s="7" t="n">
        <v>300000000</v>
      </c>
    </row>
    <row r="38" spans="1:12">
      <c r="A38" s="4" t="s">
        <v>385</v>
      </c>
      <c r="H38" s="4" t="s">
        <v>400</v>
      </c>
    </row>
    <row r="39" spans="1:12">
      <c r="A39" s="4" t="s">
        <v>398</v>
      </c>
      <c r="H39" s="5" t="n">
        <v>2019</v>
      </c>
    </row>
    <row r="40" spans="1:12">
      <c r="A40" s="4" t="s">
        <v>23</v>
      </c>
    </row>
    <row r="41" spans="1:12">
      <c r="A41" s="3" t="s">
        <v>377</v>
      </c>
    </row>
    <row r="42" spans="1:12">
      <c r="A42" s="4" t="s">
        <v>401</v>
      </c>
      <c r="I42" s="5" t="n">
        <v>23000000</v>
      </c>
    </row>
    <row r="43" spans="1:12">
      <c r="A43" s="4" t="s">
        <v>69</v>
      </c>
      <c r="H43" s="5" t="n">
        <v>138922000</v>
      </c>
      <c r="I43" s="5" t="n">
        <v>138594000</v>
      </c>
    </row>
    <row r="44" spans="1:12">
      <c r="A44" s="4" t="s">
        <v>402</v>
      </c>
    </row>
    <row r="45" spans="1:12">
      <c r="A45" s="3" t="s">
        <v>377</v>
      </c>
    </row>
    <row r="46" spans="1:12">
      <c r="A46" s="4" t="s">
        <v>403</v>
      </c>
      <c r="D46" s="4" t="s">
        <v>404</v>
      </c>
    </row>
    <row r="47" spans="1:12">
      <c r="A47" s="4" t="s">
        <v>99</v>
      </c>
      <c r="D47" s="5" t="n">
        <v>234200000</v>
      </c>
    </row>
    <row r="48" spans="1:12">
      <c r="A48" s="4" t="s">
        <v>405</v>
      </c>
    </row>
    <row r="49" spans="1:12">
      <c r="A49" s="3" t="s">
        <v>377</v>
      </c>
    </row>
    <row r="50" spans="1:12">
      <c r="A50" s="4" t="s">
        <v>401</v>
      </c>
      <c r="E50" s="5" t="n">
        <v>20000000</v>
      </c>
    </row>
    <row r="51" spans="1:12">
      <c r="A51" s="4" t="s">
        <v>406</v>
      </c>
      <c r="E51" s="7" t="n">
        <v>14</v>
      </c>
    </row>
    <row r="52" spans="1:12">
      <c r="A52" s="4" t="s">
        <v>407</v>
      </c>
      <c r="E52" s="4" t="s">
        <v>408</v>
      </c>
    </row>
    <row r="53" spans="1:12">
      <c r="A53" s="4" t="s">
        <v>409</v>
      </c>
      <c r="D53" s="5" t="n">
        <v>3000000</v>
      </c>
    </row>
    <row r="54" spans="1:12">
      <c r="A54" s="4" t="s">
        <v>410</v>
      </c>
      <c r="D54" s="7" t="n">
        <v>295400000</v>
      </c>
    </row>
    <row r="55" spans="1:12">
      <c r="A55" s="4" t="s">
        <v>403</v>
      </c>
      <c r="D55" s="4" t="s">
        <v>411</v>
      </c>
    </row>
    <row r="56" spans="1:12">
      <c r="A56" s="4" t="s">
        <v>69</v>
      </c>
      <c r="D56" s="5" t="n">
        <v>138600000</v>
      </c>
    </row>
    <row r="57" spans="1:12">
      <c r="A57" s="4" t="s">
        <v>412</v>
      </c>
    </row>
    <row r="58" spans="1:12">
      <c r="A58" s="3" t="s">
        <v>377</v>
      </c>
    </row>
    <row r="59" spans="1:12">
      <c r="A59" s="4" t="s">
        <v>392</v>
      </c>
      <c r="H59" s="7" t="n">
        <v>812500000</v>
      </c>
    </row>
    <row r="60" spans="1:12">
      <c r="A60" s="4" t="s">
        <v>413</v>
      </c>
    </row>
    <row r="61" spans="1:12">
      <c r="A61" s="3" t="s">
        <v>377</v>
      </c>
    </row>
    <row r="62" spans="1:12">
      <c r="A62" s="4" t="s">
        <v>406</v>
      </c>
      <c r="C62" s="8" t="n">
        <v>14.57</v>
      </c>
    </row>
    <row r="63" spans="1:12">
      <c r="A63" s="4" t="s">
        <v>414</v>
      </c>
      <c r="C63" s="5" t="n">
        <v>16600000</v>
      </c>
    </row>
    <row r="64" spans="1:12">
      <c r="A64" s="4" t="s">
        <v>415</v>
      </c>
      <c r="C64" s="7" t="n">
        <v>242000000</v>
      </c>
    </row>
    <row r="65" spans="1:12">
      <c r="A65" s="4" t="s">
        <v>285</v>
      </c>
    </row>
    <row r="66" spans="1:12">
      <c r="A66" s="3" t="s">
        <v>377</v>
      </c>
    </row>
    <row r="67" spans="1:12">
      <c r="A67" s="4" t="s">
        <v>416</v>
      </c>
      <c r="G67" s="4" t="s">
        <v>417</v>
      </c>
    </row>
    <row r="68" spans="1:12">
      <c r="A68" s="4" t="s">
        <v>418</v>
      </c>
      <c r="G68" s="4" t="s">
        <v>419</v>
      </c>
    </row>
    <row r="69" spans="1:12">
      <c r="A69" s="4" t="s">
        <v>378</v>
      </c>
      <c r="G69" s="7" t="n">
        <v>875000000</v>
      </c>
    </row>
    <row r="70" spans="1:12">
      <c r="A70" s="4" t="s">
        <v>420</v>
      </c>
      <c r="G70" s="5" t="n">
        <v>3200000</v>
      </c>
    </row>
    <row r="71" spans="1:12">
      <c r="A71" s="4" t="s">
        <v>421</v>
      </c>
      <c r="G71" s="7" t="n">
        <v>508600000</v>
      </c>
    </row>
    <row r="72" spans="1:12">
      <c r="A72" s="4" t="s">
        <v>422</v>
      </c>
      <c r="G72" s="4" t="s">
        <v>423</v>
      </c>
    </row>
    <row r="73" spans="1:12">
      <c r="A73" s="4" t="s">
        <v>424</v>
      </c>
    </row>
    <row r="74" spans="1:12">
      <c r="A74" s="3" t="s">
        <v>377</v>
      </c>
    </row>
    <row r="75" spans="1:12">
      <c r="A75" s="4" t="s">
        <v>425</v>
      </c>
      <c r="G75" s="5" t="n">
        <v>247099</v>
      </c>
    </row>
    <row r="76" spans="1:12">
      <c r="A76" s="4" t="s">
        <v>426</v>
      </c>
    </row>
    <row r="77" spans="1:12">
      <c r="A77" s="3" t="s">
        <v>377</v>
      </c>
    </row>
    <row r="78" spans="1:12">
      <c r="A78" s="4" t="s">
        <v>379</v>
      </c>
      <c r="G78" s="7" t="n">
        <v>100000000</v>
      </c>
    </row>
    <row r="79" spans="1:12">
      <c r="A79" s="4" t="s">
        <v>427</v>
      </c>
    </row>
    <row r="80" spans="1:12">
      <c r="A80" s="3" t="s">
        <v>377</v>
      </c>
    </row>
    <row r="81" spans="1:12">
      <c r="A81" s="4" t="s">
        <v>428</v>
      </c>
      <c r="F81" s="5" t="n">
        <v>400000000</v>
      </c>
    </row>
    <row r="82" spans="1:12">
      <c r="A82" s="4" t="s">
        <v>384</v>
      </c>
      <c r="F82" s="7" t="n">
        <v>40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9</v>
      </c>
      <c r="B1" s="2" t="s">
        <v>1</v>
      </c>
      <c r="D1" s="2" t="s">
        <v>131</v>
      </c>
    </row>
    <row r="2" spans="1:4">
      <c r="B2" s="2" t="s">
        <v>2</v>
      </c>
      <c r="C2" s="2" t="s">
        <v>71</v>
      </c>
      <c r="D2" s="2" t="s">
        <v>27</v>
      </c>
    </row>
    <row r="3" spans="1:4">
      <c r="A3" s="4" t="s">
        <v>90</v>
      </c>
      <c r="B3" s="7" t="n">
        <v>39420</v>
      </c>
      <c r="C3" s="7" t="n">
        <v>36992</v>
      </c>
    </row>
    <row r="4" spans="1:4">
      <c r="A4" s="4" t="s">
        <v>430</v>
      </c>
      <c r="B4" s="5" t="n">
        <v>32487</v>
      </c>
      <c r="C4" s="5" t="n">
        <v>37007</v>
      </c>
      <c r="D4" s="7" t="n">
        <v>145096</v>
      </c>
    </row>
    <row r="5" spans="1:4">
      <c r="A5" s="4" t="s">
        <v>431</v>
      </c>
      <c r="B5" s="5" t="n">
        <v>12490</v>
      </c>
      <c r="C5" s="5" t="n">
        <v>296</v>
      </c>
    </row>
    <row r="6" spans="1:4">
      <c r="A6" s="4" t="s">
        <v>94</v>
      </c>
      <c r="B6" s="7" t="n">
        <v>19997</v>
      </c>
      <c r="C6" s="5" t="n">
        <v>36711</v>
      </c>
    </row>
    <row r="7" spans="1:4">
      <c r="A7" s="4" t="s">
        <v>285</v>
      </c>
    </row>
    <row r="8" spans="1:4">
      <c r="A8" s="4" t="s">
        <v>90</v>
      </c>
      <c r="C8" s="5" t="n">
        <v>36992</v>
      </c>
    </row>
    <row r="9" spans="1:4">
      <c r="A9" s="4" t="s">
        <v>430</v>
      </c>
      <c r="C9" s="5" t="n">
        <v>37007</v>
      </c>
    </row>
    <row r="10" spans="1:4">
      <c r="A10" s="4" t="s">
        <v>431</v>
      </c>
      <c r="C10" s="5" t="n">
        <v>296</v>
      </c>
    </row>
    <row r="11" spans="1:4">
      <c r="A11" s="4" t="s">
        <v>94</v>
      </c>
      <c r="C11" s="5" t="n">
        <v>36711</v>
      </c>
    </row>
    <row r="12" spans="1:4">
      <c r="A12" s="4" t="s">
        <v>432</v>
      </c>
    </row>
    <row r="13" spans="1:4">
      <c r="A13" s="4" t="s">
        <v>90</v>
      </c>
      <c r="C13" s="5" t="n">
        <v>7946</v>
      </c>
    </row>
    <row r="14" spans="1:4">
      <c r="A14" s="4" t="s">
        <v>430</v>
      </c>
      <c r="C14" s="5" t="n">
        <v>7980</v>
      </c>
    </row>
    <row r="15" spans="1:4">
      <c r="A15" s="4" t="s">
        <v>431</v>
      </c>
      <c r="C15" s="5" t="n">
        <v>296</v>
      </c>
    </row>
    <row r="16" spans="1:4">
      <c r="A16" s="4" t="s">
        <v>94</v>
      </c>
      <c r="C16" s="5" t="n">
        <v>7684</v>
      </c>
    </row>
    <row r="17" spans="1:4">
      <c r="A17" s="4" t="s">
        <v>433</v>
      </c>
    </row>
    <row r="18" spans="1:4">
      <c r="A18" s="4" t="s">
        <v>90</v>
      </c>
      <c r="C18" s="5" t="n">
        <v>29046</v>
      </c>
    </row>
    <row r="19" spans="1:4">
      <c r="A19" s="4" t="s">
        <v>430</v>
      </c>
      <c r="C19" s="5" t="n">
        <v>29027</v>
      </c>
    </row>
    <row r="20" spans="1:4">
      <c r="A20" s="4" t="s">
        <v>94</v>
      </c>
      <c r="C20" s="7" t="n">
        <v>290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41"/>
    <col customWidth="1" max="6" min="6" width="50"/>
    <col customWidth="1" max="7" min="7" width="30"/>
    <col customWidth="1" max="8" min="8" width="30"/>
  </cols>
  <sheetData>
    <row r="1" spans="1:8">
      <c r="A1" s="1" t="s">
        <v>106</v>
      </c>
      <c r="B1" s="2" t="s">
        <v>107</v>
      </c>
      <c r="C1" s="2" t="s">
        <v>108</v>
      </c>
      <c r="D1" s="2" t="s">
        <v>109</v>
      </c>
      <c r="E1" s="2" t="s">
        <v>110</v>
      </c>
      <c r="F1" s="2" t="s">
        <v>111</v>
      </c>
      <c r="G1" s="2" t="s">
        <v>23</v>
      </c>
      <c r="H1" s="2" t="s">
        <v>25</v>
      </c>
    </row>
    <row r="2" spans="1:8">
      <c r="A2" s="4" t="s">
        <v>112</v>
      </c>
      <c r="B2" s="7" t="n">
        <v>983783</v>
      </c>
      <c r="D2" s="7" t="n">
        <v>245877</v>
      </c>
      <c r="E2" s="7" t="n">
        <v>735899</v>
      </c>
      <c r="F2" s="7" t="n">
        <v>2007</v>
      </c>
    </row>
    <row r="3" spans="1:8">
      <c r="A3" s="4" t="s">
        <v>113</v>
      </c>
      <c r="B3" s="5" t="n">
        <v>145096</v>
      </c>
      <c r="D3" s="5" t="n">
        <v>144492</v>
      </c>
      <c r="F3" s="5" t="n">
        <v>604</v>
      </c>
    </row>
    <row r="4" spans="1:8">
      <c r="A4" s="4" t="s">
        <v>114</v>
      </c>
      <c r="B4" s="5" t="n">
        <v>-190948</v>
      </c>
      <c r="D4" s="5" t="n">
        <v>-190877</v>
      </c>
      <c r="F4" s="5" t="n">
        <v>-71</v>
      </c>
    </row>
    <row r="5" spans="1:8">
      <c r="A5" s="4" t="s">
        <v>115</v>
      </c>
      <c r="E5" s="5" t="n">
        <v>1092</v>
      </c>
      <c r="F5" s="5" t="n">
        <v>-1092</v>
      </c>
    </row>
    <row r="6" spans="1:8">
      <c r="A6" s="4" t="s">
        <v>116</v>
      </c>
      <c r="B6" s="5" t="n">
        <v>19146</v>
      </c>
      <c r="F6" s="5" t="n">
        <v>19146</v>
      </c>
    </row>
    <row r="7" spans="1:8">
      <c r="A7" s="4" t="s">
        <v>117</v>
      </c>
      <c r="B7" s="5" t="n">
        <v>-1387500</v>
      </c>
      <c r="E7" s="5" t="n">
        <v>-1387500</v>
      </c>
    </row>
    <row r="8" spans="1:8">
      <c r="A8" s="4" t="s">
        <v>118</v>
      </c>
      <c r="B8" s="5" t="n">
        <v>368418</v>
      </c>
      <c r="E8" s="5" t="n">
        <v>368418</v>
      </c>
    </row>
    <row r="9" spans="1:8">
      <c r="A9" s="4" t="s">
        <v>119</v>
      </c>
      <c r="B9" s="5" t="n">
        <v>-21096</v>
      </c>
      <c r="E9" s="5" t="n">
        <v>-21096</v>
      </c>
    </row>
    <row r="10" spans="1:8">
      <c r="A10" s="4" t="s">
        <v>120</v>
      </c>
      <c r="C10" s="7" t="n">
        <v>-245815</v>
      </c>
      <c r="E10" s="7" t="n">
        <v>303187</v>
      </c>
      <c r="F10" s="5" t="n">
        <v>-58686</v>
      </c>
      <c r="G10" s="7" t="n">
        <v>1156</v>
      </c>
      <c r="H10" s="7" t="n">
        <v>158</v>
      </c>
    </row>
    <row r="11" spans="1:8">
      <c r="A11" s="4" t="s">
        <v>121</v>
      </c>
      <c r="B11" s="5" t="n">
        <v>295419</v>
      </c>
      <c r="C11" s="5" t="n">
        <v>295189</v>
      </c>
      <c r="G11" s="5" t="n">
        <v>230</v>
      </c>
    </row>
    <row r="12" spans="1:8">
      <c r="A12" s="4" t="s">
        <v>122</v>
      </c>
      <c r="B12" s="5" t="n">
        <v>10000</v>
      </c>
      <c r="C12" s="5" t="n">
        <v>10000</v>
      </c>
    </row>
    <row r="13" spans="1:8">
      <c r="A13" s="4" t="s">
        <v>123</v>
      </c>
      <c r="B13" s="5" t="n">
        <v>222318</v>
      </c>
      <c r="C13" s="5" t="n">
        <v>59374</v>
      </c>
      <c r="D13" s="5" t="n">
        <v>199492</v>
      </c>
      <c r="F13" s="5" t="n">
        <v>-38092</v>
      </c>
      <c r="G13" s="5" t="n">
        <v>1386</v>
      </c>
      <c r="H13" s="5" t="n">
        <v>158</v>
      </c>
    </row>
    <row r="14" spans="1:8">
      <c r="A14" s="4" t="s">
        <v>124</v>
      </c>
      <c r="B14" s="5" t="n">
        <v>18805</v>
      </c>
      <c r="D14" s="5" t="n">
        <v>16463</v>
      </c>
      <c r="F14" s="5" t="n">
        <v>2342</v>
      </c>
    </row>
    <row r="15" spans="1:8">
      <c r="A15" s="4" t="s">
        <v>113</v>
      </c>
      <c r="B15" s="5" t="n">
        <v>32487</v>
      </c>
      <c r="D15" s="5" t="n">
        <v>19997</v>
      </c>
      <c r="F15" s="5" t="n">
        <v>12490</v>
      </c>
    </row>
    <row r="16" spans="1:8">
      <c r="A16" s="4" t="s">
        <v>125</v>
      </c>
      <c r="B16" s="5" t="n">
        <v>2144</v>
      </c>
      <c r="D16" s="5" t="n">
        <v>2144</v>
      </c>
    </row>
    <row r="17" spans="1:8">
      <c r="A17" s="4" t="s">
        <v>114</v>
      </c>
      <c r="B17" s="5" t="n">
        <v>-100</v>
      </c>
      <c r="F17" s="5" t="n">
        <v>-100</v>
      </c>
    </row>
    <row r="18" spans="1:8">
      <c r="A18" s="4" t="s">
        <v>126</v>
      </c>
      <c r="B18" s="5" t="n">
        <v>241960</v>
      </c>
      <c r="F18" s="5" t="n">
        <v>241960</v>
      </c>
    </row>
    <row r="19" spans="1:8">
      <c r="A19" s="4" t="s">
        <v>127</v>
      </c>
      <c r="B19" s="5" t="n">
        <v>19869</v>
      </c>
      <c r="F19" s="5" t="n">
        <v>19869</v>
      </c>
    </row>
    <row r="20" spans="1:8">
      <c r="A20" s="4" t="s">
        <v>128</v>
      </c>
      <c r="B20" s="5" t="n">
        <v>-1009</v>
      </c>
      <c r="F20" s="5" t="n">
        <v>-1009</v>
      </c>
    </row>
    <row r="21" spans="1:8">
      <c r="A21" s="4" t="s">
        <v>122</v>
      </c>
      <c r="B21" s="5" t="n">
        <v>-4897</v>
      </c>
      <c r="C21" s="5" t="n">
        <v>-4900</v>
      </c>
      <c r="G21" s="5" t="n">
        <v>3</v>
      </c>
    </row>
    <row r="22" spans="1:8">
      <c r="A22" s="4" t="s">
        <v>129</v>
      </c>
      <c r="B22" s="7" t="n">
        <v>531577</v>
      </c>
      <c r="C22" s="7" t="n">
        <v>54474</v>
      </c>
      <c r="D22" s="7" t="n">
        <v>238096</v>
      </c>
      <c r="F22" s="7" t="n">
        <v>237460</v>
      </c>
      <c r="G22" s="7" t="n">
        <v>1389</v>
      </c>
      <c r="H22" s="7" t="n">
        <v>1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31"/>
    <col customWidth="1" max="6" min="6" width="16"/>
  </cols>
  <sheetData>
    <row r="1" spans="1:6">
      <c r="A1" s="1" t="s">
        <v>434</v>
      </c>
      <c r="B1" s="2" t="s">
        <v>1</v>
      </c>
      <c r="F1" s="2" t="s">
        <v>131</v>
      </c>
    </row>
    <row r="2" spans="1:6">
      <c r="B2" s="2" t="s">
        <v>435</v>
      </c>
      <c r="C2" s="2" t="s">
        <v>436</v>
      </c>
      <c r="D2" s="2" t="s">
        <v>437</v>
      </c>
      <c r="E2" s="2" t="s">
        <v>438</v>
      </c>
      <c r="F2" s="2" t="s">
        <v>435</v>
      </c>
    </row>
    <row r="3" spans="1:6">
      <c r="A3" s="3" t="s">
        <v>439</v>
      </c>
    </row>
    <row r="4" spans="1:6">
      <c r="A4" s="4" t="s">
        <v>440</v>
      </c>
      <c r="E4" s="4" t="s">
        <v>441</v>
      </c>
    </row>
    <row r="5" spans="1:6">
      <c r="A5" s="4" t="s">
        <v>442</v>
      </c>
      <c r="E5" s="4" t="s">
        <v>443</v>
      </c>
    </row>
    <row r="6" spans="1:6">
      <c r="A6" s="4" t="s">
        <v>444</v>
      </c>
    </row>
    <row r="7" spans="1:6">
      <c r="A7" s="3" t="s">
        <v>439</v>
      </c>
    </row>
    <row r="8" spans="1:6">
      <c r="A8" s="4" t="s">
        <v>445</v>
      </c>
      <c r="E8" s="9" t="n">
        <v>34.6</v>
      </c>
    </row>
    <row r="9" spans="1:6">
      <c r="A9" s="4" t="s">
        <v>446</v>
      </c>
    </row>
    <row r="10" spans="1:6">
      <c r="A10" s="3" t="s">
        <v>439</v>
      </c>
    </row>
    <row r="11" spans="1:6">
      <c r="A11" s="4" t="s">
        <v>445</v>
      </c>
      <c r="E11" s="9" t="n">
        <v>34.6</v>
      </c>
    </row>
    <row r="12" spans="1:6">
      <c r="A12" s="4" t="s">
        <v>447</v>
      </c>
    </row>
    <row r="13" spans="1:6">
      <c r="A13" s="3" t="s">
        <v>439</v>
      </c>
    </row>
    <row r="14" spans="1:6">
      <c r="A14" s="4" t="s">
        <v>442</v>
      </c>
      <c r="B14" s="4" t="s">
        <v>443</v>
      </c>
      <c r="C14" s="4" t="s">
        <v>443</v>
      </c>
      <c r="D14" s="4" t="s">
        <v>443</v>
      </c>
      <c r="F14" s="4" t="s">
        <v>448</v>
      </c>
    </row>
    <row r="15" spans="1:6">
      <c r="A15" s="4" t="s">
        <v>449</v>
      </c>
    </row>
    <row r="16" spans="1:6">
      <c r="A16" s="3" t="s">
        <v>439</v>
      </c>
    </row>
    <row r="17" spans="1:6">
      <c r="A17" s="4" t="s">
        <v>450</v>
      </c>
      <c r="E17" s="5" t="n">
        <v>2</v>
      </c>
    </row>
    <row r="18" spans="1:6">
      <c r="A18" s="4" t="s">
        <v>451</v>
      </c>
    </row>
    <row r="19" spans="1:6">
      <c r="A19" s="3" t="s">
        <v>439</v>
      </c>
    </row>
    <row r="20" spans="1:6">
      <c r="A20" s="4" t="s">
        <v>452</v>
      </c>
      <c r="E20" s="4" t="s">
        <v>453</v>
      </c>
    </row>
    <row r="21" spans="1:6">
      <c r="A21" s="4" t="s">
        <v>454</v>
      </c>
      <c r="E21" s="4" t="s">
        <v>455</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56</v>
      </c>
      <c r="B1" s="2" t="s">
        <v>1</v>
      </c>
    </row>
    <row r="2" spans="1:2">
      <c r="B2" s="2" t="s">
        <v>457</v>
      </c>
    </row>
    <row r="3" spans="1:2">
      <c r="A3" s="3" t="s">
        <v>190</v>
      </c>
    </row>
    <row r="4" spans="1:2">
      <c r="A4" s="4" t="s">
        <v>458</v>
      </c>
      <c r="B4" s="10" t="n">
        <v>2.6</v>
      </c>
    </row>
    <row r="5" spans="1:2">
      <c r="A5" s="4" t="s">
        <v>459</v>
      </c>
      <c r="B5" s="5"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71</v>
      </c>
    </row>
    <row r="3" spans="1:3">
      <c r="A3" s="3" t="s">
        <v>461</v>
      </c>
    </row>
    <row r="4" spans="1:3">
      <c r="A4" s="4" t="s">
        <v>462</v>
      </c>
      <c r="B4" s="7" t="n">
        <v>430460</v>
      </c>
      <c r="C4" s="7" t="n">
        <v>332582</v>
      </c>
    </row>
    <row r="5" spans="1:3">
      <c r="A5" s="4" t="s">
        <v>463</v>
      </c>
    </row>
    <row r="6" spans="1:3">
      <c r="A6" s="3" t="s">
        <v>461</v>
      </c>
    </row>
    <row r="7" spans="1:3">
      <c r="A7" s="4" t="s">
        <v>462</v>
      </c>
      <c r="B7" s="5" t="n">
        <v>159371</v>
      </c>
      <c r="C7" s="5" t="n">
        <v>127567</v>
      </c>
    </row>
    <row r="8" spans="1:3">
      <c r="A8" s="4" t="s">
        <v>464</v>
      </c>
    </row>
    <row r="9" spans="1:3">
      <c r="A9" s="3" t="s">
        <v>461</v>
      </c>
    </row>
    <row r="10" spans="1:3">
      <c r="A10" s="4" t="s">
        <v>462</v>
      </c>
      <c r="B10" s="5" t="n">
        <v>101364</v>
      </c>
      <c r="C10" s="5" t="n">
        <v>77391</v>
      </c>
    </row>
    <row r="11" spans="1:3">
      <c r="A11" s="4" t="s">
        <v>465</v>
      </c>
    </row>
    <row r="12" spans="1:3">
      <c r="A12" s="3" t="s">
        <v>461</v>
      </c>
    </row>
    <row r="13" spans="1:3">
      <c r="A13" s="4" t="s">
        <v>462</v>
      </c>
      <c r="B13" s="5" t="n">
        <v>38914</v>
      </c>
      <c r="C13" s="5" t="n">
        <v>45262</v>
      </c>
    </row>
    <row r="14" spans="1:3">
      <c r="A14" s="4" t="s">
        <v>466</v>
      </c>
    </row>
    <row r="15" spans="1:3">
      <c r="A15" s="3" t="s">
        <v>461</v>
      </c>
    </row>
    <row r="16" spans="1:3">
      <c r="A16" s="4" t="s">
        <v>462</v>
      </c>
      <c r="B16" s="7" t="n">
        <v>130811</v>
      </c>
      <c r="C16" s="7" t="n">
        <v>823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21"/>
    <col customWidth="1" max="3" min="3" width="20"/>
    <col customWidth="1" max="4" min="4" width="16"/>
    <col customWidth="1" max="5" min="5" width="29"/>
    <col customWidth="1" max="6" min="6" width="27"/>
    <col customWidth="1" max="7" min="7" width="21"/>
  </cols>
  <sheetData>
    <row r="1" spans="1:7">
      <c r="A1" s="1" t="s">
        <v>467</v>
      </c>
      <c r="B1" s="2" t="s">
        <v>468</v>
      </c>
      <c r="C1" s="2" t="s">
        <v>469</v>
      </c>
      <c r="D1" s="2" t="s">
        <v>470</v>
      </c>
      <c r="E1" s="2" t="s">
        <v>471</v>
      </c>
      <c r="F1" s="2" t="s">
        <v>472</v>
      </c>
      <c r="G1" s="2" t="s">
        <v>473</v>
      </c>
    </row>
    <row r="2" spans="1:7">
      <c r="A2" s="3" t="s">
        <v>474</v>
      </c>
    </row>
    <row r="3" spans="1:7">
      <c r="A3" s="4" t="s">
        <v>475</v>
      </c>
      <c r="E3" s="5" t="n">
        <v>0</v>
      </c>
    </row>
    <row r="4" spans="1:7">
      <c r="A4" s="4" t="s">
        <v>378</v>
      </c>
      <c r="F4" s="7" t="n">
        <v>55600</v>
      </c>
    </row>
    <row r="5" spans="1:7">
      <c r="A5" s="4" t="s">
        <v>476</v>
      </c>
      <c r="E5" s="7" t="n">
        <v>15971</v>
      </c>
      <c r="F5" s="5" t="n">
        <v>17207</v>
      </c>
    </row>
    <row r="6" spans="1:7">
      <c r="A6" s="4" t="s">
        <v>477</v>
      </c>
      <c r="E6" s="7" t="n">
        <v>474990</v>
      </c>
      <c r="F6" s="5" t="n">
        <v>477532</v>
      </c>
      <c r="G6" s="7" t="n">
        <v>412846</v>
      </c>
    </row>
    <row r="7" spans="1:7">
      <c r="A7" s="4" t="s">
        <v>478</v>
      </c>
      <c r="F7" s="5" t="n">
        <v>45400</v>
      </c>
    </row>
    <row r="8" spans="1:7">
      <c r="A8" s="4" t="s">
        <v>479</v>
      </c>
      <c r="F8" s="7" t="n">
        <v>13100</v>
      </c>
    </row>
    <row r="9" spans="1:7">
      <c r="A9" s="4" t="s">
        <v>480</v>
      </c>
    </row>
    <row r="10" spans="1:7">
      <c r="A10" s="3" t="s">
        <v>474</v>
      </c>
    </row>
    <row r="11" spans="1:7">
      <c r="A11" s="4" t="s">
        <v>481</v>
      </c>
      <c r="F11" s="5" t="n">
        <v>477169</v>
      </c>
    </row>
    <row r="12" spans="1:7">
      <c r="A12" s="4" t="s">
        <v>482</v>
      </c>
      <c r="F12" s="7" t="n">
        <v>5000</v>
      </c>
    </row>
    <row r="13" spans="1:7">
      <c r="A13" s="4" t="s">
        <v>476</v>
      </c>
      <c r="F13" s="5" t="n">
        <v>1300</v>
      </c>
    </row>
    <row r="14" spans="1:7">
      <c r="A14" s="4" t="s">
        <v>477</v>
      </c>
      <c r="F14" s="5" t="n">
        <v>64300</v>
      </c>
    </row>
    <row r="15" spans="1:7">
      <c r="A15" s="4" t="s">
        <v>483</v>
      </c>
    </row>
    <row r="16" spans="1:7">
      <c r="A16" s="3" t="s">
        <v>474</v>
      </c>
    </row>
    <row r="17" spans="1:7">
      <c r="A17" s="4" t="s">
        <v>403</v>
      </c>
      <c r="D17" s="4" t="s">
        <v>484</v>
      </c>
    </row>
    <row r="18" spans="1:7">
      <c r="A18" s="4" t="s">
        <v>285</v>
      </c>
    </row>
    <row r="19" spans="1:7">
      <c r="A19" s="3" t="s">
        <v>474</v>
      </c>
    </row>
    <row r="20" spans="1:7">
      <c r="A20" s="4" t="s">
        <v>416</v>
      </c>
      <c r="B20" s="4" t="s">
        <v>417</v>
      </c>
    </row>
    <row r="21" spans="1:7">
      <c r="A21" s="4" t="s">
        <v>418</v>
      </c>
      <c r="B21" s="4" t="s">
        <v>419</v>
      </c>
    </row>
    <row r="22" spans="1:7">
      <c r="A22" s="4" t="s">
        <v>485</v>
      </c>
      <c r="F22" s="7" t="n">
        <v>108600</v>
      </c>
    </row>
    <row r="23" spans="1:7">
      <c r="A23" s="4" t="s">
        <v>378</v>
      </c>
      <c r="B23" s="7" t="n">
        <v>875000</v>
      </c>
    </row>
    <row r="24" spans="1:7">
      <c r="A24" s="4" t="s">
        <v>486</v>
      </c>
    </row>
    <row r="25" spans="1:7">
      <c r="A25" s="3" t="s">
        <v>474</v>
      </c>
    </row>
    <row r="26" spans="1:7">
      <c r="A26" s="4" t="s">
        <v>416</v>
      </c>
      <c r="D26" s="4" t="s">
        <v>487</v>
      </c>
    </row>
    <row r="27" spans="1:7">
      <c r="A27" s="4" t="s">
        <v>418</v>
      </c>
      <c r="D27" s="4" t="s">
        <v>488</v>
      </c>
    </row>
    <row r="28" spans="1:7">
      <c r="A28" s="4" t="s">
        <v>489</v>
      </c>
    </row>
    <row r="29" spans="1:7">
      <c r="A29" s="3" t="s">
        <v>474</v>
      </c>
    </row>
    <row r="30" spans="1:7">
      <c r="A30" s="4" t="s">
        <v>416</v>
      </c>
      <c r="C30" s="4" t="s">
        <v>490</v>
      </c>
    </row>
    <row r="31" spans="1:7">
      <c r="A31" s="4" t="s">
        <v>491</v>
      </c>
      <c r="C31" s="5" t="n">
        <v>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27</v>
      </c>
      <c r="D1" s="2" t="s">
        <v>493</v>
      </c>
    </row>
    <row r="2" spans="1:4">
      <c r="A2" s="3" t="s">
        <v>380</v>
      </c>
    </row>
    <row r="3" spans="1:4">
      <c r="A3" s="4" t="s">
        <v>36</v>
      </c>
      <c r="B3" s="7" t="n">
        <v>474990</v>
      </c>
      <c r="C3" s="7" t="n">
        <v>477532</v>
      </c>
      <c r="D3" s="7" t="n">
        <v>412846</v>
      </c>
    </row>
    <row r="4" spans="1:4">
      <c r="A4" s="4" t="s">
        <v>494</v>
      </c>
    </row>
    <row r="5" spans="1:4">
      <c r="A5" s="3" t="s">
        <v>380</v>
      </c>
    </row>
    <row r="6" spans="1:4">
      <c r="A6" s="4" t="s">
        <v>29</v>
      </c>
      <c r="C6" s="5" t="n">
        <v>3903</v>
      </c>
    </row>
    <row r="7" spans="1:4">
      <c r="A7" s="4" t="s">
        <v>36</v>
      </c>
      <c r="C7" s="5" t="n">
        <v>64291</v>
      </c>
    </row>
    <row r="8" spans="1:4">
      <c r="A8" s="4" t="s">
        <v>495</v>
      </c>
      <c r="C8" s="5" t="n">
        <v>3188</v>
      </c>
    </row>
    <row r="9" spans="1:4">
      <c r="A9" s="4" t="s">
        <v>154</v>
      </c>
      <c r="C9" s="5" t="n">
        <v>9234</v>
      </c>
    </row>
    <row r="10" spans="1:4">
      <c r="A10" s="4" t="s">
        <v>496</v>
      </c>
      <c r="C10" s="5" t="n">
        <v>80616</v>
      </c>
    </row>
    <row r="11" spans="1:4">
      <c r="A11" s="3" t="s">
        <v>497</v>
      </c>
    </row>
    <row r="12" spans="1:4">
      <c r="A12" s="4" t="s">
        <v>155</v>
      </c>
      <c r="C12" s="5" t="n">
        <v>7119</v>
      </c>
    </row>
    <row r="13" spans="1:4">
      <c r="A13" s="4" t="s">
        <v>498</v>
      </c>
      <c r="C13" s="5" t="n">
        <v>7119</v>
      </c>
    </row>
    <row r="14" spans="1:4">
      <c r="A14" s="4" t="s">
        <v>499</v>
      </c>
      <c r="C14" s="5" t="n">
        <v>19145</v>
      </c>
    </row>
    <row r="15" spans="1:4">
      <c r="A15" s="4" t="s">
        <v>500</v>
      </c>
      <c r="C15" s="7" t="n">
        <v>543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1</v>
      </c>
    </row>
    <row r="3" spans="1:3">
      <c r="A3" s="3" t="s">
        <v>95</v>
      </c>
    </row>
    <row r="4" spans="1:3">
      <c r="A4" s="4" t="s">
        <v>94</v>
      </c>
      <c r="B4" s="7" t="n">
        <v>19997</v>
      </c>
      <c r="C4" s="7" t="n">
        <v>36711</v>
      </c>
    </row>
    <row r="5" spans="1:3">
      <c r="A5" s="4" t="s">
        <v>96</v>
      </c>
      <c r="B5" s="5" t="n">
        <v>155694</v>
      </c>
    </row>
    <row r="6" spans="1:3">
      <c r="A6" s="4" t="s">
        <v>95</v>
      </c>
      <c r="B6" s="8" t="n">
        <v>0.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2</v>
      </c>
      <c r="C1" s="2" t="s">
        <v>1</v>
      </c>
    </row>
    <row r="2" spans="1:4">
      <c r="C2" s="2" t="s">
        <v>2</v>
      </c>
      <c r="D2" s="2" t="s">
        <v>71</v>
      </c>
    </row>
    <row r="3" spans="1:4">
      <c r="A3" s="3" t="s">
        <v>97</v>
      </c>
    </row>
    <row r="4" spans="1:4">
      <c r="A4" s="4" t="s">
        <v>94</v>
      </c>
      <c r="C4" s="7" t="n">
        <v>19997</v>
      </c>
      <c r="D4" s="7" t="n">
        <v>36711</v>
      </c>
    </row>
    <row r="5" spans="1:4">
      <c r="A5" s="4" t="s">
        <v>503</v>
      </c>
      <c r="C5" s="5" t="n">
        <v>10289</v>
      </c>
    </row>
    <row r="6" spans="1:4">
      <c r="A6" s="4" t="s">
        <v>504</v>
      </c>
      <c r="C6" s="7" t="n">
        <v>30286</v>
      </c>
    </row>
    <row r="7" spans="1:4">
      <c r="A7" s="3" t="s">
        <v>505</v>
      </c>
    </row>
    <row r="8" spans="1:4">
      <c r="A8" s="4" t="s">
        <v>96</v>
      </c>
      <c r="C8" s="5" t="n">
        <v>155694</v>
      </c>
    </row>
    <row r="9" spans="1:4">
      <c r="A9" s="4" t="s">
        <v>506</v>
      </c>
      <c r="B9" s="4" t="s">
        <v>507</v>
      </c>
      <c r="C9" s="5" t="n">
        <v>90222</v>
      </c>
    </row>
    <row r="10" spans="1:4">
      <c r="A10" s="4" t="s">
        <v>508</v>
      </c>
      <c r="C10" s="5" t="n">
        <v>918</v>
      </c>
    </row>
    <row r="11" spans="1:4">
      <c r="A11" s="4" t="s">
        <v>99</v>
      </c>
      <c r="C11" s="5" t="n">
        <v>246834</v>
      </c>
    </row>
    <row r="12" spans="1:4">
      <c r="A12" s="4" t="s">
        <v>98</v>
      </c>
      <c r="C12" s="8" t="n">
        <v>0.12</v>
      </c>
    </row>
    <row r="13" spans="1:4"/>
    <row r="14" spans="1:4">
      <c r="A14" s="4" t="s">
        <v>507</v>
      </c>
      <c r="B14" s="4" t="s">
        <v>509</v>
      </c>
    </row>
  </sheetData>
  <mergeCells count="4">
    <mergeCell ref="A1:B2"/>
    <mergeCell ref="C1:D1"/>
    <mergeCell ref="A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10</v>
      </c>
      <c r="B1" s="2" t="s">
        <v>1</v>
      </c>
    </row>
    <row r="2" spans="1:2">
      <c r="B2" s="2" t="s">
        <v>511</v>
      </c>
    </row>
    <row r="3" spans="1:2">
      <c r="A3" s="3" t="s">
        <v>196</v>
      </c>
    </row>
    <row r="4" spans="1:2">
      <c r="A4" s="4" t="s">
        <v>512</v>
      </c>
      <c r="B4" s="5"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13</v>
      </c>
      <c r="B1" s="2" t="s">
        <v>514</v>
      </c>
      <c r="C1" s="2" t="s">
        <v>515</v>
      </c>
      <c r="D1" s="2" t="s">
        <v>2</v>
      </c>
      <c r="E1" s="2" t="s">
        <v>27</v>
      </c>
    </row>
    <row r="2" spans="1:5">
      <c r="A2" s="3" t="s">
        <v>516</v>
      </c>
    </row>
    <row r="3" spans="1:5">
      <c r="A3" s="4" t="s">
        <v>517</v>
      </c>
      <c r="D3" s="7" t="n">
        <v>52200000</v>
      </c>
    </row>
    <row r="4" spans="1:5">
      <c r="A4" s="4" t="s">
        <v>518</v>
      </c>
      <c r="D4" s="5" t="n">
        <v>2400000</v>
      </c>
    </row>
    <row r="5" spans="1:5">
      <c r="A5" s="4" t="s">
        <v>519</v>
      </c>
      <c r="D5" s="5" t="n">
        <v>796000</v>
      </c>
    </row>
    <row r="6" spans="1:5">
      <c r="A6" s="4" t="s">
        <v>31</v>
      </c>
      <c r="D6" s="5" t="n">
        <v>8622000</v>
      </c>
      <c r="E6" s="7" t="n">
        <v>57623000</v>
      </c>
    </row>
    <row r="7" spans="1:5">
      <c r="A7" s="4" t="s">
        <v>520</v>
      </c>
    </row>
    <row r="8" spans="1:5">
      <c r="A8" s="3" t="s">
        <v>516</v>
      </c>
    </row>
    <row r="9" spans="1:5">
      <c r="A9" s="4" t="s">
        <v>519</v>
      </c>
      <c r="D9" s="7" t="n">
        <v>-800000</v>
      </c>
    </row>
    <row r="10" spans="1:5">
      <c r="A10" s="4" t="s">
        <v>521</v>
      </c>
    </row>
    <row r="11" spans="1:5">
      <c r="A11" s="3" t="s">
        <v>516</v>
      </c>
    </row>
    <row r="12" spans="1:5">
      <c r="A12" s="4" t="s">
        <v>522</v>
      </c>
      <c r="E12" s="4" t="s">
        <v>523</v>
      </c>
    </row>
    <row r="13" spans="1:5">
      <c r="A13" s="4" t="s">
        <v>524</v>
      </c>
      <c r="E13" s="5" t="n">
        <v>992247</v>
      </c>
    </row>
    <row r="14" spans="1:5">
      <c r="A14" s="4" t="s">
        <v>525</v>
      </c>
      <c r="C14" s="5" t="n">
        <v>242247</v>
      </c>
      <c r="D14" s="5" t="n">
        <v>650000</v>
      </c>
    </row>
    <row r="15" spans="1:5">
      <c r="A15" s="4" t="s">
        <v>526</v>
      </c>
      <c r="D15" s="5" t="n">
        <v>100000</v>
      </c>
    </row>
    <row r="16" spans="1:5">
      <c r="A16" s="4" t="s">
        <v>527</v>
      </c>
    </row>
    <row r="17" spans="1:5">
      <c r="A17" s="3" t="s">
        <v>516</v>
      </c>
    </row>
    <row r="18" spans="1:5">
      <c r="A18" s="4" t="s">
        <v>522</v>
      </c>
      <c r="B18" s="4" t="s">
        <v>528</v>
      </c>
    </row>
    <row r="19" spans="1:5">
      <c r="A19" s="4" t="s">
        <v>529</v>
      </c>
    </row>
    <row r="20" spans="1:5">
      <c r="A20" s="3" t="s">
        <v>516</v>
      </c>
    </row>
    <row r="21" spans="1:5">
      <c r="A21" s="4" t="s">
        <v>530</v>
      </c>
      <c r="E21" s="5" t="n">
        <v>9922470</v>
      </c>
    </row>
    <row r="22" spans="1:5">
      <c r="A22" s="4" t="s">
        <v>531</v>
      </c>
    </row>
    <row r="23" spans="1:5">
      <c r="A23" s="3" t="s">
        <v>516</v>
      </c>
    </row>
    <row r="24" spans="1:5">
      <c r="A24" s="4" t="s">
        <v>532</v>
      </c>
      <c r="B24" s="5" t="n">
        <v>14883705</v>
      </c>
    </row>
    <row r="25" spans="1:5">
      <c r="A25" s="4" t="s">
        <v>533</v>
      </c>
    </row>
    <row r="26" spans="1:5">
      <c r="A26" s="3" t="s">
        <v>516</v>
      </c>
    </row>
    <row r="27" spans="1:5">
      <c r="A27" s="4" t="s">
        <v>534</v>
      </c>
      <c r="E27" s="7" t="n">
        <v>25000000</v>
      </c>
    </row>
    <row r="28" spans="1:5">
      <c r="A28" s="4" t="s">
        <v>535</v>
      </c>
    </row>
    <row r="29" spans="1:5">
      <c r="A29" s="3" t="s">
        <v>516</v>
      </c>
    </row>
    <row r="30" spans="1:5">
      <c r="A30" s="4" t="s">
        <v>534</v>
      </c>
      <c r="B30" s="7" t="n">
        <v>2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71</v>
      </c>
      <c r="D2" s="2" t="s">
        <v>27</v>
      </c>
    </row>
    <row r="3" spans="1:4">
      <c r="A3" s="3" t="s">
        <v>537</v>
      </c>
    </row>
    <row r="4" spans="1:4">
      <c r="A4" s="4" t="s">
        <v>538</v>
      </c>
      <c r="B4" s="7" t="n">
        <v>3176000</v>
      </c>
    </row>
    <row r="5" spans="1:4">
      <c r="A5" s="4" t="s">
        <v>379</v>
      </c>
      <c r="B5" s="5" t="n">
        <v>104718000</v>
      </c>
      <c r="D5" s="7" t="n">
        <v>101562000</v>
      </c>
    </row>
    <row r="6" spans="1:4">
      <c r="A6" s="4" t="s">
        <v>539</v>
      </c>
      <c r="B6" s="5" t="n">
        <v>13580000</v>
      </c>
      <c r="D6" s="5" t="n">
        <v>6005000</v>
      </c>
    </row>
    <row r="7" spans="1:4">
      <c r="A7" s="4" t="s">
        <v>540</v>
      </c>
    </row>
    <row r="8" spans="1:4">
      <c r="A8" s="3" t="s">
        <v>537</v>
      </c>
    </row>
    <row r="9" spans="1:4">
      <c r="A9" s="4" t="s">
        <v>541</v>
      </c>
      <c r="B9" s="7" t="n">
        <v>0</v>
      </c>
      <c r="C9" s="7" t="n">
        <v>0</v>
      </c>
    </row>
    <row r="10" spans="1:4">
      <c r="A10" s="4" t="s">
        <v>542</v>
      </c>
    </row>
    <row r="11" spans="1:4">
      <c r="A11" s="3" t="s">
        <v>537</v>
      </c>
    </row>
    <row r="12" spans="1:4">
      <c r="A12" s="4" t="s">
        <v>543</v>
      </c>
      <c r="B12" s="4" t="s">
        <v>544</v>
      </c>
    </row>
    <row r="13" spans="1:4">
      <c r="A13" s="4" t="s">
        <v>545</v>
      </c>
    </row>
    <row r="14" spans="1:4">
      <c r="A14" s="3" t="s">
        <v>537</v>
      </c>
    </row>
    <row r="15" spans="1:4">
      <c r="A15" s="4" t="s">
        <v>379</v>
      </c>
      <c r="B15" s="7" t="n">
        <v>104700000</v>
      </c>
      <c r="D15" s="5" t="n">
        <v>101600000</v>
      </c>
    </row>
    <row r="16" spans="1:4">
      <c r="A16" s="4" t="s">
        <v>546</v>
      </c>
    </row>
    <row r="17" spans="1:4">
      <c r="A17" s="3" t="s">
        <v>537</v>
      </c>
    </row>
    <row r="18" spans="1:4">
      <c r="A18" s="4" t="s">
        <v>539</v>
      </c>
      <c r="B18" s="5" t="n">
        <v>13600000</v>
      </c>
      <c r="D18" s="7" t="n">
        <v>6000000</v>
      </c>
    </row>
    <row r="19" spans="1:4">
      <c r="A19" s="4" t="s">
        <v>520</v>
      </c>
    </row>
    <row r="20" spans="1:4">
      <c r="A20" s="3" t="s">
        <v>537</v>
      </c>
    </row>
    <row r="21" spans="1:4">
      <c r="A21" s="4" t="s">
        <v>538</v>
      </c>
      <c r="B21" s="7" t="n">
        <v>32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v>
      </c>
      <c r="B1" s="2" t="s">
        <v>1</v>
      </c>
      <c r="C1" s="2" t="s">
        <v>131</v>
      </c>
    </row>
    <row r="2" spans="1:3">
      <c r="B2" s="2" t="s">
        <v>2</v>
      </c>
      <c r="C2" s="2" t="s">
        <v>27</v>
      </c>
    </row>
    <row r="3" spans="1:3">
      <c r="A3" s="4" t="s">
        <v>111</v>
      </c>
    </row>
    <row r="4" spans="1:3">
      <c r="A4" s="4" t="s">
        <v>132</v>
      </c>
      <c r="B4" s="5" t="n">
        <v>16600000</v>
      </c>
    </row>
    <row r="5" spans="1:3">
      <c r="A5" s="4" t="s">
        <v>23</v>
      </c>
    </row>
    <row r="6" spans="1:3">
      <c r="A6" s="4" t="s">
        <v>133</v>
      </c>
      <c r="C6" s="5" t="n">
        <v>115593787</v>
      </c>
    </row>
    <row r="7" spans="1:3">
      <c r="A7" s="4" t="s">
        <v>134</v>
      </c>
      <c r="C7" s="5" t="n">
        <v>23000000</v>
      </c>
    </row>
    <row r="8" spans="1:3">
      <c r="A8" s="4" t="s">
        <v>135</v>
      </c>
      <c r="B8" s="5" t="n">
        <v>327746</v>
      </c>
      <c r="C8" s="5" t="n">
        <v>600000</v>
      </c>
    </row>
    <row r="9" spans="1:3">
      <c r="A9" s="4" t="s">
        <v>25</v>
      </c>
    </row>
    <row r="10" spans="1:3">
      <c r="A10" s="4" t="s">
        <v>133</v>
      </c>
      <c r="C10" s="5" t="n">
        <v>158400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27</v>
      </c>
    </row>
    <row r="3" spans="1:3">
      <c r="A3" s="3" t="s">
        <v>548</v>
      </c>
    </row>
    <row r="4" spans="1:3">
      <c r="A4" s="4" t="s">
        <v>549</v>
      </c>
      <c r="B4" s="4" t="s">
        <v>550</v>
      </c>
    </row>
    <row r="5" spans="1:3">
      <c r="A5" s="4" t="s">
        <v>545</v>
      </c>
    </row>
    <row r="6" spans="1:3">
      <c r="A6" s="3" t="s">
        <v>548</v>
      </c>
    </row>
    <row r="7" spans="1:3">
      <c r="A7" s="4" t="s">
        <v>551</v>
      </c>
      <c r="B7" s="10" t="n">
        <v>0.1</v>
      </c>
      <c r="C7" s="10" t="n">
        <v>0.1</v>
      </c>
    </row>
    <row r="8" spans="1:3">
      <c r="A8" s="4" t="s">
        <v>552</v>
      </c>
    </row>
    <row r="9" spans="1:3">
      <c r="A9" s="3" t="s">
        <v>548</v>
      </c>
    </row>
    <row r="10" spans="1:3">
      <c r="A10" s="4" t="s">
        <v>553</v>
      </c>
      <c r="B10" s="7" t="n">
        <v>42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54</v>
      </c>
      <c r="B1" s="2" t="s">
        <v>1</v>
      </c>
    </row>
    <row r="2" spans="1:4">
      <c r="B2" s="2" t="s">
        <v>2</v>
      </c>
      <c r="C2" s="2" t="s">
        <v>71</v>
      </c>
      <c r="D2" s="2" t="s">
        <v>27</v>
      </c>
    </row>
    <row r="3" spans="1:4">
      <c r="A3" s="3" t="s">
        <v>555</v>
      </c>
    </row>
    <row r="4" spans="1:4">
      <c r="A4" s="4" t="s">
        <v>556</v>
      </c>
      <c r="B4" s="4" t="s">
        <v>557</v>
      </c>
    </row>
    <row r="5" spans="1:4">
      <c r="A5" s="4" t="s">
        <v>558</v>
      </c>
      <c r="B5" s="7" t="n">
        <v>0</v>
      </c>
      <c r="D5" s="7" t="n">
        <v>0</v>
      </c>
    </row>
    <row r="6" spans="1:4">
      <c r="A6" s="4" t="s">
        <v>466</v>
      </c>
    </row>
    <row r="7" spans="1:4">
      <c r="A7" s="3" t="s">
        <v>555</v>
      </c>
    </row>
    <row r="8" spans="1:4">
      <c r="A8" s="4" t="s">
        <v>559</v>
      </c>
      <c r="B8" s="5" t="n">
        <v>4700000</v>
      </c>
      <c r="C8" s="7" t="n">
        <v>6500000</v>
      </c>
    </row>
    <row r="9" spans="1:4">
      <c r="A9" s="4" t="s">
        <v>560</v>
      </c>
    </row>
    <row r="10" spans="1:4">
      <c r="A10" s="3" t="s">
        <v>555</v>
      </c>
    </row>
    <row r="11" spans="1:4">
      <c r="A11" s="4" t="s">
        <v>561</v>
      </c>
      <c r="B11" s="5" t="n">
        <v>15100000</v>
      </c>
      <c r="C11" s="7" t="n">
        <v>2100000</v>
      </c>
    </row>
    <row r="12" spans="1:4">
      <c r="A12" s="4" t="s">
        <v>562</v>
      </c>
    </row>
    <row r="13" spans="1:4">
      <c r="A13" s="3" t="s">
        <v>555</v>
      </c>
    </row>
    <row r="14" spans="1:4">
      <c r="A14" s="4" t="s">
        <v>563</v>
      </c>
      <c r="B14" s="7" t="n">
        <v>0</v>
      </c>
      <c r="D14"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27</v>
      </c>
    </row>
    <row r="2" spans="1:3">
      <c r="A2" s="3" t="s">
        <v>555</v>
      </c>
    </row>
    <row r="3" spans="1:3">
      <c r="A3" s="4" t="s">
        <v>565</v>
      </c>
      <c r="B3" s="7" t="n">
        <v>965639</v>
      </c>
      <c r="C3" s="7" t="n">
        <v>362635</v>
      </c>
    </row>
    <row r="4" spans="1:3">
      <c r="A4" s="4" t="s">
        <v>566</v>
      </c>
    </row>
    <row r="5" spans="1:3">
      <c r="A5" s="3" t="s">
        <v>555</v>
      </c>
    </row>
    <row r="6" spans="1:3">
      <c r="A6" s="4" t="s">
        <v>565</v>
      </c>
      <c r="B6" s="5" t="n">
        <v>950514</v>
      </c>
      <c r="C6" s="5" t="n">
        <v>360440</v>
      </c>
    </row>
    <row r="7" spans="1:3">
      <c r="A7" s="4" t="s">
        <v>567</v>
      </c>
    </row>
    <row r="8" spans="1:3">
      <c r="A8" s="3" t="s">
        <v>555</v>
      </c>
    </row>
    <row r="9" spans="1:3">
      <c r="A9" s="4" t="s">
        <v>565</v>
      </c>
      <c r="B9" s="7" t="n">
        <v>965639</v>
      </c>
      <c r="C9" s="7" t="n">
        <v>3626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8</v>
      </c>
      <c r="C1" s="2" t="s">
        <v>2</v>
      </c>
      <c r="D1" s="2" t="s">
        <v>27</v>
      </c>
    </row>
    <row r="2" spans="1:4">
      <c r="A2" s="3" t="s">
        <v>569</v>
      </c>
    </row>
    <row r="3" spans="1:4">
      <c r="A3" s="4" t="s">
        <v>570</v>
      </c>
      <c r="C3" s="7" t="n">
        <v>18437</v>
      </c>
      <c r="D3" s="7" t="n">
        <v>6676</v>
      </c>
    </row>
    <row r="4" spans="1:4">
      <c r="A4" s="4" t="s">
        <v>571</v>
      </c>
      <c r="C4" s="5" t="n">
        <v>11401</v>
      </c>
      <c r="D4" s="5" t="n">
        <v>3047</v>
      </c>
    </row>
    <row r="5" spans="1:4">
      <c r="A5" s="4" t="s">
        <v>572</v>
      </c>
    </row>
    <row r="6" spans="1:4">
      <c r="A6" s="3" t="s">
        <v>569</v>
      </c>
    </row>
    <row r="7" spans="1:4">
      <c r="A7" s="4" t="s">
        <v>570</v>
      </c>
      <c r="C7" s="5" t="n">
        <v>9687</v>
      </c>
      <c r="D7" s="5" t="n">
        <v>3753</v>
      </c>
    </row>
    <row r="8" spans="1:4">
      <c r="A8" s="4" t="s">
        <v>571</v>
      </c>
      <c r="C8" s="5" t="n">
        <v>2421</v>
      </c>
      <c r="D8" s="5" t="n">
        <v>657</v>
      </c>
    </row>
    <row r="9" spans="1:4">
      <c r="A9" s="4" t="s">
        <v>573</v>
      </c>
      <c r="B9" s="4" t="s">
        <v>507</v>
      </c>
      <c r="C9" s="5" t="n">
        <v>1324711</v>
      </c>
      <c r="D9" s="5" t="n">
        <v>541359</v>
      </c>
    </row>
    <row r="10" spans="1:4">
      <c r="A10" s="4" t="s">
        <v>574</v>
      </c>
    </row>
    <row r="11" spans="1:4">
      <c r="A11" s="3" t="s">
        <v>569</v>
      </c>
    </row>
    <row r="12" spans="1:4">
      <c r="A12" s="4" t="s">
        <v>570</v>
      </c>
      <c r="C12" s="5" t="n">
        <v>8750</v>
      </c>
      <c r="D12" s="5" t="n">
        <v>2923</v>
      </c>
    </row>
    <row r="13" spans="1:4">
      <c r="A13" s="4" t="s">
        <v>571</v>
      </c>
      <c r="C13" s="5" t="n">
        <v>8980</v>
      </c>
      <c r="D13" s="5" t="n">
        <v>2390</v>
      </c>
    </row>
    <row r="14" spans="1:4">
      <c r="A14" s="4" t="s">
        <v>573</v>
      </c>
      <c r="B14" s="4" t="s">
        <v>507</v>
      </c>
      <c r="C14" s="7" t="n">
        <v>374197</v>
      </c>
      <c r="D14" s="7" t="n">
        <v>180918</v>
      </c>
    </row>
    <row r="15" spans="1:4"/>
    <row r="16" spans="1:4">
      <c r="A16" s="4" t="s">
        <v>507</v>
      </c>
      <c r="B16" s="4" t="s">
        <v>575</v>
      </c>
    </row>
  </sheetData>
  <mergeCells count="3">
    <mergeCell ref="A1:B1"/>
    <mergeCell ref="A15:C15"/>
    <mergeCell ref="B16:C1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76</v>
      </c>
      <c r="B1" s="2" t="s">
        <v>1</v>
      </c>
    </row>
    <row r="2" spans="1:3">
      <c r="B2" s="2" t="s">
        <v>2</v>
      </c>
      <c r="C2" s="2" t="s">
        <v>27</v>
      </c>
    </row>
    <row r="3" spans="1:3">
      <c r="A3" s="3" t="s">
        <v>211</v>
      </c>
    </row>
    <row r="4" spans="1:3">
      <c r="A4" s="4" t="s">
        <v>577</v>
      </c>
      <c r="B4" s="10" t="n">
        <v>2.5</v>
      </c>
      <c r="C4" s="10" t="n">
        <v>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71</v>
      </c>
    </row>
    <row r="3" spans="1:3">
      <c r="A3" s="3" t="s">
        <v>579</v>
      </c>
    </row>
    <row r="4" spans="1:3">
      <c r="A4" s="4" t="s">
        <v>580</v>
      </c>
      <c r="B4" s="7" t="n">
        <v>7035</v>
      </c>
      <c r="C4" s="7" t="n">
        <v>2642</v>
      </c>
    </row>
    <row r="5" spans="1:3">
      <c r="A5" s="4" t="s">
        <v>581</v>
      </c>
    </row>
    <row r="6" spans="1:3">
      <c r="A6" s="3" t="s">
        <v>579</v>
      </c>
    </row>
    <row r="7" spans="1:3">
      <c r="A7" s="4" t="s">
        <v>580</v>
      </c>
      <c r="B7" s="5" t="n">
        <v>2269</v>
      </c>
      <c r="C7" s="5" t="n">
        <v>132</v>
      </c>
    </row>
    <row r="8" spans="1:3">
      <c r="A8" s="4" t="s">
        <v>582</v>
      </c>
    </row>
    <row r="9" spans="1:3">
      <c r="A9" s="3" t="s">
        <v>579</v>
      </c>
    </row>
    <row r="10" spans="1:3">
      <c r="A10" s="4" t="s">
        <v>580</v>
      </c>
      <c r="B10" s="5" t="n">
        <v>-2500</v>
      </c>
      <c r="C10" s="5" t="n">
        <v>-807</v>
      </c>
    </row>
    <row r="11" spans="1:3">
      <c r="A11" s="4" t="s">
        <v>583</v>
      </c>
    </row>
    <row r="12" spans="1:3">
      <c r="A12" s="3" t="s">
        <v>579</v>
      </c>
    </row>
    <row r="13" spans="1:3">
      <c r="A13" s="4" t="s">
        <v>580</v>
      </c>
      <c r="B13" s="7" t="n">
        <v>7266</v>
      </c>
      <c r="C13" s="7" t="n">
        <v>33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84</v>
      </c>
      <c r="B1" s="2" t="s">
        <v>1</v>
      </c>
      <c r="D1" s="2" t="s">
        <v>131</v>
      </c>
    </row>
    <row r="2" spans="1:4">
      <c r="B2" s="2" t="s">
        <v>2</v>
      </c>
      <c r="C2" s="2" t="s">
        <v>71</v>
      </c>
      <c r="D2" s="2" t="s">
        <v>27</v>
      </c>
    </row>
    <row r="3" spans="1:4">
      <c r="A3" s="3" t="s">
        <v>585</v>
      </c>
    </row>
    <row r="4" spans="1:4">
      <c r="A4" s="4" t="s">
        <v>586</v>
      </c>
      <c r="B4" s="4" t="s">
        <v>587</v>
      </c>
    </row>
    <row r="5" spans="1:4">
      <c r="A5" s="4" t="s">
        <v>588</v>
      </c>
      <c r="B5" s="7" t="n">
        <v>5400000000</v>
      </c>
    </row>
    <row r="6" spans="1:4">
      <c r="A6" s="4" t="s">
        <v>589</v>
      </c>
    </row>
    <row r="7" spans="1:4">
      <c r="A7" s="3" t="s">
        <v>585</v>
      </c>
    </row>
    <row r="8" spans="1:4">
      <c r="A8" s="4" t="s">
        <v>590</v>
      </c>
      <c r="B8" s="5" t="n">
        <v>25000000</v>
      </c>
    </row>
    <row r="9" spans="1:4">
      <c r="A9" s="4" t="s">
        <v>591</v>
      </c>
    </row>
    <row r="10" spans="1:4">
      <c r="A10" s="3" t="s">
        <v>585</v>
      </c>
    </row>
    <row r="11" spans="1:4">
      <c r="A11" s="4" t="s">
        <v>592</v>
      </c>
      <c r="B11" s="5" t="n">
        <v>18900000000</v>
      </c>
      <c r="D11" s="7" t="n">
        <v>18800000000</v>
      </c>
    </row>
    <row r="12" spans="1:4">
      <c r="A12" s="4" t="s">
        <v>588</v>
      </c>
      <c r="D12" s="5" t="n">
        <v>5300000000</v>
      </c>
    </row>
    <row r="13" spans="1:4">
      <c r="A13" s="4" t="s">
        <v>593</v>
      </c>
    </row>
    <row r="14" spans="1:4">
      <c r="A14" s="3" t="s">
        <v>585</v>
      </c>
    </row>
    <row r="15" spans="1:4">
      <c r="A15" s="4" t="s">
        <v>594</v>
      </c>
      <c r="B15" s="5" t="n">
        <v>0</v>
      </c>
      <c r="C15" s="7" t="n">
        <v>0</v>
      </c>
    </row>
    <row r="16" spans="1:4">
      <c r="A16" s="4" t="s">
        <v>592</v>
      </c>
      <c r="B16" s="5" t="n">
        <v>400000000</v>
      </c>
      <c r="D16" s="5" t="n">
        <v>4200000000</v>
      </c>
    </row>
    <row r="17" spans="1:4">
      <c r="A17" s="4" t="s">
        <v>588</v>
      </c>
      <c r="B17" s="5" t="n">
        <v>100000000</v>
      </c>
      <c r="D17" s="5" t="n">
        <v>1200000000</v>
      </c>
    </row>
    <row r="18" spans="1:4">
      <c r="A18" s="4" t="s">
        <v>595</v>
      </c>
      <c r="B18" s="5" t="n">
        <v>5300000000</v>
      </c>
      <c r="D18" s="5" t="n">
        <v>4100000000</v>
      </c>
    </row>
    <row r="19" spans="1:4">
      <c r="A19" s="4" t="s">
        <v>596</v>
      </c>
      <c r="B19" s="7" t="n">
        <v>0</v>
      </c>
      <c r="D19" s="5" t="n">
        <v>10000</v>
      </c>
    </row>
    <row r="20" spans="1:4">
      <c r="A20" s="4" t="s">
        <v>597</v>
      </c>
      <c r="B20" s="4" t="s">
        <v>598</v>
      </c>
    </row>
    <row r="21" spans="1:4">
      <c r="A21" s="4" t="s">
        <v>599</v>
      </c>
      <c r="B21" s="4" t="s">
        <v>488</v>
      </c>
    </row>
    <row r="22" spans="1:4">
      <c r="A22" s="4" t="s">
        <v>600</v>
      </c>
      <c r="B22" s="4" t="s">
        <v>598</v>
      </c>
    </row>
    <row r="23" spans="1:4">
      <c r="A23" s="4" t="s">
        <v>601</v>
      </c>
      <c r="B23" s="4" t="s">
        <v>602</v>
      </c>
    </row>
    <row r="24" spans="1:4">
      <c r="A24" s="4" t="s">
        <v>603</v>
      </c>
      <c r="B24" s="7" t="n">
        <v>10700000</v>
      </c>
      <c r="D24" s="7" t="n">
        <v>10700000</v>
      </c>
    </row>
    <row r="25" spans="1:4">
      <c r="A25" s="4" t="s">
        <v>604</v>
      </c>
    </row>
    <row r="26" spans="1:4">
      <c r="A26" s="3" t="s">
        <v>585</v>
      </c>
    </row>
    <row r="27" spans="1:4">
      <c r="A27" s="4" t="s">
        <v>590</v>
      </c>
      <c r="B27" s="7" t="n">
        <v>25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607</v>
      </c>
    </row>
    <row r="4" spans="1:2">
      <c r="A4" s="4" t="s">
        <v>608</v>
      </c>
      <c r="B4" s="7" t="n">
        <v>357668</v>
      </c>
    </row>
    <row r="5" spans="1:2">
      <c r="A5" s="4" t="s">
        <v>609</v>
      </c>
      <c r="B5" s="5" t="n">
        <v>430460</v>
      </c>
    </row>
    <row r="6" spans="1:2">
      <c r="A6" s="4" t="s">
        <v>463</v>
      </c>
    </row>
    <row r="7" spans="1:2">
      <c r="A7" s="3" t="s">
        <v>607</v>
      </c>
    </row>
    <row r="8" spans="1:2">
      <c r="A8" s="4" t="s">
        <v>608</v>
      </c>
      <c r="B8" s="5" t="n">
        <v>159371</v>
      </c>
    </row>
    <row r="9" spans="1:2">
      <c r="A9" s="4" t="s">
        <v>464</v>
      </c>
    </row>
    <row r="10" spans="1:2">
      <c r="A10" s="3" t="s">
        <v>607</v>
      </c>
    </row>
    <row r="11" spans="1:2">
      <c r="A11" s="4" t="s">
        <v>608</v>
      </c>
      <c r="B11" s="5" t="n">
        <v>101364</v>
      </c>
    </row>
    <row r="12" spans="1:2">
      <c r="A12" s="4" t="s">
        <v>610</v>
      </c>
    </row>
    <row r="13" spans="1:2">
      <c r="A13" s="3" t="s">
        <v>607</v>
      </c>
    </row>
    <row r="14" spans="1:2">
      <c r="A14" s="4" t="s">
        <v>608</v>
      </c>
      <c r="B14" s="5" t="n">
        <v>96933</v>
      </c>
    </row>
    <row r="15" spans="1:2">
      <c r="A15" s="4" t="s">
        <v>611</v>
      </c>
    </row>
    <row r="16" spans="1:2">
      <c r="A16" s="3" t="s">
        <v>607</v>
      </c>
    </row>
    <row r="17" spans="1:2">
      <c r="A17" s="4" t="s">
        <v>609</v>
      </c>
      <c r="B17" s="5" t="n">
        <v>38914</v>
      </c>
    </row>
    <row r="18" spans="1:2">
      <c r="A18" s="4" t="s">
        <v>612</v>
      </c>
    </row>
    <row r="19" spans="1:2">
      <c r="A19" s="3" t="s">
        <v>607</v>
      </c>
    </row>
    <row r="20" spans="1:2">
      <c r="A20" s="4" t="s">
        <v>609</v>
      </c>
      <c r="B20" s="7" t="n">
        <v>3387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1</v>
      </c>
    </row>
    <row r="3" spans="1:3">
      <c r="A3" s="3" t="s">
        <v>614</v>
      </c>
    </row>
    <row r="4" spans="1:3">
      <c r="A4" s="4" t="s">
        <v>615</v>
      </c>
      <c r="B4" s="7" t="n">
        <v>159371</v>
      </c>
    </row>
    <row r="5" spans="1:3">
      <c r="A5" s="4" t="s">
        <v>616</v>
      </c>
      <c r="B5" s="5" t="n">
        <v>101364</v>
      </c>
    </row>
    <row r="6" spans="1:3">
      <c r="A6" s="4" t="s">
        <v>74</v>
      </c>
      <c r="B6" s="5" t="n">
        <v>38914</v>
      </c>
      <c r="C6" s="7" t="n">
        <v>45262</v>
      </c>
    </row>
    <row r="7" spans="1:3">
      <c r="A7" s="4" t="s">
        <v>75</v>
      </c>
      <c r="B7" s="5" t="n">
        <v>130811</v>
      </c>
      <c r="C7" s="5" t="n">
        <v>82362</v>
      </c>
    </row>
    <row r="8" spans="1:3">
      <c r="A8" s="4" t="s">
        <v>78</v>
      </c>
      <c r="B8" s="5" t="n">
        <v>252695</v>
      </c>
      <c r="C8" s="5" t="n">
        <v>215145</v>
      </c>
    </row>
    <row r="9" spans="1:3">
      <c r="A9" s="4" t="s">
        <v>81</v>
      </c>
      <c r="B9" s="5" t="n">
        <v>75427</v>
      </c>
      <c r="C9" s="7" t="n">
        <v>47382</v>
      </c>
    </row>
    <row r="10" spans="1:3">
      <c r="A10" s="4" t="s">
        <v>617</v>
      </c>
    </row>
    <row r="11" spans="1:3">
      <c r="A11" s="3" t="s">
        <v>614</v>
      </c>
    </row>
    <row r="12" spans="1:3">
      <c r="A12" s="4" t="s">
        <v>615</v>
      </c>
      <c r="B12" s="5" t="n">
        <v>148754</v>
      </c>
    </row>
    <row r="13" spans="1:3">
      <c r="A13" s="4" t="s">
        <v>616</v>
      </c>
      <c r="B13" s="5" t="n">
        <v>101364</v>
      </c>
    </row>
    <row r="14" spans="1:3">
      <c r="A14" s="4" t="s">
        <v>74</v>
      </c>
      <c r="B14" s="5" t="n">
        <v>38914</v>
      </c>
    </row>
    <row r="15" spans="1:3">
      <c r="A15" s="4" t="s">
        <v>75</v>
      </c>
      <c r="B15" s="5" t="n">
        <v>112424</v>
      </c>
    </row>
    <row r="16" spans="1:3">
      <c r="A16" s="4" t="s">
        <v>78</v>
      </c>
      <c r="B16" s="5" t="n">
        <v>247053</v>
      </c>
    </row>
    <row r="17" spans="1:3">
      <c r="A17" s="4" t="s">
        <v>81</v>
      </c>
      <c r="B17" s="5" t="n">
        <v>57040</v>
      </c>
    </row>
    <row r="18" spans="1:3">
      <c r="A18" s="4" t="s">
        <v>618</v>
      </c>
    </row>
    <row r="19" spans="1:3">
      <c r="A19" s="3" t="s">
        <v>614</v>
      </c>
    </row>
    <row r="20" spans="1:3">
      <c r="A20" s="4" t="s">
        <v>615</v>
      </c>
      <c r="B20" s="5" t="n">
        <v>10617</v>
      </c>
    </row>
    <row r="21" spans="1:3">
      <c r="A21" s="4" t="s">
        <v>75</v>
      </c>
      <c r="B21" s="5" t="n">
        <v>18387</v>
      </c>
    </row>
    <row r="22" spans="1:3">
      <c r="A22" s="4" t="s">
        <v>78</v>
      </c>
      <c r="B22" s="5" t="n">
        <v>5642</v>
      </c>
    </row>
    <row r="23" spans="1:3">
      <c r="A23" s="4" t="s">
        <v>81</v>
      </c>
      <c r="B23" s="7" t="n">
        <v>1838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3" t="s">
        <v>614</v>
      </c>
    </row>
    <row r="3" spans="1:3">
      <c r="A3" s="4" t="s">
        <v>33</v>
      </c>
      <c r="B3" s="7" t="n">
        <v>293148</v>
      </c>
      <c r="C3" s="7" t="n">
        <v>210471</v>
      </c>
    </row>
    <row r="4" spans="1:3">
      <c r="A4" s="4" t="s">
        <v>45</v>
      </c>
      <c r="B4" s="5" t="n">
        <v>205732</v>
      </c>
      <c r="C4" s="5" t="n">
        <v>205395</v>
      </c>
    </row>
    <row r="5" spans="1:3">
      <c r="A5" s="4" t="s">
        <v>46</v>
      </c>
      <c r="B5" s="5" t="n">
        <v>165746</v>
      </c>
      <c r="C5" s="7" t="n">
        <v>124961</v>
      </c>
    </row>
    <row r="6" spans="1:3">
      <c r="A6" s="4" t="s">
        <v>617</v>
      </c>
    </row>
    <row r="7" spans="1:3">
      <c r="A7" s="3" t="s">
        <v>614</v>
      </c>
    </row>
    <row r="8" spans="1:3">
      <c r="A8" s="4" t="s">
        <v>33</v>
      </c>
      <c r="B8" s="5" t="n">
        <v>214695</v>
      </c>
    </row>
    <row r="9" spans="1:3">
      <c r="A9" s="4" t="s">
        <v>45</v>
      </c>
      <c r="B9" s="5" t="n">
        <v>168338</v>
      </c>
    </row>
    <row r="10" spans="1:3">
      <c r="A10" s="4" t="s">
        <v>46</v>
      </c>
      <c r="B10" s="5" t="n">
        <v>148466</v>
      </c>
    </row>
    <row r="11" spans="1:3">
      <c r="A11" s="4" t="s">
        <v>618</v>
      </c>
    </row>
    <row r="12" spans="1:3">
      <c r="A12" s="3" t="s">
        <v>614</v>
      </c>
    </row>
    <row r="13" spans="1:3">
      <c r="A13" s="4" t="s">
        <v>33</v>
      </c>
      <c r="B13" s="5" t="n">
        <v>78453</v>
      </c>
    </row>
    <row r="14" spans="1:3">
      <c r="A14" s="4" t="s">
        <v>45</v>
      </c>
      <c r="B14" s="5" t="n">
        <v>37394</v>
      </c>
    </row>
    <row r="15" spans="1:3">
      <c r="A15" s="4" t="s">
        <v>46</v>
      </c>
      <c r="B15" s="7" t="n">
        <v>172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36</v>
      </c>
      <c r="B1" s="2" t="s">
        <v>1</v>
      </c>
      <c r="D1" s="2" t="s">
        <v>131</v>
      </c>
    </row>
    <row r="2" spans="1:4">
      <c r="B2" s="2" t="s">
        <v>2</v>
      </c>
      <c r="C2" s="2" t="s">
        <v>71</v>
      </c>
      <c r="D2" s="2" t="s">
        <v>27</v>
      </c>
    </row>
    <row r="3" spans="1:4">
      <c r="A3" s="3" t="s">
        <v>137</v>
      </c>
    </row>
    <row r="4" spans="1:4">
      <c r="A4" s="4" t="s">
        <v>92</v>
      </c>
      <c r="B4" s="7" t="n">
        <v>32487</v>
      </c>
      <c r="C4" s="7" t="n">
        <v>37007</v>
      </c>
      <c r="D4" s="7" t="n">
        <v>145096</v>
      </c>
    </row>
    <row r="5" spans="1:4">
      <c r="A5" s="3" t="s">
        <v>138</v>
      </c>
    </row>
    <row r="6" spans="1:4">
      <c r="A6" s="4" t="s">
        <v>139</v>
      </c>
      <c r="B6" s="5" t="n">
        <v>-6389</v>
      </c>
      <c r="C6" s="5" t="n">
        <v>-28806</v>
      </c>
    </row>
    <row r="7" spans="1:4">
      <c r="A7" s="4" t="s">
        <v>83</v>
      </c>
      <c r="B7" s="5" t="n">
        <v>22513</v>
      </c>
      <c r="C7" s="5" t="n">
        <v>18237</v>
      </c>
    </row>
    <row r="8" spans="1:4">
      <c r="A8" s="4" t="s">
        <v>140</v>
      </c>
      <c r="B8" s="5" t="n">
        <v>25809</v>
      </c>
    </row>
    <row r="9" spans="1:4">
      <c r="A9" s="4" t="s">
        <v>141</v>
      </c>
      <c r="B9" s="5" t="n">
        <v>6009</v>
      </c>
      <c r="C9" s="5" t="n">
        <v>1974</v>
      </c>
    </row>
    <row r="10" spans="1:4">
      <c r="A10" s="4" t="s">
        <v>142</v>
      </c>
      <c r="B10" s="5" t="n">
        <v>134</v>
      </c>
    </row>
    <row r="11" spans="1:4">
      <c r="A11" s="4" t="s">
        <v>143</v>
      </c>
      <c r="B11" s="5" t="n">
        <v>-15126</v>
      </c>
      <c r="C11" s="5" t="n">
        <v>-2102</v>
      </c>
    </row>
    <row r="12" spans="1:4">
      <c r="A12" s="4" t="s">
        <v>144</v>
      </c>
      <c r="B12" s="5" t="n">
        <v>-3176</v>
      </c>
    </row>
    <row r="13" spans="1:4">
      <c r="A13" s="4" t="s">
        <v>145</v>
      </c>
      <c r="B13" s="5" t="n">
        <v>255</v>
      </c>
      <c r="C13" s="5" t="n">
        <v>259</v>
      </c>
    </row>
    <row r="14" spans="1:4">
      <c r="A14" s="4" t="s">
        <v>146</v>
      </c>
      <c r="B14" s="5" t="n">
        <v>1140</v>
      </c>
      <c r="C14" s="5" t="n">
        <v>-211</v>
      </c>
    </row>
    <row r="15" spans="1:4">
      <c r="A15" s="4" t="s">
        <v>147</v>
      </c>
      <c r="B15" s="5" t="n">
        <v>-2400</v>
      </c>
    </row>
    <row r="16" spans="1:4">
      <c r="A16" s="4" t="s">
        <v>148</v>
      </c>
      <c r="B16" s="5" t="n">
        <v>-796</v>
      </c>
    </row>
    <row r="17" spans="1:4">
      <c r="A17" s="4" t="s">
        <v>149</v>
      </c>
      <c r="B17" s="5" t="n">
        <v>-1410690</v>
      </c>
      <c r="C17" s="5" t="n">
        <v>-1842357</v>
      </c>
    </row>
    <row r="18" spans="1:4">
      <c r="A18" s="4" t="s">
        <v>150</v>
      </c>
      <c r="B18" s="5" t="n">
        <v>822811</v>
      </c>
      <c r="C18" s="5" t="n">
        <v>2139634</v>
      </c>
    </row>
    <row r="19" spans="1:4">
      <c r="A19" s="4" t="s">
        <v>151</v>
      </c>
      <c r="B19" s="5" t="n">
        <v>-527419</v>
      </c>
      <c r="C19" s="5" t="n">
        <v>323635</v>
      </c>
    </row>
    <row r="20" spans="1:4">
      <c r="A20" s="3" t="s">
        <v>152</v>
      </c>
    </row>
    <row r="21" spans="1:4">
      <c r="A21" s="4" t="s">
        <v>33</v>
      </c>
      <c r="B21" s="5" t="n">
        <v>-19374</v>
      </c>
      <c r="C21" s="5" t="n">
        <v>4340</v>
      </c>
    </row>
    <row r="22" spans="1:4">
      <c r="A22" s="4" t="s">
        <v>153</v>
      </c>
      <c r="B22" s="5" t="n">
        <v>-24583</v>
      </c>
      <c r="C22" s="5" t="n">
        <v>-6226</v>
      </c>
    </row>
    <row r="23" spans="1:4">
      <c r="A23" s="4" t="s">
        <v>154</v>
      </c>
      <c r="B23" s="5" t="n">
        <v>-14063</v>
      </c>
      <c r="C23" s="5" t="n">
        <v>10498</v>
      </c>
    </row>
    <row r="24" spans="1:4">
      <c r="A24" s="4" t="s">
        <v>45</v>
      </c>
      <c r="B24" s="5" t="n">
        <v>-35069</v>
      </c>
      <c r="C24" s="5" t="n">
        <v>-33599</v>
      </c>
    </row>
    <row r="25" spans="1:4">
      <c r="A25" s="4" t="s">
        <v>155</v>
      </c>
      <c r="B25" s="5" t="n">
        <v>30114</v>
      </c>
      <c r="C25" s="5" t="n">
        <v>-2237</v>
      </c>
    </row>
    <row r="26" spans="1:4">
      <c r="A26" s="4" t="s">
        <v>156</v>
      </c>
      <c r="B26" s="5" t="n">
        <v>-590394</v>
      </c>
      <c r="C26" s="5" t="n">
        <v>296411</v>
      </c>
    </row>
    <row r="27" spans="1:4">
      <c r="A27" s="3" t="s">
        <v>157</v>
      </c>
    </row>
    <row r="28" spans="1:4">
      <c r="A28" s="4" t="s">
        <v>158</v>
      </c>
      <c r="C28" s="5" t="n">
        <v>-997</v>
      </c>
    </row>
    <row r="29" spans="1:4">
      <c r="A29" s="4" t="s">
        <v>159</v>
      </c>
      <c r="B29" s="5" t="n">
        <v>52196</v>
      </c>
    </row>
    <row r="30" spans="1:4">
      <c r="A30" s="4" t="s">
        <v>160</v>
      </c>
      <c r="B30" s="5" t="n">
        <v>-7500</v>
      </c>
    </row>
    <row r="31" spans="1:4">
      <c r="A31" s="4" t="s">
        <v>161</v>
      </c>
      <c r="B31" s="5" t="n">
        <v>-1714</v>
      </c>
      <c r="C31" s="5" t="n">
        <v>-3053</v>
      </c>
    </row>
    <row r="32" spans="1:4">
      <c r="A32" s="4" t="s">
        <v>162</v>
      </c>
      <c r="B32" s="5" t="n">
        <v>-509</v>
      </c>
    </row>
    <row r="33" spans="1:4">
      <c r="A33" s="4" t="s">
        <v>163</v>
      </c>
      <c r="B33" s="5" t="n">
        <v>42473</v>
      </c>
      <c r="C33" s="5" t="n">
        <v>-4050</v>
      </c>
    </row>
    <row r="34" spans="1:4">
      <c r="A34" s="3" t="s">
        <v>164</v>
      </c>
    </row>
    <row r="35" spans="1:4">
      <c r="A35" s="4" t="s">
        <v>165</v>
      </c>
      <c r="B35" s="5" t="n">
        <v>1410690</v>
      </c>
      <c r="C35" s="5" t="n">
        <v>1842357</v>
      </c>
    </row>
    <row r="36" spans="1:4">
      <c r="A36" s="4" t="s">
        <v>166</v>
      </c>
      <c r="B36" s="5" t="n">
        <v>-820651</v>
      </c>
      <c r="C36" s="5" t="n">
        <v>-1879963</v>
      </c>
    </row>
    <row r="37" spans="1:4">
      <c r="A37" s="4" t="s">
        <v>167</v>
      </c>
      <c r="B37" s="5" t="n">
        <v>241960</v>
      </c>
    </row>
    <row r="38" spans="1:4">
      <c r="A38" s="4" t="s">
        <v>168</v>
      </c>
      <c r="B38" s="5" t="n">
        <v>-13000</v>
      </c>
      <c r="C38" s="5" t="n">
        <v>-578263</v>
      </c>
    </row>
    <row r="39" spans="1:4">
      <c r="A39" s="4" t="s">
        <v>169</v>
      </c>
      <c r="B39" s="5" t="n">
        <v>177016</v>
      </c>
      <c r="C39" s="5" t="n">
        <v>354493</v>
      </c>
    </row>
    <row r="40" spans="1:4">
      <c r="A40" s="4" t="s">
        <v>170</v>
      </c>
      <c r="B40" s="5" t="n">
        <v>-270710</v>
      </c>
    </row>
    <row r="41" spans="1:4">
      <c r="A41" s="4" t="s">
        <v>171</v>
      </c>
      <c r="B41" s="5" t="n">
        <v>-8870</v>
      </c>
    </row>
    <row r="42" spans="1:4">
      <c r="A42" s="4" t="s">
        <v>172</v>
      </c>
      <c r="B42" s="5" t="n">
        <v>-49001</v>
      </c>
    </row>
    <row r="43" spans="1:4">
      <c r="A43" s="4" t="s">
        <v>173</v>
      </c>
      <c r="B43" s="5" t="n">
        <v>-100</v>
      </c>
      <c r="C43" s="5" t="n">
        <v>-71</v>
      </c>
    </row>
    <row r="44" spans="1:4">
      <c r="A44" s="4" t="s">
        <v>174</v>
      </c>
      <c r="B44" s="5" t="n">
        <v>-758</v>
      </c>
      <c r="C44" s="5" t="n">
        <v>-10513</v>
      </c>
    </row>
    <row r="45" spans="1:4">
      <c r="A45" s="4" t="s">
        <v>175</v>
      </c>
      <c r="B45" s="5" t="n">
        <v>-16</v>
      </c>
      <c r="C45" s="5" t="n">
        <v>-9</v>
      </c>
    </row>
    <row r="46" spans="1:4">
      <c r="A46" s="4" t="s">
        <v>176</v>
      </c>
      <c r="B46" s="5" t="n">
        <v>666560</v>
      </c>
      <c r="C46" s="5" t="n">
        <v>-271969</v>
      </c>
    </row>
    <row r="47" spans="1:4">
      <c r="A47" s="4" t="s">
        <v>177</v>
      </c>
      <c r="B47" s="5" t="n">
        <v>118639</v>
      </c>
      <c r="C47" s="5" t="n">
        <v>20392</v>
      </c>
    </row>
    <row r="48" spans="1:4">
      <c r="A48" s="4" t="s">
        <v>178</v>
      </c>
      <c r="B48" s="5" t="n">
        <v>173374</v>
      </c>
      <c r="C48" s="5" t="n">
        <v>117554</v>
      </c>
      <c r="D48" s="5" t="n">
        <v>117554</v>
      </c>
    </row>
    <row r="49" spans="1:4">
      <c r="A49" s="4" t="s">
        <v>179</v>
      </c>
      <c r="B49" s="5" t="n">
        <v>292013</v>
      </c>
      <c r="C49" s="5" t="n">
        <v>137946</v>
      </c>
      <c r="D49" s="5" t="n">
        <v>173374</v>
      </c>
    </row>
    <row r="50" spans="1:4">
      <c r="A50" s="3" t="s">
        <v>180</v>
      </c>
    </row>
    <row r="51" spans="1:4">
      <c r="A51" s="4" t="s">
        <v>181</v>
      </c>
      <c r="B51" s="5" t="n">
        <v>12922</v>
      </c>
      <c r="C51" s="5" t="n">
        <v>2969</v>
      </c>
    </row>
    <row r="52" spans="1:4">
      <c r="A52" s="4" t="s">
        <v>182</v>
      </c>
      <c r="B52" s="5" t="n">
        <v>19</v>
      </c>
      <c r="C52" s="7" t="n">
        <v>18</v>
      </c>
    </row>
    <row r="53" spans="1:4">
      <c r="A53" s="4" t="s">
        <v>29</v>
      </c>
      <c r="B53" s="5" t="n">
        <v>48069</v>
      </c>
      <c r="D53" s="5" t="n">
        <v>121027</v>
      </c>
    </row>
    <row r="54" spans="1:4">
      <c r="A54" s="4" t="s">
        <v>30</v>
      </c>
      <c r="B54" s="7" t="n">
        <v>243944</v>
      </c>
      <c r="D54" s="7" t="n">
        <v>5234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0"/>
    <col customWidth="1" max="3" min="3" width="21"/>
  </cols>
  <sheetData>
    <row r="1" spans="1:3">
      <c r="A1" s="1" t="s">
        <v>620</v>
      </c>
      <c r="B1" s="2" t="s">
        <v>1</v>
      </c>
    </row>
    <row r="2" spans="1:3">
      <c r="B2" s="2" t="s">
        <v>621</v>
      </c>
      <c r="C2" s="2" t="s">
        <v>622</v>
      </c>
    </row>
    <row r="3" spans="1:3">
      <c r="A3" s="3" t="s">
        <v>217</v>
      </c>
    </row>
    <row r="4" spans="1:3">
      <c r="A4" s="4" t="s">
        <v>623</v>
      </c>
      <c r="B4" s="5" t="n">
        <v>1</v>
      </c>
    </row>
    <row r="5" spans="1:3">
      <c r="A5" s="4" t="s">
        <v>624</v>
      </c>
      <c r="B5" s="7" t="n">
        <v>3900000</v>
      </c>
      <c r="C5" s="7" t="n">
        <v>4600000</v>
      </c>
    </row>
    <row r="6" spans="1:3">
      <c r="A6" s="4" t="s">
        <v>625</v>
      </c>
      <c r="B6" s="5" t="n">
        <v>1800000</v>
      </c>
    </row>
    <row r="7" spans="1:3">
      <c r="A7" s="4" t="s">
        <v>626</v>
      </c>
      <c r="B7" s="7"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71</v>
      </c>
    </row>
    <row r="3" spans="1:3">
      <c r="A3" s="3" t="s">
        <v>220</v>
      </c>
    </row>
    <row r="4" spans="1:3">
      <c r="A4" s="4" t="s">
        <v>628</v>
      </c>
      <c r="B4" s="7" t="n">
        <v>17817</v>
      </c>
      <c r="C4" s="7" t="n">
        <v>15952</v>
      </c>
    </row>
    <row r="5" spans="1:3">
      <c r="A5" s="4" t="s">
        <v>629</v>
      </c>
      <c r="B5" s="5" t="n">
        <v>21097</v>
      </c>
      <c r="C5" s="5" t="n">
        <v>29310</v>
      </c>
    </row>
    <row r="6" spans="1:3">
      <c r="A6" s="4" t="s">
        <v>74</v>
      </c>
      <c r="B6" s="7" t="n">
        <v>38914</v>
      </c>
      <c r="C6" s="7" t="n">
        <v>4526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71</v>
      </c>
    </row>
    <row r="3" spans="1:3">
      <c r="A3" s="3" t="s">
        <v>631</v>
      </c>
    </row>
    <row r="4" spans="1:3">
      <c r="A4" s="4" t="s">
        <v>632</v>
      </c>
      <c r="B4" s="7" t="n">
        <v>399349</v>
      </c>
      <c r="C4" s="7" t="n">
        <v>347558</v>
      </c>
    </row>
    <row r="5" spans="1:3">
      <c r="A5" s="4" t="s">
        <v>633</v>
      </c>
      <c r="B5" s="5" t="n">
        <v>6389</v>
      </c>
      <c r="C5" s="5" t="n">
        <v>28806</v>
      </c>
    </row>
    <row r="6" spans="1:3">
      <c r="A6" s="4" t="s">
        <v>634</v>
      </c>
      <c r="B6" s="5" t="n">
        <v>509</v>
      </c>
    </row>
    <row r="7" spans="1:3">
      <c r="A7" s="4" t="s">
        <v>635</v>
      </c>
      <c r="B7" s="5" t="n">
        <v>-19294</v>
      </c>
      <c r="C7" s="5" t="n">
        <v>-17175</v>
      </c>
    </row>
    <row r="8" spans="1:3">
      <c r="A8" s="4" t="s">
        <v>636</v>
      </c>
      <c r="B8" s="5" t="n">
        <v>386953</v>
      </c>
      <c r="C8" s="5" t="n">
        <v>359189</v>
      </c>
    </row>
    <row r="9" spans="1:3">
      <c r="A9" s="3" t="s">
        <v>637</v>
      </c>
    </row>
    <row r="10" spans="1:3">
      <c r="A10" s="4" t="s">
        <v>632</v>
      </c>
      <c r="B10" s="5" t="n">
        <v>-6723</v>
      </c>
      <c r="C10" s="5" t="n">
        <v>-7742</v>
      </c>
    </row>
    <row r="11" spans="1:3">
      <c r="A11" s="4" t="s">
        <v>638</v>
      </c>
      <c r="B11" s="5" t="n">
        <v>1296</v>
      </c>
      <c r="C11" s="5" t="n">
        <v>3168</v>
      </c>
    </row>
    <row r="12" spans="1:3">
      <c r="A12" s="4" t="s">
        <v>636</v>
      </c>
      <c r="B12" s="5" t="n">
        <v>-5427</v>
      </c>
      <c r="C12" s="5" t="n">
        <v>-4574</v>
      </c>
    </row>
    <row r="13" spans="1:3">
      <c r="A13" s="4" t="s">
        <v>639</v>
      </c>
      <c r="B13" s="7" t="n">
        <v>381526</v>
      </c>
      <c r="C13" s="7" t="n">
        <v>3546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71</v>
      </c>
    </row>
    <row r="3" spans="1:3">
      <c r="A3" s="3" t="s">
        <v>223</v>
      </c>
    </row>
    <row r="4" spans="1:3">
      <c r="A4" s="4" t="s">
        <v>641</v>
      </c>
      <c r="B4" s="7" t="n">
        <v>25132</v>
      </c>
      <c r="C4" s="7" t="n">
        <v>22050</v>
      </c>
    </row>
    <row r="5" spans="1:3">
      <c r="A5" s="4" t="s">
        <v>642</v>
      </c>
      <c r="B5" s="5" t="n">
        <v>2967</v>
      </c>
      <c r="C5" s="5" t="n">
        <v>1459</v>
      </c>
    </row>
    <row r="6" spans="1:3">
      <c r="A6" s="4" t="s">
        <v>643</v>
      </c>
      <c r="B6" s="5" t="n">
        <v>827</v>
      </c>
      <c r="C6" s="5" t="n">
        <v>1323</v>
      </c>
    </row>
    <row r="7" spans="1:3">
      <c r="A7" s="4" t="s">
        <v>644</v>
      </c>
      <c r="B7" s="7" t="n">
        <v>28926</v>
      </c>
      <c r="C7" s="7" t="n">
        <v>248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5</v>
      </c>
      <c r="B1" s="2" t="s">
        <v>1</v>
      </c>
      <c r="C1" s="2" t="s">
        <v>131</v>
      </c>
    </row>
    <row r="2" spans="1:3">
      <c r="B2" s="2" t="s">
        <v>2</v>
      </c>
      <c r="C2" s="2" t="s">
        <v>27</v>
      </c>
    </row>
    <row r="3" spans="1:3">
      <c r="A3" s="3" t="s">
        <v>646</v>
      </c>
    </row>
    <row r="4" spans="1:3">
      <c r="A4" s="4" t="s">
        <v>647</v>
      </c>
      <c r="B4" s="7" t="n">
        <v>55100</v>
      </c>
      <c r="C4" s="7" t="n">
        <v>54200</v>
      </c>
    </row>
    <row r="5" spans="1:3">
      <c r="A5" s="4" t="s">
        <v>648</v>
      </c>
      <c r="B5" s="7" t="n">
        <v>3600</v>
      </c>
      <c r="C5" s="7" t="n">
        <v>3800</v>
      </c>
    </row>
    <row r="6" spans="1:3">
      <c r="A6" s="4" t="s">
        <v>649</v>
      </c>
    </row>
    <row r="7" spans="1:3">
      <c r="A7" s="3" t="s">
        <v>646</v>
      </c>
    </row>
    <row r="8" spans="1:3">
      <c r="A8" s="4" t="s">
        <v>650</v>
      </c>
      <c r="B8" s="4" t="s">
        <v>651</v>
      </c>
      <c r="C8" s="4" t="s">
        <v>651</v>
      </c>
    </row>
    <row r="9" spans="1:3">
      <c r="A9" s="4" t="s">
        <v>652</v>
      </c>
    </row>
    <row r="10" spans="1:3">
      <c r="A10" s="3" t="s">
        <v>646</v>
      </c>
    </row>
    <row r="11" spans="1:3">
      <c r="A11" s="4" t="s">
        <v>650</v>
      </c>
      <c r="B11" s="4" t="s">
        <v>653</v>
      </c>
      <c r="C11" s="4" t="s">
        <v>653</v>
      </c>
    </row>
    <row r="12" spans="1:3">
      <c r="A12" s="4" t="s">
        <v>654</v>
      </c>
    </row>
    <row r="13" spans="1:3">
      <c r="A13" s="3" t="s">
        <v>646</v>
      </c>
    </row>
    <row r="14" spans="1:3">
      <c r="A14" s="4" t="s">
        <v>655</v>
      </c>
      <c r="B14" s="4" t="s">
        <v>388</v>
      </c>
      <c r="C14" s="4" t="s">
        <v>388</v>
      </c>
    </row>
    <row r="15" spans="1:3">
      <c r="A15" s="4" t="s">
        <v>656</v>
      </c>
      <c r="B15" s="10" t="n">
        <v>-13.7</v>
      </c>
      <c r="C15" s="10" t="n">
        <v>-11.8</v>
      </c>
    </row>
    <row r="16" spans="1:3">
      <c r="A16" s="4" t="s">
        <v>657</v>
      </c>
    </row>
    <row r="17" spans="1:3">
      <c r="A17" s="3" t="s">
        <v>646</v>
      </c>
    </row>
    <row r="18" spans="1:3">
      <c r="A18" s="4" t="s">
        <v>655</v>
      </c>
      <c r="B18" s="4" t="s">
        <v>658</v>
      </c>
      <c r="C18" s="4" t="s">
        <v>658</v>
      </c>
    </row>
    <row r="19" spans="1:3">
      <c r="A19" s="4" t="s">
        <v>656</v>
      </c>
      <c r="B19" s="7" t="n">
        <v>-25</v>
      </c>
      <c r="C19" s="7" t="n">
        <v>-23</v>
      </c>
    </row>
    <row r="20" spans="1:3">
      <c r="A20" s="4" t="s">
        <v>659</v>
      </c>
    </row>
    <row r="21" spans="1:3">
      <c r="A21" s="3" t="s">
        <v>646</v>
      </c>
    </row>
    <row r="22" spans="1:3">
      <c r="A22" s="4" t="s">
        <v>660</v>
      </c>
      <c r="B22" s="10" t="n">
        <v>422.2</v>
      </c>
      <c r="C22" s="10" t="n">
        <v>41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1</v>
      </c>
      <c r="B1" s="2" t="s">
        <v>1</v>
      </c>
      <c r="C1" s="2" t="s">
        <v>131</v>
      </c>
    </row>
    <row r="2" spans="1:3">
      <c r="B2" s="2" t="s">
        <v>2</v>
      </c>
      <c r="C2" s="2" t="s">
        <v>27</v>
      </c>
    </row>
    <row r="3" spans="1:3">
      <c r="A3" s="3" t="s">
        <v>226</v>
      </c>
    </row>
    <row r="4" spans="1:3">
      <c r="A4" s="4" t="s">
        <v>662</v>
      </c>
      <c r="B4" s="7" t="n">
        <v>477532</v>
      </c>
      <c r="C4" s="7" t="n">
        <v>412846</v>
      </c>
    </row>
    <row r="5" spans="1:3">
      <c r="A5" s="4" t="s">
        <v>192</v>
      </c>
      <c r="B5" s="5" t="n">
        <v>0</v>
      </c>
      <c r="C5" s="5" t="n">
        <v>64291</v>
      </c>
    </row>
    <row r="6" spans="1:3">
      <c r="A6" s="4" t="s">
        <v>663</v>
      </c>
      <c r="B6" s="5" t="n">
        <v>-2542</v>
      </c>
      <c r="C6" s="5" t="n">
        <v>395</v>
      </c>
    </row>
    <row r="7" spans="1:3">
      <c r="A7" s="4" t="s">
        <v>664</v>
      </c>
      <c r="B7" s="7" t="n">
        <v>474990</v>
      </c>
      <c r="C7" s="7" t="n">
        <v>4775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65</v>
      </c>
      <c r="B1" s="2" t="s">
        <v>1</v>
      </c>
      <c r="E1" s="2" t="s">
        <v>131</v>
      </c>
    </row>
    <row r="2" spans="1:5">
      <c r="B2" s="2" t="s">
        <v>2</v>
      </c>
      <c r="C2" s="2" t="s">
        <v>27</v>
      </c>
      <c r="D2" s="2" t="s">
        <v>71</v>
      </c>
      <c r="E2" s="2" t="s">
        <v>27</v>
      </c>
    </row>
    <row r="3" spans="1:5">
      <c r="A3" s="3" t="s">
        <v>226</v>
      </c>
    </row>
    <row r="4" spans="1:5">
      <c r="A4" s="4" t="s">
        <v>477</v>
      </c>
      <c r="B4" s="7" t="n">
        <v>0</v>
      </c>
      <c r="E4" s="7" t="n">
        <v>64291000</v>
      </c>
    </row>
    <row r="5" spans="1:5">
      <c r="A5" s="4" t="s">
        <v>663</v>
      </c>
      <c r="B5" s="5" t="n">
        <v>-2542000</v>
      </c>
      <c r="E5" s="7" t="n">
        <v>395000</v>
      </c>
    </row>
    <row r="6" spans="1:5">
      <c r="A6" s="4" t="s">
        <v>666</v>
      </c>
      <c r="C6" s="7" t="n">
        <v>0</v>
      </c>
    </row>
    <row r="7" spans="1:5">
      <c r="A7" s="4" t="s">
        <v>667</v>
      </c>
      <c r="B7" s="7" t="n">
        <v>1500000</v>
      </c>
      <c r="D7" s="7" t="n">
        <v>13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68</v>
      </c>
      <c r="B1" s="2" t="s">
        <v>1</v>
      </c>
      <c r="C1" s="2" t="s">
        <v>131</v>
      </c>
    </row>
    <row r="2" spans="1:3">
      <c r="B2" s="2" t="s">
        <v>2</v>
      </c>
      <c r="C2" s="2" t="s">
        <v>27</v>
      </c>
    </row>
    <row r="3" spans="1:3">
      <c r="A3" s="3" t="s">
        <v>669</v>
      </c>
    </row>
    <row r="4" spans="1:3">
      <c r="A4" s="4" t="s">
        <v>670</v>
      </c>
      <c r="B4" s="7" t="n">
        <v>15</v>
      </c>
      <c r="C4" s="7" t="n">
        <v>15</v>
      </c>
    </row>
    <row r="5" spans="1:3">
      <c r="A5" s="4" t="s">
        <v>671</v>
      </c>
      <c r="B5" s="5" t="n">
        <v>-11458</v>
      </c>
      <c r="C5" s="5" t="n">
        <v>-9934</v>
      </c>
    </row>
    <row r="6" spans="1:3">
      <c r="A6" s="4" t="s">
        <v>672</v>
      </c>
      <c r="B6" s="5" t="n">
        <v>-14</v>
      </c>
      <c r="C6" s="5" t="n">
        <v>-13</v>
      </c>
    </row>
    <row r="7" spans="1:3">
      <c r="A7" s="4" t="s">
        <v>673</v>
      </c>
      <c r="B7" s="7" t="n">
        <v>1</v>
      </c>
      <c r="C7" s="7" t="n">
        <v>2</v>
      </c>
    </row>
    <row r="8" spans="1:3">
      <c r="A8" s="4" t="s">
        <v>674</v>
      </c>
      <c r="B8" s="4" t="s">
        <v>675</v>
      </c>
      <c r="C8" s="4" t="s">
        <v>676</v>
      </c>
    </row>
    <row r="9" spans="1:3">
      <c r="A9" s="4" t="s">
        <v>677</v>
      </c>
      <c r="B9" s="7" t="n">
        <v>37354</v>
      </c>
      <c r="C9" s="7" t="n">
        <v>34855</v>
      </c>
    </row>
    <row r="10" spans="1:3">
      <c r="A10" s="4" t="s">
        <v>678</v>
      </c>
      <c r="B10" s="5" t="n">
        <v>25896</v>
      </c>
      <c r="C10" s="5" t="n">
        <v>24921</v>
      </c>
    </row>
    <row r="11" spans="1:3">
      <c r="A11" s="4" t="s">
        <v>679</v>
      </c>
    </row>
    <row r="12" spans="1:3">
      <c r="A12" s="3" t="s">
        <v>669</v>
      </c>
    </row>
    <row r="13" spans="1:3">
      <c r="A13" s="4" t="s">
        <v>680</v>
      </c>
      <c r="B13" s="5" t="n">
        <v>7061</v>
      </c>
      <c r="C13" s="5" t="n">
        <v>7061</v>
      </c>
    </row>
    <row r="14" spans="1:3">
      <c r="A14" s="4" t="s">
        <v>671</v>
      </c>
      <c r="B14" s="5" t="n">
        <v>-6183</v>
      </c>
      <c r="C14" s="5" t="n">
        <v>-6030</v>
      </c>
    </row>
    <row r="15" spans="1:3">
      <c r="A15" s="4" t="s">
        <v>681</v>
      </c>
      <c r="B15" s="7" t="n">
        <v>878</v>
      </c>
      <c r="C15" s="7" t="n">
        <v>1031</v>
      </c>
    </row>
    <row r="16" spans="1:3">
      <c r="A16" s="4" t="s">
        <v>674</v>
      </c>
      <c r="B16" s="4" t="s">
        <v>682</v>
      </c>
      <c r="C16" s="4" t="s">
        <v>683</v>
      </c>
    </row>
    <row r="17" spans="1:3">
      <c r="A17" s="4" t="s">
        <v>684</v>
      </c>
    </row>
    <row r="18" spans="1:3">
      <c r="A18" s="3" t="s">
        <v>669</v>
      </c>
    </row>
    <row r="19" spans="1:3">
      <c r="A19" s="4" t="s">
        <v>680</v>
      </c>
      <c r="B19" s="7" t="n">
        <v>10447</v>
      </c>
      <c r="C19" s="7" t="n">
        <v>7950</v>
      </c>
    </row>
    <row r="20" spans="1:3">
      <c r="A20" s="4" t="s">
        <v>671</v>
      </c>
      <c r="B20" s="5" t="n">
        <v>-2407</v>
      </c>
      <c r="C20" s="5" t="n">
        <v>-1495</v>
      </c>
    </row>
    <row r="21" spans="1:3">
      <c r="A21" s="4" t="s">
        <v>681</v>
      </c>
      <c r="B21" s="7" t="n">
        <v>8040</v>
      </c>
      <c r="C21" s="7" t="n">
        <v>6455</v>
      </c>
    </row>
    <row r="22" spans="1:3">
      <c r="A22" s="4" t="s">
        <v>674</v>
      </c>
      <c r="B22" s="4" t="s">
        <v>685</v>
      </c>
      <c r="C22" s="4" t="s">
        <v>685</v>
      </c>
    </row>
    <row r="23" spans="1:3">
      <c r="A23" s="4" t="s">
        <v>686</v>
      </c>
    </row>
    <row r="24" spans="1:3">
      <c r="A24" s="3" t="s">
        <v>669</v>
      </c>
    </row>
    <row r="25" spans="1:3">
      <c r="A25" s="4" t="s">
        <v>680</v>
      </c>
      <c r="B25" s="7" t="n">
        <v>4981</v>
      </c>
      <c r="C25" s="7" t="n">
        <v>4981</v>
      </c>
    </row>
    <row r="26" spans="1:3">
      <c r="A26" s="4" t="s">
        <v>671</v>
      </c>
      <c r="B26" s="5" t="n">
        <v>-1548</v>
      </c>
      <c r="C26" s="5" t="n">
        <v>-1298</v>
      </c>
    </row>
    <row r="27" spans="1:3">
      <c r="A27" s="4" t="s">
        <v>681</v>
      </c>
      <c r="B27" s="7" t="n">
        <v>3433</v>
      </c>
      <c r="C27" s="7" t="n">
        <v>3683</v>
      </c>
    </row>
    <row r="28" spans="1:3">
      <c r="A28" s="4" t="s">
        <v>674</v>
      </c>
      <c r="B28" s="4" t="s">
        <v>687</v>
      </c>
      <c r="C28" s="4" t="s">
        <v>688</v>
      </c>
    </row>
    <row r="29" spans="1:3">
      <c r="A29" s="4" t="s">
        <v>689</v>
      </c>
    </row>
    <row r="30" spans="1:3">
      <c r="A30" s="3" t="s">
        <v>669</v>
      </c>
    </row>
    <row r="31" spans="1:3">
      <c r="A31" s="4" t="s">
        <v>680</v>
      </c>
      <c r="B31" s="7" t="n">
        <v>3608</v>
      </c>
      <c r="C31" s="7" t="n">
        <v>3606</v>
      </c>
    </row>
    <row r="32" spans="1:3">
      <c r="A32" s="4" t="s">
        <v>671</v>
      </c>
      <c r="B32" s="5" t="n">
        <v>-642</v>
      </c>
      <c r="C32" s="5" t="n">
        <v>-496</v>
      </c>
    </row>
    <row r="33" spans="1:3">
      <c r="A33" s="4" t="s">
        <v>681</v>
      </c>
      <c r="B33" s="7" t="n">
        <v>2966</v>
      </c>
      <c r="C33" s="7" t="n">
        <v>3110</v>
      </c>
    </row>
    <row r="34" spans="1:3">
      <c r="A34" s="4" t="s">
        <v>674</v>
      </c>
      <c r="B34" s="4" t="s">
        <v>690</v>
      </c>
      <c r="C34" s="4" t="s">
        <v>691</v>
      </c>
    </row>
    <row r="35" spans="1:3">
      <c r="A35" s="4" t="s">
        <v>692</v>
      </c>
    </row>
    <row r="36" spans="1:3">
      <c r="A36" s="3" t="s">
        <v>669</v>
      </c>
    </row>
    <row r="37" spans="1:3">
      <c r="A37" s="4" t="s">
        <v>680</v>
      </c>
      <c r="B37" s="7" t="n">
        <v>1452</v>
      </c>
      <c r="C37" s="7" t="n">
        <v>1452</v>
      </c>
    </row>
    <row r="38" spans="1:3">
      <c r="A38" s="4" t="s">
        <v>671</v>
      </c>
      <c r="B38" s="5" t="n">
        <v>-664</v>
      </c>
      <c r="C38" s="5" t="n">
        <v>-602</v>
      </c>
    </row>
    <row r="39" spans="1:3">
      <c r="A39" s="4" t="s">
        <v>681</v>
      </c>
      <c r="B39" s="7" t="n">
        <v>788</v>
      </c>
      <c r="C39" s="7" t="n">
        <v>850</v>
      </c>
    </row>
    <row r="40" spans="1:3">
      <c r="A40" s="4" t="s">
        <v>674</v>
      </c>
      <c r="B40" s="4" t="s">
        <v>683</v>
      </c>
      <c r="C40" s="4" t="s">
        <v>683</v>
      </c>
    </row>
    <row r="41" spans="1:3">
      <c r="A41" s="4" t="s">
        <v>679</v>
      </c>
    </row>
    <row r="42" spans="1:3">
      <c r="A42" s="3" t="s">
        <v>669</v>
      </c>
    </row>
    <row r="43" spans="1:3">
      <c r="A43" s="4" t="s">
        <v>693</v>
      </c>
      <c r="B43" s="7" t="n">
        <v>4400</v>
      </c>
      <c r="C43" s="7" t="n">
        <v>4400</v>
      </c>
    </row>
    <row r="44" spans="1:3">
      <c r="A44" s="4" t="s">
        <v>686</v>
      </c>
    </row>
    <row r="45" spans="1:3">
      <c r="A45" s="3" t="s">
        <v>669</v>
      </c>
    </row>
    <row r="46" spans="1:3">
      <c r="A46" s="4" t="s">
        <v>693</v>
      </c>
      <c r="B46" s="7" t="n">
        <v>5390</v>
      </c>
      <c r="C46" s="7" t="n">
        <v>539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606</v>
      </c>
    </row>
    <row r="2" spans="1:2">
      <c r="A2" s="3" t="s">
        <v>226</v>
      </c>
    </row>
    <row r="3" spans="1:2">
      <c r="A3" s="5" t="n">
        <v>2018</v>
      </c>
      <c r="B3" s="7" t="n">
        <v>3047</v>
      </c>
    </row>
    <row r="4" spans="1:2">
      <c r="A4" s="5" t="n">
        <v>2019</v>
      </c>
      <c r="B4" s="5" t="n">
        <v>3934</v>
      </c>
    </row>
    <row r="5" spans="1:2">
      <c r="A5" s="5" t="n">
        <v>2020</v>
      </c>
      <c r="B5" s="5" t="n">
        <v>3691</v>
      </c>
    </row>
    <row r="6" spans="1:2">
      <c r="A6" s="5" t="n">
        <v>2021</v>
      </c>
      <c r="B6" s="5" t="n">
        <v>2709</v>
      </c>
    </row>
    <row r="7" spans="1:2">
      <c r="A7" s="4" t="s">
        <v>695</v>
      </c>
      <c r="B7" s="5" t="n">
        <v>2725</v>
      </c>
    </row>
    <row r="8" spans="1:2">
      <c r="A8" s="4" t="s">
        <v>107</v>
      </c>
      <c r="B8" s="7" t="n">
        <v>1610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27</v>
      </c>
    </row>
    <row r="2" spans="1:3">
      <c r="A2" s="3" t="s">
        <v>697</v>
      </c>
    </row>
    <row r="3" spans="1:3">
      <c r="A3" s="4" t="s">
        <v>698</v>
      </c>
      <c r="B3" s="7" t="n">
        <v>113398</v>
      </c>
      <c r="C3" s="7" t="n">
        <v>110586</v>
      </c>
    </row>
    <row r="4" spans="1:3">
      <c r="A4" s="4" t="s">
        <v>699</v>
      </c>
      <c r="B4" s="5" t="n">
        <v>-48833</v>
      </c>
      <c r="C4" s="5" t="n">
        <v>-45764</v>
      </c>
    </row>
    <row r="5" spans="1:3">
      <c r="A5" s="4" t="s">
        <v>39</v>
      </c>
      <c r="B5" s="5" t="n">
        <v>64565</v>
      </c>
      <c r="C5" s="5" t="n">
        <v>64822</v>
      </c>
    </row>
    <row r="6" spans="1:3">
      <c r="A6" s="4" t="s">
        <v>700</v>
      </c>
    </row>
    <row r="7" spans="1:3">
      <c r="A7" s="3" t="s">
        <v>697</v>
      </c>
    </row>
    <row r="8" spans="1:3">
      <c r="A8" s="4" t="s">
        <v>698</v>
      </c>
      <c r="B8" s="5" t="n">
        <v>79121</v>
      </c>
      <c r="C8" s="5" t="n">
        <v>77313</v>
      </c>
    </row>
    <row r="9" spans="1:3">
      <c r="A9" s="4" t="s">
        <v>701</v>
      </c>
    </row>
    <row r="10" spans="1:3">
      <c r="A10" s="3" t="s">
        <v>697</v>
      </c>
    </row>
    <row r="11" spans="1:3">
      <c r="A11" s="4" t="s">
        <v>698</v>
      </c>
      <c r="B11" s="5" t="n">
        <v>17827</v>
      </c>
      <c r="C11" s="5" t="n">
        <v>17395</v>
      </c>
    </row>
    <row r="12" spans="1:3">
      <c r="A12" s="4" t="s">
        <v>702</v>
      </c>
    </row>
    <row r="13" spans="1:3">
      <c r="A13" s="3" t="s">
        <v>697</v>
      </c>
    </row>
    <row r="14" spans="1:3">
      <c r="A14" s="4" t="s">
        <v>698</v>
      </c>
      <c r="B14" s="7" t="n">
        <v>16450</v>
      </c>
      <c r="C14" s="7" t="n">
        <v>15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03</v>
      </c>
      <c r="B1" s="2" t="s">
        <v>1</v>
      </c>
    </row>
    <row r="2" spans="1:3">
      <c r="B2" s="2" t="s">
        <v>2</v>
      </c>
      <c r="C2" s="2" t="s">
        <v>71</v>
      </c>
    </row>
    <row r="3" spans="1:3">
      <c r="A3" s="3" t="s">
        <v>697</v>
      </c>
    </row>
    <row r="4" spans="1:3">
      <c r="A4" s="4" t="s">
        <v>704</v>
      </c>
      <c r="B4" s="10" t="n">
        <v>3.2</v>
      </c>
      <c r="C4" s="7" t="n">
        <v>3</v>
      </c>
    </row>
    <row r="5" spans="1:3">
      <c r="A5" s="4" t="s">
        <v>705</v>
      </c>
      <c r="B5" s="9" t="n">
        <v>0.5</v>
      </c>
      <c r="C5" s="9" t="n">
        <v>0.1</v>
      </c>
    </row>
    <row r="6" spans="1:3">
      <c r="A6" s="4" t="s">
        <v>706</v>
      </c>
    </row>
    <row r="7" spans="1:3">
      <c r="A7" s="3" t="s">
        <v>697</v>
      </c>
    </row>
    <row r="8" spans="1:3">
      <c r="A8" s="4" t="s">
        <v>707</v>
      </c>
      <c r="B8" s="10" t="n">
        <v>0.2</v>
      </c>
      <c r="C8" s="10" t="n">
        <v>0.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7</v>
      </c>
    </row>
    <row r="2" spans="1:3">
      <c r="A2" s="3" t="s">
        <v>232</v>
      </c>
    </row>
    <row r="3" spans="1:3">
      <c r="A3" s="4" t="s">
        <v>709</v>
      </c>
      <c r="B3" s="7" t="n">
        <v>16108</v>
      </c>
      <c r="C3" s="7" t="n">
        <v>12708</v>
      </c>
    </row>
    <row r="4" spans="1:3">
      <c r="A4" s="4" t="s">
        <v>710</v>
      </c>
      <c r="B4" s="5" t="n">
        <v>18437</v>
      </c>
      <c r="C4" s="5" t="n">
        <v>6676</v>
      </c>
    </row>
    <row r="5" spans="1:3">
      <c r="A5" s="4" t="s">
        <v>711</v>
      </c>
      <c r="B5" s="5" t="n">
        <v>1279</v>
      </c>
      <c r="C5" s="5" t="n">
        <v>1479</v>
      </c>
    </row>
    <row r="6" spans="1:3">
      <c r="A6" s="4" t="s">
        <v>508</v>
      </c>
      <c r="B6" s="5" t="n">
        <v>675</v>
      </c>
      <c r="C6" s="5" t="n">
        <v>131</v>
      </c>
    </row>
    <row r="7" spans="1:3">
      <c r="A7" s="4" t="s">
        <v>712</v>
      </c>
      <c r="B7" s="7" t="n">
        <v>36499</v>
      </c>
      <c r="C7" s="7" t="n">
        <v>2099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3</v>
      </c>
      <c r="C1" s="2" t="s">
        <v>2</v>
      </c>
      <c r="D1" s="2" t="s">
        <v>27</v>
      </c>
    </row>
    <row r="2" spans="1:4">
      <c r="A2" s="3" t="s">
        <v>232</v>
      </c>
    </row>
    <row r="3" spans="1:4">
      <c r="A3" s="4" t="s">
        <v>379</v>
      </c>
      <c r="C3" s="7" t="n">
        <v>104718</v>
      </c>
      <c r="D3" s="7" t="n">
        <v>101562</v>
      </c>
    </row>
    <row r="4" spans="1:4">
      <c r="A4" s="4" t="s">
        <v>714</v>
      </c>
      <c r="B4" s="4" t="s">
        <v>507</v>
      </c>
      <c r="C4" s="5" t="n">
        <v>166804</v>
      </c>
      <c r="D4" s="5" t="n">
        <v>168594</v>
      </c>
    </row>
    <row r="5" spans="1:4">
      <c r="A5" s="4" t="s">
        <v>539</v>
      </c>
      <c r="C5" s="5" t="n">
        <v>13580</v>
      </c>
      <c r="D5" s="5" t="n">
        <v>6005</v>
      </c>
    </row>
    <row r="6" spans="1:4">
      <c r="A6" s="4" t="s">
        <v>508</v>
      </c>
      <c r="C6" s="5" t="n">
        <v>2406</v>
      </c>
      <c r="D6" s="5" t="n">
        <v>2299</v>
      </c>
    </row>
    <row r="7" spans="1:4">
      <c r="A7" s="4" t="s">
        <v>715</v>
      </c>
      <c r="C7" s="7" t="n">
        <v>287508</v>
      </c>
      <c r="D7" s="7" t="n">
        <v>278460</v>
      </c>
    </row>
    <row r="8" spans="1:4"/>
    <row r="9" spans="1:4">
      <c r="A9" s="4" t="s">
        <v>507</v>
      </c>
      <c r="B9" s="4" t="s">
        <v>716</v>
      </c>
    </row>
  </sheetData>
  <mergeCells count="3">
    <mergeCell ref="A1:B1"/>
    <mergeCell ref="A8:C8"/>
    <mergeCell ref="B9:C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718</v>
      </c>
    </row>
    <row r="2" spans="1:2">
      <c r="A2" s="4" t="s">
        <v>285</v>
      </c>
    </row>
    <row r="3" spans="1:2">
      <c r="A3" s="3" t="s">
        <v>719</v>
      </c>
    </row>
    <row r="4" spans="1:2">
      <c r="A4" s="4" t="s">
        <v>485</v>
      </c>
      <c r="B4" s="10" t="n">
        <v>108.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0</v>
      </c>
      <c r="B1" s="2" t="s">
        <v>2</v>
      </c>
      <c r="C1" s="2" t="s">
        <v>27</v>
      </c>
    </row>
    <row r="2" spans="1:3">
      <c r="A2" s="3" t="s">
        <v>721</v>
      </c>
    </row>
    <row r="3" spans="1:3">
      <c r="A3" s="4" t="s">
        <v>47</v>
      </c>
      <c r="B3" s="7" t="n">
        <v>8622</v>
      </c>
      <c r="C3" s="7" t="n">
        <v>57623</v>
      </c>
    </row>
    <row r="4" spans="1:3">
      <c r="A4" s="4" t="s">
        <v>722</v>
      </c>
    </row>
    <row r="5" spans="1:3">
      <c r="A5" s="3" t="s">
        <v>721</v>
      </c>
    </row>
    <row r="6" spans="1:3">
      <c r="A6" s="4" t="s">
        <v>47</v>
      </c>
      <c r="B6" s="7" t="n">
        <v>8600</v>
      </c>
      <c r="C6" s="5" t="n">
        <v>57600</v>
      </c>
    </row>
    <row r="7" spans="1:3">
      <c r="A7" s="4" t="s">
        <v>385</v>
      </c>
      <c r="B7" s="4" t="s">
        <v>723</v>
      </c>
    </row>
    <row r="8" spans="1:3">
      <c r="A8" s="4" t="s">
        <v>724</v>
      </c>
    </row>
    <row r="9" spans="1:3">
      <c r="A9" s="3" t="s">
        <v>721</v>
      </c>
    </row>
    <row r="10" spans="1:3">
      <c r="A10" s="4" t="s">
        <v>47</v>
      </c>
      <c r="B10" s="7" t="n">
        <v>8600</v>
      </c>
      <c r="C10" s="7" t="n">
        <v>57600</v>
      </c>
    </row>
    <row r="11" spans="1:3">
      <c r="A11" s="4" t="s">
        <v>725</v>
      </c>
    </row>
    <row r="12" spans="1:3">
      <c r="A12" s="3" t="s">
        <v>721</v>
      </c>
    </row>
    <row r="13" spans="1:3">
      <c r="A13" s="4" t="s">
        <v>385</v>
      </c>
      <c r="C13" s="4" t="s">
        <v>726</v>
      </c>
    </row>
    <row r="14" spans="1:3">
      <c r="A14" s="4" t="s">
        <v>727</v>
      </c>
    </row>
    <row r="15" spans="1:3">
      <c r="A15" s="3" t="s">
        <v>721</v>
      </c>
    </row>
    <row r="16" spans="1:3">
      <c r="A16" s="4" t="s">
        <v>385</v>
      </c>
      <c r="C16" s="4" t="s">
        <v>7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729</v>
      </c>
      <c r="B1" s="2" t="s">
        <v>1</v>
      </c>
      <c r="D1" s="2" t="s">
        <v>131</v>
      </c>
    </row>
    <row r="2" spans="1:4">
      <c r="B2" s="2" t="s">
        <v>2</v>
      </c>
      <c r="D2" s="2" t="s">
        <v>27</v>
      </c>
    </row>
    <row r="3" spans="1:4">
      <c r="A3" s="3" t="s">
        <v>730</v>
      </c>
    </row>
    <row r="4" spans="1:4">
      <c r="A4" s="4" t="s">
        <v>44</v>
      </c>
      <c r="B4" s="7" t="n">
        <v>950479</v>
      </c>
      <c r="D4" s="7" t="n">
        <v>360440</v>
      </c>
    </row>
    <row r="5" spans="1:4">
      <c r="A5" s="4" t="s">
        <v>731</v>
      </c>
    </row>
    <row r="6" spans="1:4">
      <c r="A6" s="3" t="s">
        <v>730</v>
      </c>
    </row>
    <row r="7" spans="1:4">
      <c r="A7" s="4" t="s">
        <v>732</v>
      </c>
      <c r="B7" s="5" t="n">
        <v>1050000</v>
      </c>
      <c r="D7" s="5" t="n">
        <v>950000</v>
      </c>
    </row>
    <row r="8" spans="1:4">
      <c r="A8" s="4" t="s">
        <v>733</v>
      </c>
    </row>
    <row r="9" spans="1:4">
      <c r="A9" s="3" t="s">
        <v>730</v>
      </c>
    </row>
    <row r="10" spans="1:4">
      <c r="A10" s="4" t="s">
        <v>732</v>
      </c>
      <c r="B10" s="5" t="n">
        <v>325000</v>
      </c>
      <c r="D10" s="5" t="n">
        <v>325000</v>
      </c>
    </row>
    <row r="11" spans="1:4">
      <c r="A11" s="4" t="s">
        <v>734</v>
      </c>
    </row>
    <row r="12" spans="1:4">
      <c r="A12" s="3" t="s">
        <v>730</v>
      </c>
    </row>
    <row r="13" spans="1:4">
      <c r="A13" s="4" t="s">
        <v>44</v>
      </c>
      <c r="B13" s="7" t="n">
        <v>390295</v>
      </c>
      <c r="D13" s="7" t="n">
        <v>60715</v>
      </c>
    </row>
    <row r="14" spans="1:4">
      <c r="A14" s="4" t="s">
        <v>735</v>
      </c>
    </row>
    <row r="15" spans="1:4">
      <c r="A15" s="3" t="s">
        <v>730</v>
      </c>
    </row>
    <row r="16" spans="1:4">
      <c r="A16" s="4" t="s">
        <v>736</v>
      </c>
      <c r="B16" s="4" t="s">
        <v>737</v>
      </c>
      <c r="D16" s="4" t="s">
        <v>737</v>
      </c>
    </row>
    <row r="17" spans="1:4">
      <c r="A17" s="4" t="s">
        <v>738</v>
      </c>
    </row>
    <row r="18" spans="1:4">
      <c r="A18" s="3" t="s">
        <v>730</v>
      </c>
    </row>
    <row r="19" spans="1:4">
      <c r="A19" s="4" t="s">
        <v>732</v>
      </c>
      <c r="B19" s="7" t="n">
        <v>450000</v>
      </c>
      <c r="D19" s="7" t="n">
        <v>450000</v>
      </c>
    </row>
    <row r="20" spans="1:4">
      <c r="A20" s="4" t="s">
        <v>739</v>
      </c>
    </row>
    <row r="21" spans="1:4">
      <c r="A21" s="3" t="s">
        <v>730</v>
      </c>
    </row>
    <row r="22" spans="1:4">
      <c r="A22" s="4" t="s">
        <v>44</v>
      </c>
      <c r="B22" s="7" t="n">
        <v>166480</v>
      </c>
      <c r="D22" s="7" t="n">
        <v>107383</v>
      </c>
    </row>
    <row r="23" spans="1:4">
      <c r="A23" s="4" t="s">
        <v>740</v>
      </c>
    </row>
    <row r="24" spans="1:4">
      <c r="A24" s="3" t="s">
        <v>730</v>
      </c>
    </row>
    <row r="25" spans="1:4">
      <c r="A25" s="4" t="s">
        <v>736</v>
      </c>
      <c r="B25" s="4" t="s">
        <v>737</v>
      </c>
      <c r="D25" s="4" t="s">
        <v>737</v>
      </c>
    </row>
    <row r="26" spans="1:4">
      <c r="A26" s="4" t="s">
        <v>741</v>
      </c>
    </row>
    <row r="27" spans="1:4">
      <c r="A27" s="3" t="s">
        <v>730</v>
      </c>
    </row>
    <row r="28" spans="1:4">
      <c r="A28" s="4" t="s">
        <v>732</v>
      </c>
      <c r="B28" s="7" t="n">
        <v>200000</v>
      </c>
      <c r="D28" s="7" t="n">
        <v>200000</v>
      </c>
    </row>
    <row r="29" spans="1:4">
      <c r="A29" s="4" t="s">
        <v>742</v>
      </c>
    </row>
    <row r="30" spans="1:4">
      <c r="A30" s="3" t="s">
        <v>730</v>
      </c>
    </row>
    <row r="31" spans="1:4">
      <c r="A31" s="4" t="s">
        <v>44</v>
      </c>
      <c r="B31" s="7" t="n">
        <v>361739</v>
      </c>
      <c r="C31" s="4" t="s">
        <v>507</v>
      </c>
      <c r="D31" s="7" t="n">
        <v>174102</v>
      </c>
    </row>
    <row r="32" spans="1:4">
      <c r="A32" s="4" t="s">
        <v>743</v>
      </c>
    </row>
    <row r="33" spans="1:4">
      <c r="A33" s="3" t="s">
        <v>730</v>
      </c>
    </row>
    <row r="34" spans="1:4">
      <c r="A34" s="4" t="s">
        <v>736</v>
      </c>
      <c r="B34" s="4" t="s">
        <v>737</v>
      </c>
      <c r="C34" s="4" t="s">
        <v>507</v>
      </c>
      <c r="D34" s="4" t="s">
        <v>737</v>
      </c>
    </row>
    <row r="35" spans="1:4">
      <c r="A35" s="4" t="s">
        <v>744</v>
      </c>
    </row>
    <row r="36" spans="1:4">
      <c r="A36" s="3" t="s">
        <v>730</v>
      </c>
    </row>
    <row r="37" spans="1:4">
      <c r="A37" s="4" t="s">
        <v>732</v>
      </c>
      <c r="B37" s="7" t="n">
        <v>400000</v>
      </c>
      <c r="C37" s="4" t="s">
        <v>507</v>
      </c>
      <c r="D37" s="7" t="n">
        <v>300000</v>
      </c>
    </row>
    <row r="38" spans="1:4">
      <c r="A38" s="4" t="s">
        <v>745</v>
      </c>
    </row>
    <row r="39" spans="1:4">
      <c r="A39" s="3" t="s">
        <v>730</v>
      </c>
    </row>
    <row r="40" spans="1:4">
      <c r="A40" s="4" t="s">
        <v>44</v>
      </c>
      <c r="B40" s="7" t="n">
        <v>31965</v>
      </c>
      <c r="D40" s="7" t="n">
        <v>18240</v>
      </c>
    </row>
    <row r="41" spans="1:4">
      <c r="A41" s="4" t="s">
        <v>746</v>
      </c>
    </row>
    <row r="42" spans="1:4">
      <c r="A42" s="3" t="s">
        <v>730</v>
      </c>
    </row>
    <row r="43" spans="1:4">
      <c r="A43" s="4" t="s">
        <v>736</v>
      </c>
      <c r="B43" s="4" t="s">
        <v>747</v>
      </c>
      <c r="D43" s="4" t="s">
        <v>747</v>
      </c>
    </row>
    <row r="44" spans="1:4">
      <c r="A44" s="4" t="s">
        <v>748</v>
      </c>
    </row>
    <row r="45" spans="1:4">
      <c r="A45" s="3" t="s">
        <v>730</v>
      </c>
    </row>
    <row r="46" spans="1:4">
      <c r="A46" s="4" t="s">
        <v>732</v>
      </c>
      <c r="B46" s="7" t="n">
        <v>325000</v>
      </c>
      <c r="D46" s="7" t="n">
        <v>325000</v>
      </c>
    </row>
    <row r="47" spans="1:4"/>
    <row r="48" spans="1:4">
      <c r="A48" s="4" t="s">
        <v>507</v>
      </c>
      <c r="B48" s="4" t="s">
        <v>749</v>
      </c>
    </row>
  </sheetData>
  <mergeCells count="5">
    <mergeCell ref="A1:A2"/>
    <mergeCell ref="B1:C1"/>
    <mergeCell ref="B2:C2"/>
    <mergeCell ref="A47:D47"/>
    <mergeCell ref="B48:D4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50</v>
      </c>
      <c r="B1" s="2" t="s">
        <v>751</v>
      </c>
      <c r="C1" s="2" t="s">
        <v>1</v>
      </c>
      <c r="D1" s="2" t="s">
        <v>131</v>
      </c>
    </row>
    <row r="2" spans="1:4">
      <c r="B2" s="2" t="s">
        <v>752</v>
      </c>
      <c r="C2" s="2" t="s">
        <v>2</v>
      </c>
      <c r="D2" s="2" t="s">
        <v>27</v>
      </c>
    </row>
    <row r="3" spans="1:4">
      <c r="A3" s="4" t="s">
        <v>734</v>
      </c>
    </row>
    <row r="4" spans="1:4">
      <c r="A4" s="3" t="s">
        <v>730</v>
      </c>
    </row>
    <row r="5" spans="1:4">
      <c r="A5" s="4" t="s">
        <v>753</v>
      </c>
      <c r="C5" s="4" t="s">
        <v>754</v>
      </c>
      <c r="D5" s="4" t="s">
        <v>754</v>
      </c>
    </row>
    <row r="6" spans="1:4">
      <c r="A6" s="4" t="s">
        <v>739</v>
      </c>
    </row>
    <row r="7" spans="1:4">
      <c r="A7" s="3" t="s">
        <v>730</v>
      </c>
    </row>
    <row r="8" spans="1:4">
      <c r="A8" s="4" t="s">
        <v>753</v>
      </c>
      <c r="C8" s="4" t="s">
        <v>755</v>
      </c>
      <c r="D8" s="4" t="s">
        <v>755</v>
      </c>
    </row>
    <row r="9" spans="1:4">
      <c r="A9" s="4" t="s">
        <v>742</v>
      </c>
    </row>
    <row r="10" spans="1:4">
      <c r="A10" s="3" t="s">
        <v>730</v>
      </c>
    </row>
    <row r="11" spans="1:4">
      <c r="A11" s="4" t="s">
        <v>753</v>
      </c>
      <c r="C11" s="4" t="s">
        <v>756</v>
      </c>
      <c r="D11" s="4" t="s">
        <v>756</v>
      </c>
    </row>
    <row r="12" spans="1:4">
      <c r="A12" s="4" t="s">
        <v>757</v>
      </c>
    </row>
    <row r="13" spans="1:4">
      <c r="A13" s="3" t="s">
        <v>730</v>
      </c>
    </row>
    <row r="14" spans="1:4">
      <c r="A14" s="4" t="s">
        <v>732</v>
      </c>
      <c r="B14" s="7" t="n">
        <v>400</v>
      </c>
    </row>
    <row r="15" spans="1:4">
      <c r="A15" s="4" t="s">
        <v>758</v>
      </c>
      <c r="B15" s="7" t="n">
        <v>3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759</v>
      </c>
      <c r="B1" s="2" t="s">
        <v>606</v>
      </c>
    </row>
    <row r="2" spans="1:2">
      <c r="A2" s="4" t="s">
        <v>649</v>
      </c>
    </row>
    <row r="3" spans="1:2">
      <c r="A3" s="3" t="s">
        <v>730</v>
      </c>
    </row>
    <row r="4" spans="1:2">
      <c r="A4" s="4" t="s">
        <v>760</v>
      </c>
      <c r="B4" s="7" t="n">
        <v>150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27</v>
      </c>
    </row>
    <row r="2" spans="1:3">
      <c r="A2" s="3" t="s">
        <v>721</v>
      </c>
    </row>
    <row r="3" spans="1:3">
      <c r="A3" s="4" t="s">
        <v>50</v>
      </c>
      <c r="B3" s="7" t="n">
        <v>400000</v>
      </c>
      <c r="C3" s="7" t="n">
        <v>670710</v>
      </c>
    </row>
    <row r="4" spans="1:3">
      <c r="A4" s="4" t="s">
        <v>762</v>
      </c>
      <c r="B4" s="5" t="n">
        <v>412500</v>
      </c>
      <c r="C4" s="5" t="n">
        <v>412500</v>
      </c>
    </row>
    <row r="5" spans="1:3">
      <c r="A5" s="4" t="s">
        <v>763</v>
      </c>
      <c r="B5" s="5" t="n">
        <v>812500</v>
      </c>
      <c r="C5" s="5" t="n">
        <v>1083210</v>
      </c>
    </row>
    <row r="6" spans="1:3">
      <c r="A6" s="4" t="s">
        <v>764</v>
      </c>
    </row>
    <row r="7" spans="1:3">
      <c r="A7" s="3" t="s">
        <v>721</v>
      </c>
    </row>
    <row r="8" spans="1:3">
      <c r="A8" s="4" t="s">
        <v>50</v>
      </c>
      <c r="B8" s="5" t="n">
        <v>400000</v>
      </c>
      <c r="C8" s="5" t="n">
        <v>400000</v>
      </c>
    </row>
    <row r="9" spans="1:3">
      <c r="A9" s="4" t="s">
        <v>765</v>
      </c>
    </row>
    <row r="10" spans="1:3">
      <c r="A10" s="3" t="s">
        <v>721</v>
      </c>
    </row>
    <row r="11" spans="1:3">
      <c r="A11" s="4" t="s">
        <v>50</v>
      </c>
      <c r="C11" s="5" t="n">
        <v>270710</v>
      </c>
    </row>
    <row r="12" spans="1:3">
      <c r="A12" s="4" t="s">
        <v>766</v>
      </c>
    </row>
    <row r="13" spans="1:3">
      <c r="A13" s="3" t="s">
        <v>721</v>
      </c>
    </row>
    <row r="14" spans="1:3">
      <c r="A14" s="4" t="s">
        <v>762</v>
      </c>
      <c r="B14" s="5" t="n">
        <v>300000</v>
      </c>
      <c r="C14" s="5" t="n">
        <v>300000</v>
      </c>
    </row>
    <row r="15" spans="1:3">
      <c r="A15" s="4" t="s">
        <v>767</v>
      </c>
    </row>
    <row r="16" spans="1:3">
      <c r="A16" s="3" t="s">
        <v>721</v>
      </c>
    </row>
    <row r="17" spans="1:3">
      <c r="A17" s="4" t="s">
        <v>762</v>
      </c>
      <c r="B17" s="7" t="n">
        <v>112500</v>
      </c>
      <c r="C17" s="7" t="n">
        <v>1125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768</v>
      </c>
      <c r="B1" s="2" t="s">
        <v>437</v>
      </c>
      <c r="C1" s="2" t="s">
        <v>27</v>
      </c>
      <c r="D1" s="2" t="s">
        <v>769</v>
      </c>
      <c r="E1" s="2" t="s">
        <v>373</v>
      </c>
      <c r="F1" s="2" t="s">
        <v>2</v>
      </c>
      <c r="G1" s="2" t="s">
        <v>71</v>
      </c>
      <c r="H1" s="2" t="s">
        <v>27</v>
      </c>
    </row>
    <row r="2" spans="1:8">
      <c r="A2" s="4" t="s">
        <v>764</v>
      </c>
    </row>
    <row r="3" spans="1:8">
      <c r="A3" s="3" t="s">
        <v>721</v>
      </c>
    </row>
    <row r="4" spans="1:8">
      <c r="A4" s="4" t="s">
        <v>428</v>
      </c>
      <c r="E4" s="7" t="n">
        <v>400000000</v>
      </c>
    </row>
    <row r="5" spans="1:8">
      <c r="A5" s="4" t="s">
        <v>770</v>
      </c>
      <c r="F5" s="4" t="s">
        <v>771</v>
      </c>
    </row>
    <row r="6" spans="1:8">
      <c r="A6" s="4" t="s">
        <v>772</v>
      </c>
      <c r="F6" s="4" t="s">
        <v>773</v>
      </c>
    </row>
    <row r="7" spans="1:8">
      <c r="A7" s="4" t="s">
        <v>736</v>
      </c>
      <c r="C7" s="4" t="s">
        <v>774</v>
      </c>
    </row>
    <row r="8" spans="1:8">
      <c r="A8" s="4" t="s">
        <v>775</v>
      </c>
      <c r="C8" s="7" t="n">
        <v>400000000</v>
      </c>
      <c r="F8" s="7" t="n">
        <v>400000000</v>
      </c>
      <c r="H8" s="7" t="n">
        <v>400000000</v>
      </c>
    </row>
    <row r="9" spans="1:8">
      <c r="A9" s="4" t="s">
        <v>776</v>
      </c>
      <c r="F9" s="4" t="s">
        <v>777</v>
      </c>
    </row>
    <row r="10" spans="1:8">
      <c r="A10" s="4" t="s">
        <v>390</v>
      </c>
      <c r="F10" s="7" t="n">
        <v>4600000</v>
      </c>
      <c r="G10" s="7" t="n">
        <v>0</v>
      </c>
    </row>
    <row r="11" spans="1:8">
      <c r="A11" s="4" t="s">
        <v>778</v>
      </c>
    </row>
    <row r="12" spans="1:8">
      <c r="A12" s="3" t="s">
        <v>721</v>
      </c>
    </row>
    <row r="13" spans="1:8">
      <c r="A13" s="4" t="s">
        <v>736</v>
      </c>
      <c r="B13" s="4" t="s">
        <v>779</v>
      </c>
    </row>
    <row r="14" spans="1:8">
      <c r="A14" s="4" t="s">
        <v>780</v>
      </c>
    </row>
    <row r="15" spans="1:8">
      <c r="A15" s="3" t="s">
        <v>721</v>
      </c>
    </row>
    <row r="16" spans="1:8">
      <c r="A16" s="4" t="s">
        <v>736</v>
      </c>
      <c r="E16" s="4" t="s">
        <v>774</v>
      </c>
    </row>
    <row r="17" spans="1:8">
      <c r="A17" s="4" t="s">
        <v>781</v>
      </c>
    </row>
    <row r="18" spans="1:8">
      <c r="A18" s="3" t="s">
        <v>721</v>
      </c>
    </row>
    <row r="19" spans="1:8">
      <c r="A19" s="4" t="s">
        <v>736</v>
      </c>
      <c r="E19" s="4" t="s">
        <v>728</v>
      </c>
    </row>
    <row r="20" spans="1:8">
      <c r="A20" s="4" t="s">
        <v>765</v>
      </c>
    </row>
    <row r="21" spans="1:8">
      <c r="A21" s="3" t="s">
        <v>721</v>
      </c>
    </row>
    <row r="22" spans="1:8">
      <c r="A22" s="4" t="s">
        <v>428</v>
      </c>
      <c r="E22" s="7" t="n">
        <v>575000000</v>
      </c>
    </row>
    <row r="23" spans="1:8">
      <c r="A23" s="4" t="s">
        <v>770</v>
      </c>
      <c r="F23" s="4" t="s">
        <v>771</v>
      </c>
    </row>
    <row r="24" spans="1:8">
      <c r="A24" s="4" t="s">
        <v>772</v>
      </c>
      <c r="F24" s="4" t="s">
        <v>782</v>
      </c>
    </row>
    <row r="25" spans="1:8">
      <c r="A25" s="4" t="s">
        <v>736</v>
      </c>
      <c r="C25" s="4" t="s">
        <v>774</v>
      </c>
    </row>
    <row r="26" spans="1:8">
      <c r="A26" s="4" t="s">
        <v>390</v>
      </c>
      <c r="F26" s="7" t="n">
        <v>2600000</v>
      </c>
    </row>
    <row r="27" spans="1:8">
      <c r="A27" s="4" t="s">
        <v>783</v>
      </c>
      <c r="E27" s="4" t="s">
        <v>419</v>
      </c>
    </row>
    <row r="28" spans="1:8">
      <c r="A28" s="4" t="s">
        <v>784</v>
      </c>
      <c r="D28" s="7" t="n">
        <v>304300000</v>
      </c>
      <c r="F28" s="5" t="n">
        <v>270700</v>
      </c>
    </row>
    <row r="29" spans="1:8">
      <c r="A29" s="4" t="s">
        <v>384</v>
      </c>
      <c r="F29" s="5" t="n">
        <v>0</v>
      </c>
    </row>
    <row r="30" spans="1:8">
      <c r="A30" s="4" t="s">
        <v>785</v>
      </c>
    </row>
    <row r="31" spans="1:8">
      <c r="A31" s="3" t="s">
        <v>721</v>
      </c>
    </row>
    <row r="32" spans="1:8">
      <c r="A32" s="4" t="s">
        <v>736</v>
      </c>
      <c r="B32" s="4" t="s">
        <v>779</v>
      </c>
    </row>
    <row r="33" spans="1:8">
      <c r="A33" s="4" t="s">
        <v>786</v>
      </c>
    </row>
    <row r="34" spans="1:8">
      <c r="A34" s="3" t="s">
        <v>721</v>
      </c>
    </row>
    <row r="35" spans="1:8">
      <c r="A35" s="4" t="s">
        <v>736</v>
      </c>
      <c r="E35" s="4" t="s">
        <v>774</v>
      </c>
    </row>
    <row r="36" spans="1:8">
      <c r="A36" s="4" t="s">
        <v>787</v>
      </c>
    </row>
    <row r="37" spans="1:8">
      <c r="A37" s="3" t="s">
        <v>721</v>
      </c>
    </row>
    <row r="38" spans="1:8">
      <c r="A38" s="4" t="s">
        <v>736</v>
      </c>
      <c r="E38" s="4" t="s">
        <v>728</v>
      </c>
    </row>
    <row r="39" spans="1:8">
      <c r="A39" s="4" t="s">
        <v>766</v>
      </c>
    </row>
    <row r="40" spans="1:8">
      <c r="A40" s="3" t="s">
        <v>721</v>
      </c>
    </row>
    <row r="41" spans="1:8">
      <c r="A41" s="4" t="s">
        <v>775</v>
      </c>
      <c r="D41" s="5" t="n">
        <v>300000000</v>
      </c>
    </row>
    <row r="42" spans="1:8">
      <c r="A42" s="4" t="s">
        <v>390</v>
      </c>
      <c r="F42" s="7" t="n">
        <v>4300000</v>
      </c>
      <c r="H42" s="5" t="n">
        <v>800000</v>
      </c>
    </row>
    <row r="43" spans="1:8">
      <c r="A43" s="4" t="s">
        <v>753</v>
      </c>
      <c r="F43" s="4" t="s">
        <v>788</v>
      </c>
    </row>
    <row r="44" spans="1:8">
      <c r="A44" s="4" t="s">
        <v>767</v>
      </c>
    </row>
    <row r="45" spans="1:8">
      <c r="A45" s="3" t="s">
        <v>721</v>
      </c>
    </row>
    <row r="46" spans="1:8">
      <c r="A46" s="4" t="s">
        <v>775</v>
      </c>
      <c r="D46" s="7" t="n">
        <v>112500000</v>
      </c>
    </row>
    <row r="47" spans="1:8">
      <c r="A47" s="4" t="s">
        <v>390</v>
      </c>
      <c r="F47" s="7" t="n">
        <v>2300000</v>
      </c>
      <c r="H47" s="7" t="n">
        <v>500000</v>
      </c>
    </row>
    <row r="48" spans="1:8">
      <c r="A48" s="4" t="s">
        <v>753</v>
      </c>
      <c r="F48" s="4" t="s">
        <v>78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3:31Z</dcterms:created>
  <dcterms:modified xmlns:dcterms="http://purl.org/dc/terms/" xmlns:xsi="http://www.w3.org/2001/XMLSchema-instance" xsi:type="dcterms:W3CDTF">2018-05-15T16:03:31Z</dcterms:modified>
</cp:coreProperties>
</file>